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Organization, Nature o" sheetId="8" r:id="rId8"/>
    <s:sheet name="Summary of Significant Accounti" sheetId="9" r:id="rId9"/>
    <s:sheet name="Asset Acquisition" sheetId="10" r:id="rId10"/>
    <s:sheet name="Inventories" sheetId="11" r:id="rId11"/>
    <s:sheet name="Convertible Notes Payable and D" sheetId="12" r:id="rId12"/>
    <s:sheet name="Share Based Awards, Restricted " sheetId="13" r:id="rId13"/>
    <s:sheet name="Related Party Transactions" sheetId="14" r:id="rId14"/>
    <s:sheet name="Stockholder's Equity" sheetId="15" r:id="rId15"/>
    <s:sheet name="Commitments and Contingencies" sheetId="16" r:id="rId16"/>
    <s:sheet name="Subsequent Events" sheetId="17" r:id="rId17"/>
    <s:sheet name="Summary of Significant Accoun18" sheetId="18" r:id="rId18"/>
    <s:sheet name="Summary of Significant Accoun19" sheetId="19" r:id="rId19"/>
    <s:sheet name="Asset Acquisition (Tables)" sheetId="20" r:id="rId20"/>
    <s:sheet name="Inventories (Tables)" sheetId="21" r:id="rId21"/>
    <s:sheet name="Convertible Notes Payable and22" sheetId="22" r:id="rId22"/>
    <s:sheet name="Share Based Awards, Restricte23" sheetId="23" r:id="rId23"/>
    <s:sheet name="Commitments and Contingencies (" sheetId="24" r:id="rId24"/>
    <s:sheet name="Business Organization, Nature25" sheetId="25" r:id="rId25"/>
    <s:sheet name="Summary of Significant Accoun26" sheetId="26" r:id="rId26"/>
    <s:sheet name="Summary of Significant Accoun27" sheetId="27" r:id="rId27"/>
    <s:sheet name="Summary of Significant Accoun28" sheetId="28" r:id="rId28"/>
    <s:sheet name="Asset Acquisition - Additional " sheetId="29" r:id="rId29"/>
    <s:sheet name="Asset Acquisition - Schedule of" sheetId="30" r:id="rId30"/>
    <s:sheet name="Asset Acquisition - Schedule 31" sheetId="31" r:id="rId31"/>
    <s:sheet name="Inventories - Schedule of Inven" sheetId="32" r:id="rId32"/>
    <s:sheet name="Inventories - Additional Inform" sheetId="33" r:id="rId33"/>
    <s:sheet name="Convertible Notes Payable and34" sheetId="34" r:id="rId34"/>
    <s:sheet name="Convertible Notes Payable and35" sheetId="35" r:id="rId35"/>
    <s:sheet name="Share Based Awards, Restricte36" sheetId="36" r:id="rId36"/>
    <s:sheet name="Share Based Awards, Restricte37" sheetId="37" r:id="rId37"/>
    <s:sheet name="Share Based Awards, Restricte38" sheetId="38" r:id="rId38"/>
    <s:sheet name="Related Party Transactions - Ad" sheetId="39" r:id="rId39"/>
    <s:sheet name="Stockholder's Equity - Addition" sheetId="40" r:id="rId40"/>
    <s:sheet name="Commitments and Contingencies -" sheetId="41" r:id="rId41"/>
    <s:sheet name="Commitments and Contingencies42" sheetId="42" r:id="rId42"/>
    <s:sheet name="Subsequent Events - Additional " sheetId="43" r:id="rId43"/>
  </s:sheets>
  <s:definedNames/>
  <s:calcPr calcId="124519" calcMode="auto" fullCalcOnLoad="1"/>
</s:workbook>
</file>

<file path=xl/sharedStrings.xml><?xml version="1.0" encoding="utf-8"?>
<sst xmlns="http://schemas.openxmlformats.org/spreadsheetml/2006/main" uniqueCount="756">
  <si>
    <t>Document and Entity Information - shares</t>
  </si>
  <si>
    <t>9 Months Ended</t>
  </si>
  <si>
    <t>Sep. 30, 2015</t>
  </si>
  <si>
    <t>Nov. 06,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MDBX</t>
  </si>
  <si>
    <t>Entity Registrant Name</t>
  </si>
  <si>
    <t>Medbox, Inc.</t>
  </si>
  <si>
    <t>Entity Central Index Key</t>
  </si>
  <si>
    <t>Current Fiscal Year End Date</t>
  </si>
  <si>
    <t>--12-31</t>
  </si>
  <si>
    <t>Entity Filer Category</t>
  </si>
  <si>
    <t>Smaller Reporting Company</t>
  </si>
  <si>
    <t>Entity Common Stock, Shares Outstanding</t>
  </si>
  <si>
    <t>Condensed Consolidated Balance Sheets - USD ($)</t>
  </si>
  <si>
    <t>Dec. 31, 2014</t>
  </si>
  <si>
    <t>Current assets</t>
  </si>
  <si>
    <t>Cash and cash equivalents</t>
  </si>
  <si>
    <t>Marketable securities</t>
  </si>
  <si>
    <t>Accounts receivable</t>
  </si>
  <si>
    <t>Inventory</t>
  </si>
  <si>
    <t>Deposits in escrow</t>
  </si>
  <si>
    <t>Prepaid insurance</t>
  </si>
  <si>
    <t>Prepaid expenses and other current assets</t>
  </si>
  <si>
    <t>Total current assets</t>
  </si>
  <si>
    <t>Property and equipment, net of accumulated depreciation of $59,210 and $50,192, respectively</t>
  </si>
  <si>
    <t>Land</t>
  </si>
  <si>
    <t>Assets held for resale</t>
  </si>
  <si>
    <t>Construction in progress</t>
  </si>
  <si>
    <t>Intangible assets, net of accumulated amortization of $123,567 and $83,500 respectively</t>
  </si>
  <si>
    <t>Note receivable, net of allowance of $350,000</t>
  </si>
  <si>
    <t>Goodwill</t>
  </si>
  <si>
    <t>Deferred Costs</t>
  </si>
  <si>
    <t>Deposits and other assets</t>
  </si>
  <si>
    <t>Total assets</t>
  </si>
  <si>
    <t>Current liabilities</t>
  </si>
  <si>
    <t>Accounts payables</t>
  </si>
  <si>
    <t>Accrued interest payable</t>
  </si>
  <si>
    <t>Accrued expenses</t>
  </si>
  <si>
    <t>Accrued settlement and severance expenses</t>
  </si>
  <si>
    <t>Deferred revenue, current</t>
  </si>
  <si>
    <t>Notes payable</t>
  </si>
  <si>
    <t>Related party notes payable</t>
  </si>
  <si>
    <t>Convertible notes payable, net of discount of $266,497 and $1,225,573, respectively</t>
  </si>
  <si>
    <t>Derivative Liability</t>
  </si>
  <si>
    <t>Customer deposits</t>
  </si>
  <si>
    <t>Total current liabilities</t>
  </si>
  <si>
    <t>Notes Payable, less current portion</t>
  </si>
  <si>
    <t>Deferred revenue, less current portion</t>
  </si>
  <si>
    <t>Deferred tax liability</t>
  </si>
  <si>
    <t>Total liabilities</t>
  </si>
  <si>
    <t>Commitments and contingencies (Note 9)</t>
  </si>
  <si>
    <t xml:space="preserve"> </t>
  </si>
  <si>
    <t>Stockholders' Deficit</t>
  </si>
  <si>
    <t>Preferred stock, $0.001 par value: 10,000,000 authorized; 1,000,000 and 3,000,000 issued and outstanding as of September 30, 2015 and December 31, 2014, respectively</t>
  </si>
  <si>
    <t>Common stock, $0.001 par value: 100,000,000 authorized, 99,250,518 and 30,496,909 issued and outstanding as of September 30, 2015 and December 31, 2014, respectively</t>
  </si>
  <si>
    <t>Additional paid-in capital</t>
  </si>
  <si>
    <t>Treasury stock</t>
  </si>
  <si>
    <t>Accumulated deficit</t>
  </si>
  <si>
    <t>Accumulated other comprehensive loss</t>
  </si>
  <si>
    <t>Total stockholders' deficit</t>
  </si>
  <si>
    <t>Total liabilities and stockholders' deficit</t>
  </si>
  <si>
    <t>Directors [Member]</t>
  </si>
  <si>
    <t>Condensed Consolidated Balance Sheets (Parenthetical) - USD ($)</t>
  </si>
  <si>
    <t>Statement of Financial Position [Abstract]</t>
  </si>
  <si>
    <t>Property and equipment, accumulated depreciation (in Dollars)</t>
  </si>
  <si>
    <t>Intangible assets, accumulated amortization (in Dollars)</t>
  </si>
  <si>
    <t>Note receivable, allowance</t>
  </si>
  <si>
    <t>Convertible notes payable, discoun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Comprehensive Loss (Unaudited) - USD ($)</t>
  </si>
  <si>
    <t>3 Months Ended</t>
  </si>
  <si>
    <t>Sep. 30, 2014</t>
  </si>
  <si>
    <t>Income Statement [Abstract]</t>
  </si>
  <si>
    <t>Revenue</t>
  </si>
  <si>
    <t>Revenue, related party</t>
  </si>
  <si>
    <t>Less: allowances and refunds</t>
  </si>
  <si>
    <t>Net revenue</t>
  </si>
  <si>
    <t>Cost of revenues</t>
  </si>
  <si>
    <t>Gross loss</t>
  </si>
  <si>
    <t>Operating expenses</t>
  </si>
  <si>
    <t>Selling and marketing</t>
  </si>
  <si>
    <t>Research and development</t>
  </si>
  <si>
    <t>General and administrative</t>
  </si>
  <si>
    <t>Total operating expenses</t>
  </si>
  <si>
    <t>Loss from operations</t>
  </si>
  <si>
    <t>Other income (expense)</t>
  </si>
  <si>
    <t>Interest income (expense), net</t>
  </si>
  <si>
    <t>Financing Costs</t>
  </si>
  <si>
    <t>Change in fair value of derivative liabilities</t>
  </si>
  <si>
    <t>Amortization of debt discount</t>
  </si>
  <si>
    <t>Total other income (expense)</t>
  </si>
  <si>
    <t>Loss before provision for income taxes</t>
  </si>
  <si>
    <t>Provision for income taxes</t>
  </si>
  <si>
    <t>Net loss</t>
  </si>
  <si>
    <t>Loss per share attributable to common stockholders</t>
  </si>
  <si>
    <t>Basic (in Dollars per share)</t>
  </si>
  <si>
    <t>Diluted (in Dollars per share)</t>
  </si>
  <si>
    <t>Weighted average shares outstanding</t>
  </si>
  <si>
    <t>Basic (in Shares)</t>
  </si>
  <si>
    <t>Diluted (in Shares)</t>
  </si>
  <si>
    <t>Other Comprehensive loss</t>
  </si>
  <si>
    <t>Unrealized loss from marketable securities</t>
  </si>
  <si>
    <t>Comprehensive loss</t>
  </si>
  <si>
    <t>Condensed Consolidated Statement of Stockholders' Deficit - 9 months ended Sep. 30, 2015 - USD ($)</t>
  </si>
  <si>
    <t>Total</t>
  </si>
  <si>
    <t>Preferred Stock [Member]</t>
  </si>
  <si>
    <t>Common Stock [Member]</t>
  </si>
  <si>
    <t>Treasury Stock [Member]</t>
  </si>
  <si>
    <t>Additional Paid-In Capital [Member]</t>
  </si>
  <si>
    <t>Common Stock Subscribed [Member]</t>
  </si>
  <si>
    <t>Retained Earnings (Accumulated) (Deficit) [Member]</t>
  </si>
  <si>
    <t>Accumulated Other Comprehensive Loss [Member]</t>
  </si>
  <si>
    <t>Balances at Dec. 31, 2014</t>
  </si>
  <si>
    <t>Balances (in Shares) at Dec. 31, 2014</t>
  </si>
  <si>
    <t>Stock-based compensation</t>
  </si>
  <si>
    <t>Stock-based compensation (in shares)</t>
  </si>
  <si>
    <t>Exercise of warrants</t>
  </si>
  <si>
    <t>Exercise of warrants (in shares)</t>
  </si>
  <si>
    <t>Issuance of shares to settle accounts payable</t>
  </si>
  <si>
    <t>Issuance of shares to settle accounts payable (in shares)</t>
  </si>
  <si>
    <t>Conversions of convertible notes payable</t>
  </si>
  <si>
    <t>Conversions of convertible notes payable (in shares)</t>
  </si>
  <si>
    <t>Issuance of warrants in connection with convertible notes payable</t>
  </si>
  <si>
    <t>Exercise of warrants in connection with convertible notes payable</t>
  </si>
  <si>
    <t>Exercise of warrants in connection with convertible notes payable (in shares)</t>
  </si>
  <si>
    <t>Share cancelation</t>
  </si>
  <si>
    <t>Share cancelation (in shares)</t>
  </si>
  <si>
    <t>Balances at Sep. 30, 2015</t>
  </si>
  <si>
    <t>Balances (in Shares) at Sep. 30, 2015</t>
  </si>
  <si>
    <t>Condensed Consolidated Statements of Cash Flows (Unaudited) - USD ($)</t>
  </si>
  <si>
    <t>Cash flows from operating activities</t>
  </si>
  <si>
    <t>Adjustments to reconcile net loss to net cash:</t>
  </si>
  <si>
    <t>Depreciation and amortization</t>
  </si>
  <si>
    <t>Provisions and allowances</t>
  </si>
  <si>
    <t>Gain on sale of investments and property and equipment</t>
  </si>
  <si>
    <t>Charges from escrow deposits</t>
  </si>
  <si>
    <t>Inventory valuation reserve</t>
  </si>
  <si>
    <t>Market value of securities received for services</t>
  </si>
  <si>
    <t>Change in fair value of derivative liability</t>
  </si>
  <si>
    <t>Financing costs</t>
  </si>
  <si>
    <t>Stock based compensation</t>
  </si>
  <si>
    <t>Changes in operating assets and liabilities</t>
  </si>
  <si>
    <t>Inventories</t>
  </si>
  <si>
    <t>Prepaid expenses and other assets</t>
  </si>
  <si>
    <t>Deferred costs</t>
  </si>
  <si>
    <t>Deferred revenue</t>
  </si>
  <si>
    <t>Net cash used in operating activities</t>
  </si>
  <si>
    <t>Cash flows from investing activities</t>
  </si>
  <si>
    <t>Issuance of note receivable</t>
  </si>
  <si>
    <t>Purchase of property and equipment</t>
  </si>
  <si>
    <t>Purchase of real estate</t>
  </si>
  <si>
    <t>Purchase of intangible assets</t>
  </si>
  <si>
    <t>Construction in Progress</t>
  </si>
  <si>
    <t>Net cash used in investing activities</t>
  </si>
  <si>
    <t>Cash flows from financing activities</t>
  </si>
  <si>
    <t>Payments on notes payable</t>
  </si>
  <si>
    <t>Proceeds from issuance of notes payable</t>
  </si>
  <si>
    <t>Proceeds from issuance of common stock</t>
  </si>
  <si>
    <t>Proceeds from issuance of convertible notes payable, net fees of approximately $352,000</t>
  </si>
  <si>
    <t>Proceeds from issuance of convertible notes payable from related parties</t>
  </si>
  <si>
    <t>Net cash provided by financing activities</t>
  </si>
  <si>
    <t>Net decrease in cash</t>
  </si>
  <si>
    <t>Cash and cash equivalents, beginning of period</t>
  </si>
  <si>
    <t>Cash and cash equivalents, end of period</t>
  </si>
  <si>
    <t>Supplemental disclosures of cash flow information:</t>
  </si>
  <si>
    <t>Cash paid for interest</t>
  </si>
  <si>
    <t>Cash paid for income tax</t>
  </si>
  <si>
    <t>Non- cash investing and financing activities:</t>
  </si>
  <si>
    <t>Common stock issued upon debt conversion</t>
  </si>
  <si>
    <t>Purchase of land with notes payable</t>
  </si>
  <si>
    <t>Stock Issued For Accounts Payable [Member]</t>
  </si>
  <si>
    <t>Common stock issued for accounts payable</t>
  </si>
  <si>
    <t>Condensed Consolidated Statements of Cash Flows (Unaudited) (Parenthetical)</t>
  </si>
  <si>
    <t>Sep. 30, 2015USD ($)</t>
  </si>
  <si>
    <t>Statement of Cash Flows [Abstract]</t>
  </si>
  <si>
    <t>Proceeds from issuance of convertible notes payable, net fees</t>
  </si>
  <si>
    <t>Business Organization, Nature of Operations</t>
  </si>
  <si>
    <t>Organization, Consolidation and Presentation of Financial Statements [Abstract]</t>
  </si>
  <si>
    <t>NOTE 1 – BUSINESS ORGANIZATION, NATURE OF
OPERATIONS
Medbox, Inc, which is incorporated in the state of Nevada (the
“Company”), provides specialized consulting services to
the marijuana industry and sells associated patented products, and
medical vaporization devices. The Company works with clients who
seek to enter the medical and cultivation marijuana markets in
those states where approved. Medbox offers turnkey solutions that
assist with licensing and compliance, site selection, design and
permitting, safety and security, along with full build-out and
operational oversight. The Company’s consulting solutions and
technology create structure and process for clients and their
respective businesses in this rapidly emerging sector. In addition,
through its wholly owned subsidiary, Vaporfection International,
Inc. (“VII”), the Company sells a line of vaporizer and
accessory products online and through distribution partners. The
Company is headquartered in Los Angeles, California.
The Company holds the license to operate a dispensary in Portland,
Oregon, and a master lease on the property in which the dispensary
is located. The Company entered into an Operating Agreement with an
unrelated party (the “Operator”) in which the Operator
will manage and operate the Dispensary. Per the terms of the
Agreement, the Dispensary is “under the exclusive supervision
and control of Operator, which shall be responsible for the proper
and efficient operation of the Dispensary”. The term of the
Agreement includes an initial term, which is five years, and a
renewal term for an additional five years. The renewal term is at
the discretion of the Operator.
The procurement fee for the dispensary was $400,000 (initially
classified in Deferred Revenue), of which $50,000 was paid upon
execution and delivery of the Agreement, and the remaining $350,000
is to be paid monthly in the amount of gross receipts less payroll
and costs of inventories. If the procurement fees are not paid
within six months, the payment terms become a minimum monthly
payment of $5,000. As of the date of this report, there have been
no amounts available under the above calculation to make payments
towards the procurement fees.
The remaining $350,000 is evidenced by a Note Receivable to the
Company. As of June 30, 2015 the Company determined it was not
assured of the timing of the collectability of the Note Receivable
and therefore has set up an allowance in the amount of $350,000 for
the Note Receivable, and has reduced the Deferred Revenue to
$50,000.
After the Procurement Fee is paid in full, it is the parties’
plan that ownership of the Dispensary (through a new merged
corporation) will be apportioned 51% to Operator and 49% to Medbox.
The Agreement also includes an annual Licensor Fee of 5% of the
annual Gross Revenues, which will begin after the Procurement Fees
have been paid in full.
The Company has determined that they do not hold the controlling
financial interest in the Dispensary and are not the primary
beneficiary, and therefore will not consolidate the Dispensary in
their financial statements.</t>
  </si>
  <si>
    <t>Summary of Significant Accounting Policies</t>
  </si>
  <si>
    <t>Accounting Policies [Abstract]</t>
  </si>
  <si>
    <t>NOTE 2 – SUMMARY OF SIGNIFICANT ACCOUNTING
POLICIES
Principles of Consolidation
The consolidated financial statements include the accounts of
Medbox, Inc. and its wholly owned subsidiaries:
• Prescription Vending Machines, Inc.,
a California corporation, d/b/a Medicine Dispensing Systems in the
State of California (“MDS”), which distributes our
Medbox™ product and provides related consulting services
described further below.
• Vaporfection International, Inc., a
Florida corporation through which we distribute our medical
vaporizing products and accessories.
• Medbox Property Investments, Inc., a
California corporation specializing in real property acquisitions
and leases for dispensaries and cultivation centers.
• MJ Property Investments, Inc., a
Washington corporation specializing in real property acquisitions
and leases for dispensaries and cultivation centers in the
state of Washington.
• Medbox Management Services, Inc., a
California corporation specializing in providing management
oversight and compliance services to state-licensed
dispensaries for cultivation, dispensing, and marijuana infused
products (MIPS).
• EWSD I, LLC, an Arizona corporation
that owns property in Colorado.
All intercompany transactions, amounts and balances have been
eliminated.
Use of Estimates
The preparation of condensed consolidated financial statements in
conformity with accounting principles generally accepted in the
United States of America (“U.S. GAAP”) requires
management to make estimates and assumptions that affect the
reported amounts of assets and liabilities and the disclosure of
contingent liabilities at the date of the condensed consolidated
financial statements as well as the reported expenses during the
reporting periods. The Company’s significant estimates and
assumptions include the valuation of the Company’s common
stock used in the valuation of goodwill, accounts receivable and
note receivable collectability, inventory, advances on investments,
the valuation of restricted stock and warrants received from
customers, the amortization and recoverability of capitalized
patent costs and useful lives of long-lived assets, the derivative
liability,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ese estimates.
Basis of Presentation
The accompanying unaudited interim financial statements and related
notes have been prepared in accordance with U.S. GAAP for interim
financial information and with the instructions to Form 10-Q and
Article 10 of Regulation S-X of the Securities and Exchange
Commission for Interim Reporting.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considered necessary for a fair presentation of the results for the
interim periods presented. The results for the three and nine
months ended September 30, 2015 are not necessarily indicative
of results to be expected for a full year, any other interim
periods or any future year or period.
The accompanying unaudited interim financial statements and the
information included under the heading “Management’s
Discussion and Analysis or Plan of Operation” should be read
in conjunction with our company’s audited financial
statements and related notes included in our company’s Form
10-K for the fiscal year ended December 31, 2014, filed with
the SEC on March 26, 2015.
The condensed consolidated balance sheet data as of
December 31, 2014 was derived from audited consolidated
financial statements.
The Company has performed a review of all subsequent events through
the date the unaudited interim financial statements were issued,
and has determined that no additional disclosures are
necessary.
Concentrations of Credit Risk
The Company maintains cash balances at several financial
institutions in California, Illinois, and Florida. Accounts at
each institution are insured by the Federal Deposit Insurance
Corporation up to $250,000. At September 30, 2015 and
December 31, 2014, the Company’s uninsured balances
totaled $22,504 and $0, respectively. The Company has not
experienced any losses in such accounts and periodically evaluates
the credit worthiness of the financial institutions and has
determined the credit exposure to be negligible.
Advertising and Marketing Costs
Advertising and marketing costs are expensed as incurred. The
Company incurred advertising and marketing costs of approximately
$0 and $319,000 for the three months ended September 30, 2015
and 2014, respectively and approximately $0 and $749,000 for the
nine months ended September 30, 2015 and 2014,
respectively.
Fair Value of Financial Instruments
Pursuant to ASC No. 825, Financial Instruments
Warrants and other financial assets received as a payment for the
services provided are recorded as “Marketable
securities” under the current assets if they are expected to
be realized within 12 months. The Company uses the Black-Scholes
model to measure the value of the warrants. At each reporting date
the Company will reevaluate the value of marketable securities and
record any changes in value to other comprehensive income (loss)
under “Unrealized gain or losses from marketable
securities”.
Embedded derivative – The Company’s convertible notes
payable include embedded features that require bifurcation and are
accounted for as a separate embedded derivative (see Note 5). The
Company has estimated the fair market value of the embedded
derivative of the Notes based on a weighted probability model. The
key valuation assumptions used consist of the price of the
Company’s stock, a risk free interest rate based on the
average yield of a one year Treasury note and expected volatility
of the Company’s common stock all as of the measurement
dates, and various estimated reset exercise prices allocated by
probability. The Company considers these inputs Level 3
assumptions.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assets or liability’s fair value measurement within the
fair value hierarchy is based upon the lowest level of any input
that is significant to the fair value measurement. The following
table provides a summary of the liabilities that are measured
at fair value on a recurring basis.
Total Quoted Prices in Active Markets for Identical Assets or Liabilities (Level 1) Quoted Prices for Similar Assets or Liabilities in Active Markets (Level 2) Significant Unobservable Inputs (Level 3)
September 30, 2015
Marketable securities $ 94,817 $ 21,650 $
— $ 73,167
Derivative liability 4,885,286
—
— 4,885,286
Total $ 4,980,103 $ 21,650 $
— $ 4,958,453
The following table sets forth a summary of the changes in the fair
value of the Company’s Level 3 financial liabilities that are
measured at fair value on a recurring basis:
For the nine months ended September 30, 2015
Total
Balance at January 1, 2015 $ 3,691,853
Additions 5,531,201
Reclassified to equity upon conversion (3,828,711 )
Change in fair value of conversion feature (509,057 )
Ending balance $ 4,885,286
Revenue Recognition
We enter into transactions with clients who require our expertise
and are interested in being granted the right to have us engage
exclusively with them in certain territories (which we describe as
territory rights) to obtain the necessary licenses to operate a
dispensary or cultivation center for the location, and to consult
in daily operations of the dispensary or cultivation center.
Terms for each deal are varied and the sales arrangements typically
include the delivery of our dispensing technology and dispensary
location build-out and/or consultation on the location, licensing,
build out and operation of a cultivation center. Medbox
machines retail for approximately $50,000 for each machine set
(including the POS system), and normally our contracts include the
sale of the dispensary units within the scope of options to be
provided that might also include location build out costs.
Currently, our standard contracts have a five year term, call for
an upfront, non-refundable consulting fee, and contain options
including acquiring a Medbox dispensary machine and having the
Company perform the buildouts for the location, at set prices. The
Company has determined these optional purchases each constitute a
separate purchasing decision, and therefore are considered a
separate arrangement for revenue recognition purposes. Revenue on
each of these options are evaluated for recognition when and if the
customer decides to enter into the arrangement.
Based on these contracts, and other auxiliary agreements, our
current revenue model consists of the following income streams:
Consulting fee revenues and build-outs
Consulting fee revenues is a consistent component of our current
and anticipated future revenues and is negotiated at the time we
enter into a contract. Consulting revenue consists of providing
ongoing consulting services over the life of the contract, to the
established business in the areas of regulatory compliance,
security, operations and other matters to operate the dispensary.
The majority of the consulting fees arise from the upfront,
non-refundable consulting fee in our standard contract, and is
recognized using the straight line method over the life of the
contract. Consulting fee revenue is only recognized when the
following four criteria are met: 1) persuasive evidence of an
arrangement exists, 2) delivery has occurred or services have been
rendered, 3) sales price is fixed and determinable and 4)
collectability is reasonably assured.
Revenue for the build-outs of the dispensary or cultivation center,
if the customer chooses to have it performed by the Company, is
recognized after issuance of a certificate of occupancy for the
newly completed facility. This consists of a complete interior
build-out of the retail store front including necessary
construction (not to include installation of plumbing, electrical,
HVAC systems and masonry), furniture fixtures and security
system.
Due to the uncertainties inherent in the emerging industry, the
Company deferred recognition of revenue for sale of completed
dispensaries with licenses until the issuance of a certificate of
occupancy by the municipality. The certificate of occupancy is the
final approval to open a dispensary in the customer’s
community, at which time all criteria for revenue recognition,
including delivery and acceptance, has been met. Additionally, at
the time of the issuance of the certificate of occupancy, under the
contract terms, all payments owed by the customer have been
received by the Company. Similarly, recognition of revenue for sale
of completed cultivation center is deferred until all licensing and
permitting is completed and approved.
Unbilled costs and associated fees related to the build-outs are
recorded in inventory and are subject to valuation testing at each
quarter end for net realizable value (lower of cost or market) and
collectability.
Other revenue includes sales of territory, location, and
management rights
The Company at times enters into specific contracts to assign
exclusive location and management rights, for a dispensary, that
the Company has been granted through a license approved by local
authorities. These rights are transferred under a management rights
agreement to an operator for retail, dispensary, or cultivation
centers. The Company also has one agreement with a related party in
which they granted the related party the exclusive rights to a
certain territory.
Other revenue is only recognized when the following four criteria
are met: 1) persuasive evidence of an arrangement exists, 2)
delivery has occurred or services have been rendered, 3) sales
price is fixed and determinable and 4) collectability is reasonably
assured. In the sale of the territory rights to the related party,
the revenue is being recognized over the term of the agreement.
Revenues on VII product sales.
Revenue from referral fees.
Cost of Revenue
Cost of revenue consists primarily of expenses associated with the
delivery and distribution of our products and services. These
include expenses related to the manufacture of our dispensary
units, construction expense related to the customer dispensary,
site selection and establishment of licensing requirements, and
consulting expense for the continued management of the dispensary
unit build out, server and security equipment, rent expense, energy
and bandwidth costs, and support and maintenance costs prior to
when the client moves in. We only begin capitalizing costs when we
have obtained a license and a site for operation of a customer
dispensary or cultivation center. The previously capitalized costs
are charged to cost of revenue in the same period that the
associated revenue is earned. In the case where it is determined
that previously inventoried costs are in excess of the projected
net realizable value of the sale of the licenses then the excess
cost above net realizable value is written off to cost of revenues.
In addition, cost of revenue related to our vaporizer line of
products consists of direct procurement cost of the products along
with costs associated with order fulfilment, shipping, inventory
storage and inventory management costs.
Inventory
Inventory is stated at the lower of cost or market value. Cost is
determined on a cost basis that approximates the first-in,
first-out (FIFO) method.
Work in process and related capitalized costs includes costs to
build out a dispensary in Portland Oregon that opened in the second
quarter of 2015. Costs include tenant improvements to the facility,
furniture, fixtures and Medbox dispensary units to be used by the
licensed operator. The costs related to the Portland dispensary
have been classified in deferred costs until the related revenue is
recognized.
Basic and Fully Diluted Net Income/Loss Per Share
Basic net income/loss per share is computed by dividing net loss
available to common stockholders by the weighted average number of
shares of common stock outstanding during the period. Diluted net
income per share includes the effects of any outstanding options,
warrants and other potentially dilutive securities. The Company did
not consider any potential common shares in the computation of
diluted loss per share for the three and nine months ending
September 30, 2015 and 2014, due to the net loss, as they
would have an anti-dilutive effect on EPS.
As of September 30, 2014, the Company had 3,000,000 shares of
Series A preferred stock outstanding with par value of $0.001 that
could have been converted into 15,000,000 shares of the
Company’s common stock. On August 24, 2015,
2 million shares of Series A preferred stock was cancelled,
leaving 1 million shares outstanding at September 30,
2015 . Additionally the Company has approximately 14,084,000
warrants to purchase common stock outstanding as of
September 30, 2015. The Company also has approximately
$4,994,000 in convertible debentures outstanding at
September 30, 2015, whose underlying shares were not included
that are convertible at the holders’ option at a conversion
price of the lower of $0.75 or 51% of the VWAP over the last 40
days prior to conversion (subject to reset upon a future dilutive
financing).
Income Taxes
The Company accounts for income taxes under the asset and liability
method in accordance with ASC No.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zes. This
evaluation is required to be performed for all open tax years, as
defined by the various statutes of limitations, for federal and
state purposes. An IRS audit is still open on the year ended
December 31, 2011, in which the Company received a notice of
deficiency for the amount of approximately $60,000. The Company is
in discussions with the IRS to set up a payment plan for the amount
owed.
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Going Concern
The accompanying unaudited interim financial statements have been
prepared in conformity with generally accepted accounting
principles, which contemplate continuation of the Company as a
going concern. The Company has an accumulated deficit of
approximately $47,199,000 as of September 30, 2015. During the
nine months ended September 30, 2015, the Company had a net
loss of approximately $25,120,000, negative cash flow from
operations of approximately $6,124,000 and negative working capital
of approximately $15,685,000. The Company will need to raise
capital in order to fund its operations.
These factors, among others, raise substantial doubt about the
Company’s ability to continue as a going concern. The ability
to continue as a going concern is dependent on the Company’s
ability to raise additional capital and implement a business plan.
The financial statements do not include any adjustments that might
be necessary if the Company is unable to continue as a going
concern.
On August 14, 2015 and August 20, 2015, the Company
entered into two Securities Purchase Agreements with two separate
investors, in the aggregate principal amount of up to approximately
$5,480,000 (collectively the “August 2015 Debentures”),
of which approximately $2,729,000 was funded during the third
quarter of 2015, with up to a remaining $2,751,000 still to be
funded.
Management is actively seeking additional financing and expects to
complete additional financing arrangements in the next few months.
The Company expects that these plans will provide it the necessary
liquidity to continue operations for the next 12 months.
To address its financing requirements, the Company will continue to
execute on its business model by attempting to raise additional
capital through the sales of debt or equity securities or other
means. It is uncertain the Company can obtain financing to fund
operating deficits until profitability is achieved. This need may
be adversely impacted by: uncertain market conditions, approval of
sites and licenses by regulatory bodies and adverse operating
results. The outcome of these matters cannot be predicted at this
time.
Recent Accounting Pronouncements
In August 2014, the FASB issued Accounting Standards Update
No. 2014-15, Presentation of Financial Statements
– Going Concern (Subtopic 205-40), Disclosure of
Uncertainties about an Entities Ability to Continue as a Going
Concern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for public business entities beginning
after December 15, 2017, including interim periods within that
reporting period. The new standard permits the use of either the
retrospective or cumulative effect transition method. The Company
is currently evaluating the effect that ASU 2014-09 will have on
its financial statements and related disclosures. The Company has
not yet selected a transition method nor determined the effect of
the standard on its ongoing financial reporting.</t>
  </si>
  <si>
    <t>Asset Acquisition</t>
  </si>
  <si>
    <t>Business Combinations [Abstract]</t>
  </si>
  <si>
    <t>NOTE 3 – ASSET ACQUISITION
On July 24, 2015, the Company entered into an Agreement of
Purchase and Sale of Membership Interest (the “Acquisition
Agreement”) with East West Secured Development, LLC (the
“Seller”) to purchase 100% of the membership interest
of EWSD I, LLC (“EWSD”) which has entered into an
agreement with Southwest Farms, Inc. (“Southwest”) to
purchase certain real property comprised of 320-acres of
agricultural land in Pueblo, Colorado (the “Acquired
Property” or “the Farm”).
The purchase price to acquire EWSD consisted of (i) $500,000
paid by the Company as a deposit into the escrow for the Acquired
Property, and (ii) the Company’s future payments to
Seller of a royalty of 3% of the adjusted gross revenue, if any,
from operation of the Acquired Property (including sale of any
portion of or interest in the Acquired Property less any applicable
expenses) for the three-year period beginning on January 1,
2016. Such royalty payments shall be payable 50% in cash and 50% in
Company common stock (the “Royalty Payment”). The
Company determined that the royalty payments could not be estimated
at the time of acquisition, and therefore the contingent payments
have not been recognized as part of the acquisition price. The
contingent consideration will be remeasured to fair value each
subsequent period until the contingency is resolved, in this case,
for the three year period beginning on January 1, 2016, with
any changes in fair value recognized in earnings. Per the terms of
the agreement, the closing is deemed to have occurred when the
Special Warranty Deed is recorded (which occurred on August 7,
2015), all terms of the purchase agreement for the Farm have been
complied with, including the Farm closing, which also took place on
August 7, 2015. Therefore the acquisition date has been
determined to be August 7, 2015. There were no assets or
liabilities of EWSD on the acquisition date.
In connection with EWSD’s purchase of the Acquired Property,
EWSD entered into a secured promissory note (the
“Note”) with Southwest in the principal amount of
$3,670,000. Interest on the outstanding principal balance of the
Note shall accrue at the rate of five percent per annum. The
Note shall be payable by EWSD in thirty-five payments of principal
and interest, which shall be calculated based upon an amortization
period of thirty years, commencing on September 1, 2015 and
continuing thereafter on the first day of each calendar month
through and including July 1, 2018; and one final balloon
payment of all unpaid principal and accrued but unpaid interest on
August 1, 2018. The Note is secured by a deed of trust,
security agreement, assignment of rents and financing statement
encumbering the Acquired Property.
In connection with the closing (the “Closing”) on the
Farm, EWSD also entered into an unsecured promissory note (the
“Unsecured Note”) with the Seller, in respect of
earnest money payments previously made by Seller to Southwest, in
the principal amount of $830,000. Interest on the outstanding
principal balance of the Unsecured Note shall accrue at the rate of
six percent per annum. The Unsecured Note shall be payable by EWSD
in thirty-five payments of principal and interest, which shall be
calculated based upon a hypothetical amortization period of thirty
years, commencing on September 1, 2015 and continuing
thereafter on the first day of each calendar month through and
including July 1, 2018; and one final balloon payment of all
unpaid principal and accrued but unpaid interest on August 1,
2018. The balance owing on the two notes is $4,485,763 as of
September 30, 2015.
Principal payments due on the notes are as follows:
Secured Unsecured Total
2015 $ 8,851 301,658 310,509
2016 54,691 27,299 81,990
2017 58,007 30,635 88,642
2018 3,536,670 467,952 4,004,622
Current maturities related to these notes as presented on the
accompanying Balance Sheet, amount to $378,278.
The Closing occurred on August 7, 2015, as a result of which
the Company, through its new, wholly-owned subsidiary, EWSD, became
the owner of the Acquired Property.
The Company has determined that the Acquired Property is an
acquisition of assets and does not constitute a business. Prior to
its acquisition by the Company, the Acquired Property was leased to
a farmer who cultivated corn on 150 of its 320 acres. The Company
intends to engage an independent contractor to manage the
operations and hire its own new staff to initially cultivate hemp
on the Acquired Property. No employees of the former farm will work
in the new operation. The new operation will have an entirely new
customer base, sales force and marketing plan as well as new
production techniques and a new trade name. Management has
determined that the purchase of the Acquired Property and planned
operations do not constitute continuation of the prior business and
therefore it does not meet the criteria for a business acquisition.
The Acquired Property was determined to have a fair value of
$5,000,000, based on the $500,000 cash payment and the amounts due
under the Secured and Unsecured notes for its purchase from third
parties.
The purchase price is comprised of:
Cash deposit $ 500,000
Note Payable to Southwest 3,670,000
Note Payable to EWSD (Seller) 830,000
$ 5,000,000
The assets acquired included various buildings that were on the
land. The Company did not acquire the Farm to obtain or use these
buildings, and are replacing two of the buildings with new
buildings that will better suit the Company’s planned
operations, and renovating the greenhouses to also better serve the
Company’s planned operations. The buildings which remain are
a mechanics shop and a processing building, which the Company will
utilize as is. The fair value of these two buildings has been
determined to be $55,000. Therefore the purchase price has been
allocated $4,945,000 to Land and $55,000 to Buildings and
structures (included in Property and equipment on the accompanying
Balance Sheet).</t>
  </si>
  <si>
    <t>Inventory Disclosure [Abstract]</t>
  </si>
  <si>
    <t>NOTE 4 – INVENTORIES
Inventories are stated at the lower of cost or market value. Cost
is determined on a standard cost basis that approximates the
first-in, first-out (FIFO) method.
The consolidated inventories at September 30, 2015 and
December 31, 2014 consist of the following:
September 30, 2015 December 31, 2014
Work in process and related capitalized costs $
— $ 308,867
Deposits on dispensing machines
— 325,973
Vaporizers and accessories 187,844 154,930
Dispensing machines
— 171,466
Total inventory, net $ 187,844 $ 961,236
On May 4, 2015, AVT, Inc., the manufacturing partner of the
Company, announced that they had commenced a voluntary filing for
restructuring and court protection under Chapter 11 of the United
States Bankruptcy Code. Dispensing machines and Deposits on
dispensing machines noted in schedule above are with AVT.
Additionally, during the second quarter of 2015, the Company
completed a strategic review of the Medbox machines and concluded
that they would take a reduced role in future marketing efforts. As
a result of the strategic review, the Company evaluated the
inventory and the related deposits in connection with reduced
demand and concluded a write down of both assets was required. The
bankruptcy of the manufacturing partner further complicates the
process to convert the inventory and advances to cash and therefore
is an additional factor in the decision to write down the inventory
and record a valuation reserve against the deposits. During the
three months ended September 30, 2015, the Company ended
negotiations with the supplier and bankruptcy counsel advised that
collection of deposits and availability of inventory from the
supplier was unlikely. Accordingly, the remaining deposit and
inventory valued at $142,500 were written off.
Work in process and related capitalized costs includes costs to
build out a dispensary in Portland, Oregon that opened in the
second quarter of 2015 (Note 1). The costs related to the Portland
dispensary have been classified in deferred costs until the related
revenue is recognized.</t>
  </si>
  <si>
    <t>Convertible Notes Payable and Derivative Liability</t>
  </si>
  <si>
    <t>Debt Disclosure [Abstract]</t>
  </si>
  <si>
    <t>NOTE 5 – CONVERTIBLE NOTES PAYABLE AND DERIVATIVE
LIABILITY
On July 21, 2014, as amended on September 19, 2014 and
October 20, 2014, the Company entered into a Securities
Purchase Agreement whereby the Company agreed to issue convertible
debentures (“July 2014 Debentures”) in the aggregate
principal amount of $3,500,000, in five tranches. The initial
closing in the aggregate principal amount of $1,000,000 occurred on
July 21, 2014. The second closing in the amount of $1,000,000
occurred on August 26, 2014; the third of $500,000 on
September 26, 2014. The fourth and fifth, each in the amount
of $500,000, were to occur within 2 and 5 business days,
respectively, of the effective date of the registration statement
filed by the Company for the resale of the shares of common stock
issuable upon conversion of the July 2014 Debentures. The
Registration statement was withdrawn and terminated in December
2014, and a new registration statement was filed on April 9,
2015. The July 2014 Debentures bear interest at the rate of
10% per year. The debt is due July 21, 2015, with the
original agreement calling for amortization payments, including
accrued principal and accrued interest, beginning on the eleventh
day of the fourth month after issuance and will continue on the
eleventh day of each following eight successive months
thereafter.
Also on September 19, 2014, as amended on October 20,
2014, the Company entered into a securities purchase agreement
pursuant to which it agreed to issue convertible debentures
(“September 2014 Debentures”) in the aggregate
principal amount of $2,500,000, in two tranches. The initial
closing in the principal amount of $1,000,000 occurred on
September 19, 2014. The second closing, of $1,500,000, is to
occur within 2 days of the effective date of the registration
statement filed by the Company for the resale of the shares of
common stock issuable upon conversion of the September 2014
Debentures. The September 2014 Debentures bear interest at the rate
of 5% per year. The debt is due September 19, 2015, and
the original agreement called for amortization payments, including
accrued principal and accrued interest, due in nine monthly
installments, commencing the fourth month after issuance.
Both the original July 2014 Purchase Agreement Debentures and
September 2014 Debentures prior to subsequent amendment, share the
following significant terms:
All amounts are convertible at any time, in whole or in part, at
the option of the holders into shares of the Company’s common
stock at a conversion price. The Notes were initially convertible
into shares of the Company’s common stock at the initial
Fixed Conversion Price of $11.75 per share. The Fixed Conversion
Price is subject to adjustment for stock splits, combinations or
similar events. If the Company makes any subsequent equity sales
(subject to certain exceptions), under which an effective price per
share is lower than the Fixed Conversion Price, then the conversion
price will be reduced to equal such price.
The Company may make the amortization payments on the debt in cash,
prompting a 30% premium or, subject to certain conditions, in
shares of common stock valued at 70% of the lowest volume weighted
average price of the common stock for the 20 prior trading
days.
In connection with each of the purchase agreements, the Company
entered into a registration rights agreement with the respective
investors, pursuant to which the Company agreed to file a
registration statement for the resale of the shares of common stock
issuable upon conversion of, or payable as principal and interest
on, the respective debentures, within 45 days of the initial
closing date under each agreement, and to have such registration
statements declared effective within 120 days of the initial
closing dates of each purchase agreement. Through subsequent
modifications of the July 2014 Debentures and September 2014
Debentures, the required date to file the registration statement
and the effective date of the registration statement have been
changed to April 15, 2015 and July 15, 2015,
respectively. The registration statement was filed on April 9,
2015, and became effective on June 11, 2015.
The conversion feature of the July 2014 Debenture and the September
2014 debenture meets the definition of a derivative and due to the
reset provision to occur upon subsequent sales of securities at a
price lower than the fixed conversion price, requires bifurcation
and is accounted for as a derivative liability. The derivative was
initially recognized at its estimated fair value of approximately
$1,885,000 and created a discount on the Notes that will be
amortized over the life of the Notes using the effective interest
rate method. The fair value of the embedded derivative is measured
and recognized at fair value each subsequent reporting period and
the changes in fair value are recognized in the Statement of
Operations as Change in fair value of derivative liability. For the
nine months ended September 30, 2015 the Company recognized a
gain on the change in fair value of derivative liabilities of
approximately $509,000 (including the change in fair value related
to the new convertible debentures issued in the first, second and
third quarters of 2015 discussed below). See Note 2 Fair value
measure for additional information on the fair value and gains or
losses on the embedded derivative.
On January 30, 2015, the Company and the Investors entered
into an Amendment, Modification and Supplement to the Purchase
Agreement (the “Purchase Agreement Amendment” or the
“Modification”) pursuant to which the Investors agreed
to purchase an additional $1,800,000 in seven Modified Closings:
(1) $200,000 was funded at the Closing of the Purchase
Agreement Amendment; (2) $100,000 to be funded within thirty
(30) days of the Closing; (3) $100,000 to be funded
within two days following the filing of a registration statement
with the SEC to register the shares underlying the Debentures (the
“Registration Statement”) and of the Company having
filed with the SEC a restatement of the Company’s
consolidated financial statements as described in the
Company’s Current Report on Form 8-K filed with the SEC on
December 22, 2014; (4) $100,000 to be funded within two
days of receipt of the first comment letter from the SEC with
regard to the Registration Statement; (5) $500,000 to be
funded within two days of the date that the
Registration Statement is declared effective by the SEC;
(6) $500,000 to be funded within five days of the date that
the Registration Statement is declared effective by the SEC; and
(7) $100,000 to be funded within each of 90, 120, 150, and 180
days from the Closing of the Purchase Agreement Amendment. The
Modification also eliminated the amortization payments discussed
above, and provided for accrued and unpaid interest to be payable
upon conversion or maturity rather than on specified payment dates.
The Company is also required to open a new dispensary in Portland,
Oregon during the first calendar quarter of 2015(which was later
modified to April 30, 2015). The Company must also file the
Registration Statement by March 8, 2015 (later amended), and
it must be declared effective by June 15, 2015 in order to
avoid default and acceleration under the Amended and Restated
Debenture. As noted above, the Registration Statement was filed on
April 9, 2015, and became effective June 11, 2015.
On March 13, 2015 the Company and the Investors entered into a
further amendment (“March 2015 Amendment”) to the
July 21, 2014, 10% Convertible debentures, as amended
January 30, 2015, whereby the reset of the fixed conversion
rate to $1.83 caused by recent dilutive issuances was reiterated
for all previously issued notes. In addition, the March 2015
Amendment modified the opening date of the Portland, Oregon
dispensary to be April 30, 2015. Neither of these modified
terms had an impact on the accounting treatment of the
Debentures.
The July 2014 financing was further modified on March 23,
2015. The closing dates of the financing were again modified,
investments by two members of the Board of Director’s
(“Board”) was required, and the deadline for filing of
the registration statement was changed to no later than
April 15, 2015, and its effective date to no later than
July 15, 2015. Neither of these modified terms had an impact
on the accounting treatment of the Debentures.
On April 9, 2015, the Company and their investors entered into
an Amendment, Modification and Supplement to the July 2014
convertible debenture, which amends the closings as set forth in
the March 23, 2015 Modification, to increase the amounts due
in the third tranche, due two days after the filing of the
Registration Statement, to $450,000.
On January 28, 2015, the Company and the Investors entered
into an Amendment, Modification and Supplement to the September
2014 Debenture, pursuant to which the remaining $1,500,000 will be
funded in four Modified Closings as set forth in the agreement, and
contains other modifications with the same terms as was contained
in the January 30, 2015 Modification.
The Company considered if the above modifications should be
accounted for as an extinguishment or modification of the existing
debt. The Company first evaluated if the modification of terms
could be considered a troubled debt restructuring, but the
modification did not meet the criteria as the Investors did not
grant a concession to the Company for economic or legal reasons
related to any financial difficulties of the Company. The majority
of the modifications related to deadlines being extended for
certain required events. The only financial modification was to
revise the payment schedule on the Debentures to eliminate the
amortization payments and instead require all to be due at
maturity. The Company concluded this is not regarded as a
concession as it is not the forgiveness of any interest payments,
nor reduction of principal, nor change to the maturity date.
Therefore, the modification of the terms was evaluated to determine
if the changes in the Debentures’ future cash flows were in
excess of 10% and considered substantial, which would require the
Debentures to be accounted for as extinguished and replaced with
new debt. As the modification resulted in a less than 10% estimated
change in future cash flows, the Company concluded that the
modification of the terms of the July 2014 and September 2014
Debentures was to be accounted for as a modification of the
existing Debentures.
As part of the January 30, 2015 Modification, the Parties
entered into a Modified Debenture Agreement for the $200,000 that
was funded at the Closing and agreed to use the same form of
Modified Debenture for each of the other foregoing Modified
Closings (collectively, the “Modified Debentures”). The
fixed conversion price of the Modified Debenture was the lower of
$5.00 or 51% of the lowest volume weighted average price for the 20
consecutive trading days prior to the applicable conversion date.
This new fixed conversion price was a dilutive issuance to the
outstanding July 2014 and September 2014 Debentures, thereby
triggering a reset of the older fixed conversion price. As a result
of the reset to the conversion price, at January 30, 2015, the
derivative liability was remeasured to a fair value of
approximately $2,690,000, using a weighted probability model as
estimated by management. A decrease in fair value of the derivative
liability of approximately $1,072,000 was recognized as a gain on
the Statement of Consolidated Comprehensive Loss in the nine months
ended September 30, 2015.
The additional Modified Debentures under the July 2014 Debentures
closed on February 27, 2015 in the amount of $100,000,
March 13, 2015 in the amount of $50,000, March 16, 2015
in the amount of $25,000, March 20, 2015 in the amount of
$75,000 and on March 26, 2015 in the amount of $150,000. All
these Modified Debentures have a fixed conversion price of the
lower of $1.83 or 51% of the VWAP for the last 20 days prior to the
conversion. This new fixed conversion price was a dilutive issuance
to the outstanding July 2014 and September 2014 Debentures, thereby
triggering a reset of the previous $5 fixed conversion price. This
reset resulted in the derivative liability being revalued at
February 27, 2015, using a weighted probability model for a
fair value of $2,720,000, for a decrease in fair value of
approximately $334,000, recognized as a gain on the Statement of
Consolidated Comprehensive Loss.
The additional Modified Debentures under the September 2014
Debentures closed on January 29, 2015 in the amount of
$100,000 and February 24, 2015 in the amount of $100,000.
These Modified Debentures have a fixed conversion price of the
lower of $5.00 or 51% of the VWAP for the last 20 days prior to the
conversion. This new fixed conversion price was a dilutive issuance
to the outstanding July 2014 and September 2014 Debentures, thereby
triggering a reset of the previous $5.00 fixed conversion price.
The resulting reset and remeasurement of the fair value of the
derivative liability is included in the amounts of the change to
fair value discussed above.
The additional fundings of the July 2014 Modified Debentures under
the closing schedule detailed above resulted in $2,811,500 being
received during the second quarter. The first $300,000 had a fixed
conversion price of the lower of $1.83 or 51% of the VWAP for the
last 40 days prior to the conversion. The April 17, 2015
closing contained a fixed conversion price of the lower of $0.88 or
51% of the VWAP for the last 40 days prior to the conversion. This
new fixed conversion price was a dilutive issuance to the
outstanding July 2014 and September 2014 Debentures, thereby
triggering a reset of the previous $1.83 fixed conversion price.
This reset resulted in the derivative liability being revalued at
April 17, 2015, using a weighted probability model for a fair
value of $3,287,000, for a increase in fair value of approximately
$1,764,000, recognized as a loss on the Statement of Consolidated
Comprehensive Loss during the second quarter of 2015.
There was additional funding of $1,300,000 of the September 2014
Modified Debentures under the closing schedule detailed above.
These Modified Debentures all have a fixed conversion price of the
lower of $0.88 or 51% of the VWAP for the last 40 days prior to the
conversion.
The Directors’ convertible debentures required under the
March 23, 2015 Modification, issued in the first quarter of
2015, total $150,000, and have a three year term and an interest
rate of 8% per annum. They were originally convertible at a
fixed conversion price of the lower of $1.83 or 51% of the VWAP for
the last 20 days prior to conversion. As with the Modified
Debentures, the debentures included a reset provision, which
resulted in the conversion feature being bifurcated and accounted
for as a derivative liability, with an initial fair value of
$132,175. The director’s convertible debentures also reset on
February 27, 2015 and April 17, 2015, with the changes to
fair value included in the amounts disclosed above.
The Modified Debentures also included a warrant instrument granting
the Investor the right to purchase shares of common stock of the
Company equal to the principal amount of the applicable Modified
Debenture divided by a price equal to 120% of the last reported
closing price of the Common stock on the applicable closing date of
the Modified Debenture, with a three year term.
The warrants issued in the nine months ended September 30,
2015 in connection with all the Modified Debentures detailed above,
and the August 2015 Securities Purchase Agreement (“August
2015 Debentures”) discussed below, are summarized below:
Date issued Number of warrants Exercise price Fair Value
July 2014 Modified Debentures
January 30, 2015 40,552 $ 4.93 $ 159,601
February 26, 2015 45,537 2.20 79,904
March 13, 2015 21,151 2.36 39,965
March 16, 2015 10,575 2.36 19,981
March 20, 2015 41,946 1.79 59,942
March 27, 2015 75,758 1.98 119,888
April 2, 2015 60,386 1.66 74,025
April 2, 2015 30,193 1.66 37,012
April 10,2015 107,914 1.39 112,460
April 17,2015 41,667 1.20 37,680
April 24,2015 127,119 1.18 112,635
April 24, 2015 21,186 1.18 18,772
May 1, 2015 156,250 .96 113,133
May 7, 2015 134,615 .78 79,234
May 8, 2015 42,000 .75 23,768
May 15, 2015 200,000 .75 113,365
May 22, 2015 250,000 .60 113,366
May 29, 2015 258,621 .58 112,537
June 5, 2015 288,462 .52 120,738
June 12, 2015 930,233 .43 303,246
June 19, 2015 3,448,276 .29 751,159
September 2014 Modified Debentures
January 28, 2015 18,038 5.54 80,156
February 13, 2015 57,870 1.73 96,689
April 2, 2015 181,159 1.66 222,109
April 24, 2015 90,579 1.10 80,548
May 15, 2015 200,000 .75 113,365
June 12, 2015 1,744,186 .43 570,248
August 2015 Debentures
August 24, 2015 6,666,667 .06 321,757
September 18, 2015 588,235 .17 82,804
Directors
January 5, 2015 129,305 .40 39,901
January 30, 2015 129,250 .40 39,916
February 2, 2015 237,778 .22 16,619
Total $ 16,375,508 $ 4,266,522
The Company determined that the warrants were properly classified
in equity as there is no cash settlement provision and the warrants
have a fixed exercise price and therefore result in an obligation
to deliver a known number of shares.
Effective September 18, 2015, the holder of the September 2014
Debentures and the Company agreed to amend its September 2014
Warrants, to reduce the exercise price of the warrants to purchase
an aggregate of 2,291,832 shares of the Company’s common
stock to six cents per share. The holder agreed to exercise in full
those warrants in cash within three trading days of the filing with
the SEC of a Form 8-K, which occurred on September 18, 2015.
During the three months ended September 30, 2015,
approximately 2,292,000 warrants were exercised.
Effective September 18, 2015, the holder of the July 2014
Debentures and the Company agreed to amend its July 2014 Warrants,
to reduce the exercise price of the warrants to purchase an
aggregate of 6,332,441 shares of Common Stock to six cents per
share. The holder agreed to exercise in full those warrants in cash
within three trading days of the filing with the SEC of a Form 8-K,
which occurred on September 18, 2015. As of September 30,
2015 the warrants have not yet been exercised, and will be upon the
finalization of the increase in authorized shares
(Note 8).
As a result of the conversion feature being bifurcated and
recognized as a derivative liability, the Company evaluated the
warrants and determined that they have a sufficient number of
authorized and unissued shares as of September 30, 2015, after
consideration of the subsequent increased authorized shares, (See
Note 10), to settle all existing commitments.
The Company adopted a sequencing policy that reclassifies
contracts, with the exception of stock options, from equity to
assets or liabilities for those with the earliest inception date
first. Future issuance of securities will be evaluated as to
reclassification as a liability under our sequencing policy of
earliest inception date first until either all of the convertible
debentures are converted or settled.
During the nine months ended September 30, 2015, $4,420,000
principal of the July 2014 Debentures and $1,710,000 principal and
approximately $49,000 accrued interest of the September 2014
Debentures, and $150,000 principal of the Directors debentures, in
addition to approximately $49,000 accrued interest were converted
into approximately 67,475,000 of the Company’s common shares
at an average price of $0.09, based on 51% of the calculated VWAP.
Upon conversion, the derivative fair value for the amounts
converted were remeasured through the date of conversion, with the
conversion date fair value reclassified to equity, amounting to
$4,519,000 in the nine months ended September 30,2015. As a
result of the conversions, the resulting decrease of fair value of
approximately $1,730,000 of the related debt discount was
recognized on the Statement of Consolidated Comprehensive Loss.
August 2015 Debentures
On August 14, 2015, the Company entered into a Securities
Purchase Agreement whereby the Company agreed to issue convertible
debentures in the aggregate principal amount of up $3,979,877. The
initial closing in the aggregate principal amount of $650,000
occurred on August 14, 2015. An additional 5 payments were
made in the total amount of $1,078,880 through September 30,
2015. The seventh tranche in the amount of $250,000 will occur
8 days after the filing of a registration statement filed by
the Company for the resale of the shares of common stock issuable
upon conversion of the August 2015 Debentures, the eighth tranche
in the amount of $1,250,000 will occur within 3 business days of
the effective date of the registration statement and the ninth
tranche, in the amount of $750,000 will occur within 7 business
days of the effective date of the registration statement. The
August 2015 Debentures bear interest at the rate of 10% per
year.
On August 20, 2015, the Company also entered into a Securities
Purchase Agreement with another investor, in the aggregate
principal amount of up to $1,500,000 (collectively the
“August 2015 Debentures”), which was amended on
September 19, 2015, to increase the principal by an additional
$200,000. Through September 30, 2015, two tranches totaling
$500,000 have been funded. A third tranche in the amount of
$500,000 (after amendment) is to occur within two days after the
filing of a registration statement, with the fourth tranche in the
amount of $700,000 to occur within 2 days of the effective date of
the registration statement.
The August 2015 Debentures contain the following significant
terms:
The debentures all mature in one year from the date of each
individual closing.
All amounts are convertible at any time, in whole or in part, at
the option of the holders into shares of the Company’s common
stock at a fixed conversion price. The conversion price is the
lower of (a) $0.75, or (b) a 49% discount to the lowest
daily VWAP (as reported by Bloomberg) of the Common Stock during
the 30 trading days prior to the conversion date. The Fixed
Conversion Price is subject to adjustment for stock splits,
combinations or similar events. If the Company makes any subsequent
equity sales (subject to certain exceptions), under which an
effective price per share is lower than the Fixed Conversion Price,
then the conversion price will be reset to equal such price. The
Company may prepay the Debentures in cash, prompting a 30% premium
or, subject to certain conditions, in shares of common stock valued
at 51% of the lowest volume weighted average price of the common
stock for the 30 prior trading days. The premium will be recognized
at such time as the Company may choose to prepay the
Debentures.
In connection with each of the purchase agreements, the Company
entered into a registration rights agreement with the respective
investors, pursuant to which the Company agreed to file a
registration statement for the resale of the shares of common stock
issuable upon conversion of, or payable as principal and interest
on, the respective debentures, within 45 days of the initial
closing date under each agreement, and to have such registration
statements declared effective within 120 days of the initial
closing dates of each purchase agreement. The pre-effective
registration statement was filed with the SEC on October 16,
2015.
The conversion feature of the August 2015 Debenture meets the
definition of a derivative and due to the reset provision to occur
upon subsequent sales of securities at a price lower than the fixed
conversion price, requires bifurcation and is accounted for as a
derivative liability. The derivative was initially recognized at
its estimated fair value of approximately $2,345,000 and created a
discount on the Notes that will be amortized over the life of the
Notes using the effective interest rate method. The fair value of
the embedded derivative is measured and recognized at fair value
each subsequent reporting period and the changes in fair value are
recognized in the Statement of Operations as Change in fair value
of derivative liability (discussed above). See Note 2 Fair value
measure for additional information on the fair value and gains or
losses on the embedded derivative.
The debenture entered into with the second investor on
August 20, 2015 included a warrant instrument granting the
Investor the right to purchase shares of common stock of the
Company equal to the principal amount of the applicable Debenture
divided by a price equal to 120% of the last reported closing price
of the Common stock on the applicable closing date of the
Debenture, with a three year term. During the three months ending
September 30, 2015, there were 7,254,902 warrants issued, with
a fair value of $404,561, calculated with the Black Sholes Merton
model. There were no conversions of the August 2015 Debentures
during the three months ended September 30, 2015.
Entry into Security Agreement
In connection with entry into the August 20 Purchase Agreement
and August 14 Purchase Agreement, the investors party to such
agreements and the Company entered into a Security Agreement, dated
August 21, 2015, securing the amounts underlying the
August 14 Debentures and the August 20 Debentures. The
Security Agreement grants a security interest in all assets and
personal property of the Company, subject to certain excluded real
property assets. The security interests under the Security
Agreement shall terminate following the date the registration
statement is declared effective.
July 2015 Debenture
On July 10, 2015, another accredited investor (the “July
2015 Investor”) purchased a separate Convertible Debenture
(the “July 2015 Debenture”) in the aggregate principal
amount of $500,000, that closed in five weekly tranches between
July 10 and August 15, 2015. The July 2015 Debenture is
in substantially the same form as the August 14 Debentures,
and does not include issuance of warrants . As such, the conversion
feature was also determined to require bifurcation, and derivative
accounting. All amounts related to the July 2015 derivative
liability are included in amounts disclosed above for the August
2015 debentures.
On October 14, 2015, the August 14 Investor assigned the
right to purchase August 14 Debentures in the principal amount
of $100,000 to the July 2015 Investor and the July 2015 Investor
purchased such August 15 Debentures on the same day.</t>
  </si>
  <si>
    <t>Share Based Awards, Restricted Stock and Restricted Stock Units ("RSUs")</t>
  </si>
  <si>
    <t>Disclosure of Compensation Related Costs, Share-based Payments [Abstract]</t>
  </si>
  <si>
    <t>NOTE 6 – SHARE BASED AWARDS, RESTRICTED STOCK AND
RESTRICTED STOCK UNITS (“RSUs”)
On July 23, 2014, in connection with the election of a new
Chairman, President and CEO, the Company entered into a two year
employment contract with the new CEO. Under the employment
contract, the CEO received an award of RSU’s, to be issued
within 90 days of the effective date of the Employment Agreement,
under the Equity Incentive Plan adopted by the Company, in the
amount of the greater (by value) of 50,000 shares of common stock
or $500,000 of common stock based on the volume weighted average
price for the 30 day period prior to the date of the grant. The
Company also agreed to make an equal stock award to the CEO on each
anniversary date of the employment agreement. The fair value of the
awards, as determined on grant date, was $711,500 which wss being
amortized over the CEO’s one year service period. On
June 30, 2015, Guy Marsala, President, Chief Executive
Officer, and director of the Company, tendered his resignation as
President and Chief Executive Officer of the Company and as a
director on the Company’s board, effective immediately (Note
9). The remaining value of Mr. Marsala’s grants was
recorded as expense in the second quarter of 2015. In connection
with Mr. Marsala’s separation agreement approximately
2,580,000 options with a 10 year term were granted at an exercise
price of $0.13. The fair value of $335,117 was calculated using the
Black Sholes Merton model, and was immediately expensed.
On August 21, 2014, the Compensation Committee of the Board
granted Restricted Stock and RSU’s to two Board members who
were elected to the Board on April 9, 2014. Under the award,
the Directors received 346,875 shares of restricted stock and
121,875 RSU’s under which the holders have the right to
receive 121,875 shares of common stock. The grant date fair value
of the restricted stock was $3,607,500 and the grant date fair
value of the RSU’s was $1,267,500. The restricted Stock and
RSU’s vested over the remaining first year of the new Board
members’ term ending on March 31, 2015. The fair value
of the grant was amortized over the period from the date of grant,
August 21, 2014 to the end of the first year of the Board
members’ term, March 31, 2015. Under the Board
members’ contracts, additional grants will be made for the
second year of the contract.
During October 2014, the Compensation Committee of the Board
granted 19,452 RSU’s to a new Board member who was elected to
the Board on October 22, 2014. The Board member’s
contract calls for grants of 100,000 RSU’s for each
succeeding year of service beginning on April 1, 2015, which
vest quarterly. On September 24, 2015, the same Board member
resigned from her positions as a member of the board of directors
of the Company, chairperson of the Company’s audit committee
and a member of its special committee, effective immediately. Stock
compensation expense for this director in the second and third
quarter was $353,000 and $197,000, respectively, which completes
recognition of stock compensation expense for her service. The
remaining 50,000 unvested RSU’s were forfeited upon her
resignation.
On February 10, 2015, the Compensation Committee of the Board
granted 100,174 RSU’s to certain officers and employees of
the Company as for retention and bonuses. The grant date fair value
of the RSU’s was approximately $114,000. The RSU’s vest
every six months through December 31, 2016. The fair value of
the grant is being amortized over the period from the date of
grant, February 10, 2015 through the vesting dates in six
month increments.
On January 15, 2015, the Board granted 75,000 RSUs to a
consultant, which vest in 25,000 installments quarterly through
July 15, 2015, beginning with 25,000 which vested immediately
on the grant date. The grant date fair value of the RSU’s was
approximately $450,000.
On May 11, 2015, the Board granted 38,600 RSUs to various
officers and employees, which vested immediately on the grant date.
The grant date fair value of the RSU’s was approximately
$20,000, which was immediately expensed.
On May 11, 2015, the new CEO (Note 9) was awarded 196,078 RSUs
in connection with his retention agreement. The grant date fair
value of the RSU’s was approximately $100,000. The RSUs vest
quarterly through May 11, 2016.
On August 26, 2015, the Board granted 79,917 RSUs to various
officers and employees, which vested immediately on the grant date.
The grant date fair value of the RSU’s was approximately
$12,000, which was immediately expensed.
On August 31, 2015, the Board granted 156,250 RSUs to the CFO
of the Company, which vested immediately on the grant date. The
grant date fair value of the RSU’s was approximately $25,000,
which was immediately expensed.
A summary of the activity related to restricted stock and RSUs for
the nine months ended September 30, 2015 is presented
below:
Restricted stock Total shares Grant date fair value
Restricted stock non-vested at January 1, 2015 168,750 $ 10.40
Restricted stock granted 150,000
—
Restricted stock vested (206,250 ) 10.40
Restricted stock forfeited
—
—
Restricted stock non-vested at September 30, 2015 112,500 $ 10.40
Restricted stock units (RSU’s) Total shares Grant date fair value
RSU’s non-vested at January 1, 2015 199,584 $ 10.70
RSU’s granted 698,522 $ 0.51 - $6.07
RSU’s vested (590,502 ) $ 0.51 - $6.07
RSU’s forfeited (50,000 )
RSU’s non-vested September 30, 2015 257,604 $ 0.51 - $10.70
A summary of the expense related to restricted stock, RSUs and
stock option awards for the three and nine months ended
September 30, 2015 is presented below:
Summary of the expense related to Restricted
Stock and RSUs For the three months ended September 30, For the nine months ended September 30,
Restricted Stock $ 390,000 $ 2,420,782
RSU’s 574,840 2,501,150
Stock options
— 335,117
Common stock 74,333 74,333
Total $ 1,039,173 $ 5,331,382
On August 11, 2015, the Compensation Committee, with the
Board’s approval, granted the Chairman of the Board a bonus
of $371,666. The bonus is to be paid 20% in common stock of Medbox
at $.0621 per share (the share price of the Company’s common
stock on the date of grant) for a total grant of 1,196,988 shares,
issued under the Medbox, Inc. 2014 Equity Incentive Plan. The
remainder is to be paid in cash, including $50,000 which was paid
in June and July, with the balance in monthly payments of $30,918
from August 2015 to March 2016.</t>
  </si>
  <si>
    <t>Related Party Transactions</t>
  </si>
  <si>
    <t>Related Party Transactions [Abstract]</t>
  </si>
  <si>
    <t>NOTE 7 – RELATED PARTY TRANSACTIONS
During the year ended December 31, 2014, the Company issued
four notes payable to PVM International Inc. (“PVMI”),
a related party which is 100% owned by a co-founder of the Company,
in the amounts of $250,000, $100,000, $500,000, and
$375,000. These notes were subsequently partially repaid
leaving $284,488 outstanding as of June 30, 2014. On
October 17, 2014 the Company entered into an assignment
agreement with PVMI through which PVMI assigned all rights and
titles for any opened escrow on real estate purchase agreements in
San Diego in exchange for a related party notes payable from the
Company. As of the signing date the agreement was valued at
$190,400 which represented the value of escrow deposits paid by
PVMI for eight different real estate agreements. All of the notes
and amounts owed under the assignment agreement were repaid in full
during the third quarter of 2015.
On March 28, 2014, the Company entered into an agreement with
a related party for territory rights in Colorado for $500,000. The
agreement has a term of five years and in accordance with the
Company’s revenue recognition policy, the revenue will be
recognized over the five year term. Approximately $350,000 remains
in deferred revenue as of September 30, 2015.
During the third quarter of 2014, the Company created the following
affiliated entities in connection with license applications: A.
Hanna Growers, Inc., Herbal Choice of Illinois, Inc.,
Nature’s Treatment of Illinois, Inc., Green Blossom of
Illinois, Inc., Midwestern Compassionate Care of Illinois, Inc.,
Midwestern Wellness Group of Illinois, Inc., Green Blossom, Inc.,
Nature’s Treatment, Inc. and Herbal Choice, Inc.</t>
  </si>
  <si>
    <t>Stockholder's Equity</t>
  </si>
  <si>
    <t>Equity [Abstract]</t>
  </si>
  <si>
    <t>NOTE 8 – STOCKHOLDER’S EQUITY
Common Stock
Authorized share increase
On June 30, 2015, the Board of Directors of the Company and
the holders of a majority of the Company’s voting securities
approved by written consent an amendment to the Company’s
Articles of Incorporation to increase the authorized number of
shares of the Company’s common stock from 100,000,000 shares
to 400,000,000 shares, par value of $0.001 per share. The
Company’s Board of Directors approved the increase of
authorized capital so that it will have sufficient shares of common
stock available for issuance upon the conversion or exercise of
currently outstanding convertible debt securities and warrants and
for future capital raises. The Company filed a Schedule 14C
Information Statement regarding the matter submitted to a vote of
their security holders with the Securities and Exchange Commission.
The increase of authorized capital approved by the stockholders
became effective on October 27, 2015.
Change of Control
Effective August 24, 2015, Vincent Chase, Incorporated, which
is owned by the former CEO of the Company, cancelled without
consideration all of its 2 million shares of Preferred Stock
and 3 million shares of Common Stock. As a result of this
action, neither VM nor any of its affiliates holds a majority of
the voting power of the Company, which to the Company’s
knowledge is no longer held by a single person or entity or group
thereof.
For common shares which were issued upon conversion of the
convertible debentures during the nine months ended
September 30, 2015 see Note 5.
During the nine months ended September 30, 2015 the Company
issued 1,633,047 shares of its common stock, valued at
approximately $365,000 as based on the market price of the common
stock on the date of settlement, as a payment of certain accounts
payables.
In addition, in January, 2015, the Company issued 206,480 of their
common stock upon exercise of the warrants held by various previous
owners of VII.</t>
  </si>
  <si>
    <t>Commitments and Contingencies</t>
  </si>
  <si>
    <t>Commitments and Contingencies Disclosure [Abstract]</t>
  </si>
  <si>
    <t>NOTE 9 – COMMITMENTS AND CONTINGENCIES
The Company leases property for its day to day operations and
facilities for possible retail dispensary locations and cultivation
locations as part of the process of applying for retail dispensary
and cultivation licenses.
Office Leases
On August 1, 2011, the Company entered into a lease agreement
for office space located in West Hollywood, California through
June 30, 2017 at a monthly rate of $14,397. Starting
July 1, 2014, the monthly rent increased by 3% to $14,828 per
month. The Company moved to new offices in Los Angeles, CA in April
2015. The sublease on the new office has a term of 18 months and
with monthly rent of $7,486. The Company plans to sublease the
office in West Hollywood, CA.
Total rent expense under operating leases for the three months
ended September 30, 2015 and 2014 was approximately $90,000
and $53,000, respectively. Rent expense for the nine months ended
September 30, 2015 and 2014 was approximately $211,000 and
$157,000, respectively.
Retail/Cultivation facility leases
The Company’s business model of acquiring retail dispensary
and cultivation licenses often requires us to acquire real estate
either through lease arrangements or through purchase agreements in
order to secure a possible license. On May 8, 2014, the
Company entered into a lease agreement for the Portland dispensary
for five years with a monthly payment of $7,400 in order to apply
for a license and build-out of a location for a client.
On July 22, 2014 one of the Company’s subsidiaries
Medbox Property Investments, Inc., entered into a new lease for a
facility which was to be used in the application process for both a
dispensary and cultivation facility. The Company paid an initial
security deposit of $30,000 and the lease was payable monthly at a
rate of $20,000 per month. The lease had a five year term, but was
contingent upon license approval which allowed for early
termination of the lease after January 1, 2015 if the license
was not granted. Due to the fact that the Company was unsuccessful
in obtaining the license related to the mentioned facility the
lease agreement was terminated in November 2014 and the Company
forfeited the security deposit.
The following table is a summary of our material contractual lease
commitments as of September 30, 2015:
Year Ending Office Rent Retail/Cultivation Facility Lease
2015 $ 66,942 $ 22,200
2016 245,310 88,800
2017 88,968 88,800
2018
— 88,800
2019
— 29,600
Total $ 401,220 $ 318,200
Real Estate Commitments
Through December 31, 2014 the Company paid $930,000 either by
deposit into twelve escrow accounts or direct payments to sellers,
to secure the purchase and/or extend the closing dates on real
estate to be used for future retail/cultivation facilities with an
aggregate purchase price of $26,830,000. The real estate purchase
agreements had closing dates varying between December 1, 2014
and February 10, 2015.
During 2014, the Company entered into numerous real estate
contracts to secure locations during the licensing process. The
contracts allow the Company to demonstrate to licensing authorities
that the locations are available for use as a dispensary or
cultivation location. The contracts are generally structured with
an escrow deposit, a deferred closing until a license is granted
and periodic withdrawals from the deposit to compensate the seller
for holding the property off the market in escrow during the
pendency of the license application. The periodic transfers out of
escrow to the seller are in some cases creditable towards the
purchase price but in most cases represent charges in lieu of rent.
The charges in lieu of rent and other non-refundable charges paid
to property sellers have been recorded as expense of $195,712 for
the nine months ended September 30, 2014 in the statement of
operations. During the third quarter of 2014, one of the
Company’s subsidiaries, MJ Property Investments, Inc.,
allowed the escrows to expire on two real estate purchase
agreements with an aggregate purchase price of $2,500,000. As a
result the Company forfeited $100,000 in earnest money due to
unfavorable terms demanded by the sellers to extend the escrow and
closing date.
During the second quarter of 2014 one of the Company’s
subsidiaries entered into a real estate purchase agreement in
Washington state. The purchase transaction was closed during the
third quarter of 2014 for a total purchase price of $399,594
partially financed by a promissory note for $249,000. The note was
due January 30, 2015 and bore interest at twelve percent
(12%). The Company did not repay the note on its maturity date, and
is therefore is incurring the default interest rate of eighteen
percent (18%). The property was classified as Assets held for
resale as of December 31, 2014 because the Company’s
plan was to sell the property to a third party to hold as a lessor
to the operator of the dispensary. (See Note 10, Subsequent Events)
On September 30, 2015, the Company, through its subsidiary,
entered into an amendment to the Note Payable, whereby the maturity
date was extended to April 1, 2017, with the interest at
twelve percent (12%).
During the nine months ended September 30, 2015 the Company
recovered approximately $105,000 and forfeited approximately
$280,000 out of escrow deposits outstanding as of December 31,
2014. As of September 30, 2015 the Company has only one open
real estate agreement for a property in San Diego with a purchase
price of $875,000 and related outstanding deposit of $15,000
Officers
On June 30, 2015, Guy Marsala, President, Chief Executive
Officer, and director of the Company since July 23, 2014,
tendered his resignation as President and Chief Executive Officer
of the Company and as a director on the Company’s board,
effective immediately. Mr. Marsala confirmed that such
resignation is not because of a disagreement with the Company on
any matter relating to its operations, policies or practices.
In connection with his resignation, the Company and
Mr. Marsala entered into a Separation Agreement dated
June 30, 2015. Pursuant to the terms of the Separation
Agreement, Mr. Marsala is entitled to receive $500,000 in
severance pay, payable in equal monthly installments of $30,000,
and a grant of options to purchase up to $335,275 of shares of
common stock at an exercise price based on the closing price of the
Company’s common stock on June 30, 2015, in lieu of any
rights under his employment agreement, which was terminated.
Chief Operating Officer/Chief Executive Officer
On April 22, 2015, the Board of Company appointed Jeffrey Goh
as Chief Operating Officer, effective immediately. In connection
with his appointment as Chief Operating Officer, Mr. Goh and
the Company have agreed that Mr. Goh’s annual base
salary will be $300,000, subject to annual increases of between 5%
and 7% based upon performance goals and the Company’s
financial results. Mr. Goh will be eligible to receive a cash
bonus of up to a maximum of $150,000 per year (“Cash
Bonus”), plus a bonus grant of restricted stock units
convertible into Company common stock up to a maximum of $150,000
per year (“Equity Bonus”). Each of the Cash Bonus and
Equity Bonus shall be determined based upon the achievement of
performance goals to be mutually agreed upon amongst Mr. Goh
and the Board of Directors for the given year. Mr. Goh shall
also be entitled to receive an award of 100,000 restricted stock
units convertible into Company common stock on each anniversary of
the original date of his employment with the Company. In the event
that Mr. Goh terminates his employment with or without cause
or the Company terminates Mr. Goh’s employment without
cause, Mr. Goh shall be entitled to receive a severance
payment equivalent to 6, 12, or 18 months of base salary, based
upon whether the length of Mr. Goh’s employment with the
Company at the time of termination is less than 12 months, greater
than 12 months but less than 24 months, or greater than 24 months,
respectively.
Effective June 30, 2015, Jeffrey Goh, was promoted to
President and interim Chief Executive Officer of the Company.
Voting Agreement
On August 21, 2015, Medbox, P. Vincent Mehdizadeh
(“VM”), PVM International, Inc., (“PVM”),
and Vincent Chase, Incorporated, (“VC”) (VM, PVM and
VC, collectively, the “VM Group”) and each member of
the Board of Directors of the Company, namely, Ned Siegel, Mitch
Lowe and Jennifer Love, entered into a certain Second Amendment to
Voting Agreement, dated August 21, 2015 (the “Second
Amendment”) amending in certain respects that certain Voting
Agreement dated January 21, 2015 among such parties as
previously amended by that certain First Amendment to Voting
Agreement (the “First Amendment”) dated August 11,
2015 (collectively, the “Voting Agreement”).
Pursuant to the First Amendment, the VM Group previously agreed
(i) to extend the Expiration Date of the Voting Agreement from
January 20, 2016 to July 20, 2016, provided the Company
made certain pre-payments on the remaining $478,877 balance due to
PVM on an outstanding promissory note (Note 7), and (ii) to
forebear from exercising its rights to appoint a director to the
Board of Directors of the Company (under Section 4 of that
certain Settlement Agreement dated January 21, 2015 among the
Company and the VM Group, the “Settlement Agreement”),
until the Expiration Date of the Voting Agreement as extended by
the First Amendment.
Pursuant to the Second Amendment, the VM Group and the Company:
(a) further extended the Expiration Date of the Voting Agreement to
July 20, 2018,
(b) provided that the Company would make certain accelerated
pre-payments on the $328,877 balance under the Note consisting of:
(i) three equal payments of principal in the amount of
$82,220, together with accrued and unpaid interest, payable on each
of August 24, 2015, August 31, 2015 and
September 8, 2015, and (ii) one final payment on
September 14, 2015 equal to the remaining principal and
accrued and unpaid interest due under the Note (the payments have
all been paid as of September 30, 2014);
(c) provided that the VM Group would forebear from exercising its
right to appoint a director to the Board of Directors of the
Company (under Section 4 of that certain Settlement
Agreement), until the Expiration Date of the Voting Agreement as
extended by the Second Amendment; and
(d) the VM Group executed, that certain Consent of Stockholders of
Medbox, Inc. (the “Consent”) approving the following
amendments of the Articles of Incorporation (the
“Articles”) of the Company:
(i) elimination of the provisions of Section IV of the Articles
giving the holders of the Series A Convertible Preferred Stock of
the Company (the “Preferred”) disproportionately
greater voting rights than the holders of Common Stock and instead
providing for the Preferred to have one vote per common share on an
as- converted basis voting as a single class with the common shares
upon any matter submitted to the stockholders for a vote, and
(ii) to eliminate the provisions of Section V of the Articles
providing the holders of a majority of the outstanding shares of
Preferred the right to approve any corporate action except for:
(1) actions which would adversely alter or change the rights,
preferences, privileges or restrictions of the Preferred or
increase the authorized number thereof, (2) any changes to the
terms of the Preferred; (3) creation of any new class of
shares having preferences over or being on a parity with the
Preferred as to dividends or assets, unless the purpose of creation
of such class is, and the proceeds to be derived from the sale and
issuance thereof are to be used for, the retirement of all
Preferred then outstanding; or, (4) any payment of dividends
or other distributions or any redemption or repurchase of options
or warrants to purchase stock of the Company, except for
repurchases of options or stock issued under an equity incentive
plan approved by the Board.
Litigation
On May 22, 2013, Medbox initiated litigation in the United
States District Court in the District of Arizona against three
shareholders of MedVend Holdings LLC (“Medvend”) in
connection with a contemplated transaction that Medbox entered into
for the purchase of an approximate 50% ownership stake in Medvend
for $4.1 million. The lawsuit alleges fraud and related claims
arising out of the contemplated transaction during the quarter
ended June 30, 2013. The litigation is pending and Medbox has
sought cancellation due to a fraudulent sale of the stock because
the selling shareholders lacked the power or authority to sell
their ownership stake in MedVend, and their actions were a breach
of representations made by them in the agreement. On
November 19, 2013 the litigation was transferred to United
States District Court for the Eastern District of Michigan. MedVend
recently joined the suit pursuant to a consolidation order executed
by a new judge assigned to the matter. In the litigation, the
selling shareholder defendants seek alternatively to have the
transaction performed, or to have it unwound and be awarded damages
and allege breach of the agreement by Medbox and that $600,000 was
wrongfully retained by the Company. Medbox has denied liability
with respect to any and all such counterclaims. A new litigation
schedule was recently issued setting trial for September 2015. On
June 5, 2014, the Company entered into a purchase and sale
agreement (the “Medvend PSA”) with PVM International,
Inc. (“PVMI”) concerning this matter. Pursuant to the
Medvend PSA, the Company sold to PVMI the Company’s rights
and claims attributable to or controlled by the Company against
those three certain stockholders of Medvend, known as Kaplan,
Tartaglia and Kovan (the “Medvend Rights and Claims”),
in exchange for the return by PVMI to the Company of 30,000 shares
of the Company’s common stock. PVMI is owned by Vincent
Mehdizadeh, the Company’s largest stockholder. The Company
will have the right, under the Medvend PSA, to purchase from PVMI,
at any time, the Medvend Rights and Claims, for the consideration
provided by PVMI, plus the sum of any of PVMI’s reasonable
expenditures incurred in pursuit of the Medvend Rights and Claims.
The court has not yet ruled on the substitution of PVMI as
plaintiff in this matter. If necessary, the Company plans to
vigorously defend against this matter. The case is in the discovery
stage, and, at this time, the Company cannot determine whether the
likelihood of an unfavorable outcome of the dispute is probable or
remote, nor can they reasonably estimate a range of potential loss,
should the outcome be unfavorable.
On February 20, 2015, Michael A. Glinter, derivatively and on
behalf of nominal defendants Medbox, Inc. the Board and certain
executive officers (Pejman Medizadeh, Matthew Feinstein, Bruce
Bedrick, Thomas Iwanskai, Guy Marsala, J. Mitchell Lowe, Ned
Siegel, Jennifer Love, and C. Douglas Mitchell) filed a suit in the
Superior Court of the State of California for the County of Los
Angeles. The suit alleges breach of fiduciary duties and abuse of
control by the defendants. Relief is sought awarding damages
resulting from breach of fiduciary duty and to direct the Company
and the defendants to take all necessary actions to reform and
improve its corporate governance and internal procedures to comply
with applicable law. This action has been stayed pending the
outcome of the actions filed in the United States District Court
for the District of Nevada (Calabrese and Gray). Due to the early
stages of this suit the Company is unable to determine whether the
likelihood of an unfavorable outcome of the dispute is probable or
remote, nor can it reasonably estimate a range of potential loss,
should the outcome be unfavorable.
On January 21, 2015, Josh Crystal on behalf of himself and of
all others similarly situated filed a class action lawsuit in the
U.S. District Court for Central District of California against
Medbox, Inc., and certain past and present members of the Board
(Pejman Medizadeh, Bruce Bedrick, Thomas Iwanskai, Guy Marsala, and
C. Douglas Mitchell). The suit alleges that the Company issued
materially false and misleading statements regarding its financial
results for the fiscal year ended December 31, 2013 and each
of the interim financial periods that year. The plaintiff seeks
relief of compensatory damages and reasonable costs and expenses or
all damages sustained as a result of the wrongdoing. On
April 23, 2015, the Court issued an Order consolidating the
three related cases in this matter: Crystal v. Medbox, Inc.,
Gutierrez v. Medbox, Inc., and Donnino v. Medbox, Inc., and
appointing a lead plaintiff. On July 27, 2015 Plaintiffs filed
a Consolidated Amended Complaint. The Company must file a
responsive pleading on or before December 4, 2015. The Company
intends to vigorously defend against these suits. Due to the early
stages of the suits the Company is unable to determine whether the
likelihood of an unfavorable outcome of the dispute is probable or
remote, nor can it reasonably estimate a range of potential loss,
should the outcome be unfavorable.
On January 18, 2015, Ervin Gutierrez filed a class action
lawsuit in the U.S. District Court for the Central District of
California. The suit alleges violations of federal securities laws
through public announcements and filings that were materially false
and misleading when made because they misrepresented and failed to
disclose that the Company was recognizing revenue in a manner that
violated US GAAP. The plaintiff seeks relief for compensatory
damages and reasonable costs and expenses or all damages sustained
as a result of the wrongdoing. On April 23, 2015, the Court
issued an Order consolidating the three related cases in this
matter: Crystal v. Medbox, Inc., Gutierrez v. Medbox, Inc., and
Donnino v. Medbox, Inc., and appointing a lead plaintiff. On
July 27, 2015 Plaintiffs filed a Consolidated Amended
Complaint. The Company must file a responsive pleading on or before
December 4, 2015. The Company intends to vigorously defend
against this suit. Due to the early stages of the suit the Company
is unable to determine whether the likelihood of an unfavorable
outcome of the dispute is probable or remote, nor can it reasonably
estimate a range of potential loss, should the outcome be
unfavorable.
On January 29, 2015, Matthew Donnino filed a class action
lawsuit in the U.S. District Court for Central District of
California. The suit alleges that the Company issued materially
false and misleading statements regarding its financial results for
the fiscal year ended December 31, 2013 and each of the
interim financial periods that year. The plaintiff seeks relief for
compensatory damages and reasonable costs and expenses or all
damages sustained as a result of the wrongdoing. On April 23,
2015, the Court issued an Order consolidating the three related
cases in this matter: Crystal v. Medbox, Inc., Gutierrez v. Medbox,
Inc., and Donnino v. Medbox, Inc., and appointing a lead plaintiff.
On July 27, 2015 Plaintiffs filed a Consolidated Amended
Complaint. The Company must file a responsive pleading on or before
December 4, 2015. The Company intends to vigorously defend
against this suit. Due to the early stages of the suit the Company
is unable to determine whether the likelihood of an unfavorable
outcome of the dispute is probable or remote, nor can it reasonably
estimate a range of potential loss, should the outcome be
unfavorable.
On February 12, 2015, Jennifer Scheffer, derivatively on
behalf of Medbox, Guy Marsala, Ned Siegel, Mitchell Lowe and C.
Douglas Mitchell filed a lawsuit in the Eighth Judicial District
Court of Nevada seeking damages for breaches of fiduciary duty
regarding the issuance and dissemination of false and misleading
statements and regarding allegedly improper and unfair related
party transactions, unjust enrichment and waste of corporate
assets. On April 17, 2015, Ned Siegel and Mitchell Lowe filed
a Motion to Dismiss. On April 20, 2015, the Company filed a
Joinder in the Motion to Dismiss. On July 27, 2015, the Court
held a hearing on and granted the Motion to Dismiss without
prejudice. Due to the early stages of the suit the Company is
unable to determine whether the likelihood of an unfavorable
outcome of the dispute is probable or remote, nor can it reasonably
estimate a range of potential loss, should the outcome be
unfavorable.
On March 10, 2015 Robert J. Calabrese, derivatively and on
behalf of nominal defendant Medbox, Inc., filed a suit in the
United States District Court for the District of Nevada against
certain Company officers and/or directors (Ned L. Siegel, Guy
Marsala, J. Mitchell Lowe, Pejman Vincent Mehdizadeh, Bruce
Bedrick, and Jennifer S. Love). The suit alleges breach of
fiduciary duties and gross mismanagement by issuing materially
false and misleading statements regarding the Company’s
financial results for the fiscal year ended December 31, 2013
and each of the interim financial periods. Specifically the suit
alleges that defendants caused the Company to overstate the
Company’s revenues by recognizing revenue on customer
contracts before it had been earned. The plaintiff seeks relief for
compensatory damages and reasonable costs and expenses for all
damages sustained as a result of the alleged wrongdoing. Due to the
early stages of the suit the Company is unable to determine whether
the likelihood of an unfavorable outcome of the dispute is probable
or remote, nor can it reasonably estimate a range of potential
loss, should the outcome be unfavorable.
On March 27, 2015 Tyler Gray, derivatively and on behalf of
nominal defendant Medbox, Inc., filed a suit in the United States
District Court for the District of Nevada against the
Company’s Board of Directors and certain executive officers
(Pejman Vincent Mehdizadeh, Matthew Feinstein, Bruce Bedrick,
Thomas Iwanski, Guy Marsala, J. Mitchell Lowe, Ned Siegel, Jennifer
S. Love, and C. Douglas Mitchell). The suit alleges breach of
fiduciary duties and abuse of control. The plaintiff seeks relief
for compensatory damages and reasonable costs and expenses for all
damages sustained as a result of the alleged wrongdoing.
Additionally the plaintiff seeks declaratory judgments that
plaintiff may maintain the action on behalf of the Company, that
the plaintiff is an adequate representative of the Company, and
that the defendants have breached and/or aided and abetted the
breach of their fiduciary duties to the Company. Lastly the
plaintiff seeks that the Company be directed to take all necessary
actions to reform and improve its corporate governance and internal
procedures to comply with applicable law. Due to the early stages
of this suit the Company is unable to determine whether the
likelihood of an unfavorable outcome of the dispute is probable or
remote, nor can it reasonably estimate a range of potential loss,
should the outcome be unfavorable.
On May 20, 2015 Patricia des Groseilliers, derivatively and on
behalf of nominal defendant Medbox, Inc., filed a suit in the
United States District Court for the District of Nevada against the
Company’s Board of Directors and certain executive officers
(Pejman Vincent Mehdizadeh, Ned Siegel, Guy Marsala, J. Mitchell
Lowe, Bruce Bedrick, Jennifer S. Love, Matthew Feinstein, C.
Douglas Mitchell, and Thomas Iwanski). The suit alleges breach of
fiduciary duties and unjust enrichment. The plaintiff seeks relief
for compensatory damages and reasonable costs and expenses for all
damages sustained as a result of the alleged wrongdoing.
Additionally the plaintiff seeks declaratory judgments that
plaintiff may maintain the action on behalf of the Company, that
the plaintiff is an adequate representative of the Company, and
that the defendants have breached and/or aided and abetted the
breach of their fiduciary duties to the Company. Lastly the
plaintiff seeks that the Company be directed to take all necessary
actions to reform and improve its corporate governance and internal
procedures to comply with applicable law. Due to the early stages
of this suit the Company is unable to determine whether the
likelihood of an unfavorable outcome of the dispute is probable or
remote, nor can it reasonably estimate a range of potential loss,
should the outcome be unfavorable.
On June 3, 2015 Mike Jones, derivatively and on behalf of
nominal defendant Medbox, Inc., filed a suit in the U.S. District
Court for Central District of California against the
Company’s Board of Directors and certain executive officers
(Guy Marsala, J. Mitchell Lowe, Ned Siegel, Jennifer S. Love, C.
Douglas Mitchell, Pejman Vincent Mehdizadeh, Matthew Feinstein,
Bruce Bedrick, and Thomas Iwanski). The suit alleges breach of
fiduciary duties, abuse of control, and breach of duty of honest
services. The plaintiff seeks relief for compensatory damages and
reasonable costs and expenses for all damages sustained as a result
of the alleged wrongdoing. Additionally the plaintiff seeks
declaratory judgments that plaintiff may maintain the action on
behalf of the Company, that the plaintiff is an adequate
representative of the Company, and that the defendants have
breached and/or aided and abetted the breach of their fiduciary
duties to the Company. Lastly the plaintiff seeks that the Company
be directed to take all necessary actions to reform and improve its
corporate governance and internal procedures to comply with
applicable law. On July 20, 2015, the Court issued an Order
consolidating this litigation with those previously consolidated in
the Central District (Crystal, Gutierrez, and Donnino). Due to the
early stages of this suit the Company is unable to determine
whether the likelihood of an unfavorable outcome of the dispute is
probable or remote, nor can it reasonably estimate a range of
potential loss, should the outcome be unfavorable.
On July 20, 2015 Kimberly Freeman, derivatively and on behalf
of nominal defendant Medbox, Inc., filed a suit in the Eighth
Judicial District Court of Nevada against the Company’s Board
of Directors and certain executive officers (Pejman Vincent
Mehdizadeh, Guy Marsala, Ned Siegel, J. Mitchell Lowe, Jennifer S.
Love, C. Douglas Mitchell, and Bruce Bedrick). The suit alleges
breach of fiduciary duties and unjust enrichment. The plaintiff
seeks relief for compensatory damages and reasonable costs and
expenses for all damages sustained as a result of the alleged
wrongdoing. Additionally the plaintiff seeks declaratory judgments
that plaintiff may maintain the action on behalf of the Company,
that the plaintiff is an adequate representative of the Company,
and that the defendants have breached and/or aided and abetted the
breach of their fiduciary duties to the Company. Lastly the
plaintiff seeks that the Company be directed to take all necessary
actions to reform and improve its corporate governance and internal
procedures to comply with applicable law. Due to the early stages
of this suit the Company is unable to determine whether the
likelihood of an unfavorable outcome of the dispute is probable or
remote, nor can it reasonably estimate a range of potential loss,
should the outcome be unfavorable.
On December 26, 2014, Medicine Dispensing Systems, a
wholly-owned subsidiary of Medbox, filed a suit against Kind Meds,
Inc. to collect fees of approximately $550,000 arising under a
contract to establish a dispensary. Kind Meds, Inc. filed a cross
complaint against Medicine Dispensing Systems for breach of
contract and breach of implied covenant of good faith and fair
dealing, claiming damages of not less than $500,000. We believe
that the cross complaint is without merit. We will continue to
pursue this Kind Meds for the amounts owed under the contract and
will vigorously defend ourselves against the cross complaint. At
this time the Company in unable to determine whether the likelihood
of an unfavorable outcome of the dispute is probable or remote, nor
can it reasonably estimate a range of potential loss, should the
outcome be unfavorable.
The Company commenced arbitration proceedings against a former
employee on June 13, 2013 related to employment claims
asserted by the employee. Thereafter, the employee filed a suit in
Los Angeles County Superior Court. The suit was stayed pending the
outcome of the arbitration and thereafter dismissed without
prejudice. The Company obtained a favorable arbitration award. The
Company then filed an Application to Confirm the Arbitration Award
in Arizona Superior Court, Maricopa County. After being unable to
serve the employee, the Company performed service by publication
and filed proofs of publication for service on the employee on
February 27, 2015 and March 2, 2015. If the arbitration
award is not enforced, the employee’s claim can be re-filed
in California.
In October 2014, the Board of Directors of the Company appointed a
special board committee (the “Special Committee”) to
investigate a federal grand jury subpoena pertaining to the
Company’s financial reporting which was served upon the
Company’s accountants as well as certain alleged wrongdoing
raised by a former employee of the Company. The Company was
subsequently served with two SEC subpoenas in early November 2014.
The Company is fully cooperating with the grand jury and the SEC.
In connection with its investigation of these matters, the Special
Committee in conjunction with the Audit Committee initiated an
internal review by management and by an outside professional
advisor of certain prior period financial reporting of the Company.
The outside professional advisor reviewed the Company’s
revenue recognition methodology for certain contracts for the third
and fourth quarters of 2013. As a result of certain errors
discovered in connection with the review by management and its
professional advisor, the Audit Committee, upon management’s
recommendation, concluded on December 24, 2014 that the
consolidated financial statements for the year ended
December 31, 2013 and for the third and fourth quarters
therein, as well as for the quarters ended June 30,
2014, June 30, 2014 and September 30, 2014, should
no longer be relied upon and would be restated to correct the
errors. On March 6, 2015 the audit committee determined that
the consolidated financial statements for the year ended
December 31, 2012, together with all three, six and nine month
financial information contained therein, and the quarterly
information for the first two quarters of the 2013 fiscal year
should also be restated. On March 11, 2015, the Company filed
its restated Form 10 Registration Statement with the SEC with
restated financial information for the years ended
December 31, 2012 and December 31, 2013, and on
March 16, 2015, the Company filed amended and restated
quarterly reports on Form 10-Q, with restated financial information
for the periods ended March 31, June 30 and
September 30, 2014, respectively.</t>
  </si>
  <si>
    <t>Subsequent Events</t>
  </si>
  <si>
    <t>Subsequent Events [Abstract]</t>
  </si>
  <si>
    <t>NOTE 10 – SUBSEQUENT EVENTS
Share purchase and transfer
On March 5, 2015, Mr. Mehdizadeh announced that an
agreement has been executed with Lizada Capital LLC, an investor in
the field of legal cannabis products, that would result in the
transfer of the majority of Mr. Mehdizadeh’s shares of
the Company to that firm. As of September 30, 2015, the
prospective buyer has cancelled this agreement.
October 2015 Debentures
On October 14, 2015, the Company issued seven debentures in
the aggregate of $2,000,000 to a service provider (the
“October 2015 Investor”) as consideration for services
previously rendered to the Company on the same terms as the
August 14 Debentures and August 14 Purchase Agreement
(the “October 2015 Debentures” and “October 2015
Purchase Agreement”, respectively) except that the October
2015 Purchase Agreement does not provide for registration rights to
the October 2015 Investor with regard to the shares underlying the
October 2015 Debentures. The service provider has agreed with the
Company not to convert the October 2015 Debentures for any amount
in excess of fees payable for services previously rendered to the
Company at the time of conversion. To the extent that the sale of
shares underlying the October 2015 Debentures do not satisfy
outstanding amounts payable to the service provider, such amounts
will remain payable to the service provider by the Company.
Lease
On October 14, 2015, one of the Company’s subsidiaries
entered into a lease regarding a property in Washington state (Note
9). The lease has a five year term, with monthly lease payments of
$2,500. The property had been classified as Asset held for resale
during previous periods, but as management’s plans regarding
the property have changed, as evidenced by the subsequent period
lease, it was reclassified as Property and equipment as of
September 30, 2015.
Settlements
As disclosed in Note 9, class actions and derivative lawsuits were
filed against and purportedly on behalf of the Company captioned
(1) Josh Crystal v. Medbox, Inc., et al. Matthew Donnino v. Medbox, Inc., et al. Ervin Gutierrez v. Medbox, Inc., et al., Mike Jones v. Guy Marsala, et al. Jennifer Scheffer v. P. Vincent Mehdizadeh, et al. Kimberly Y. Freeman v. Pejman Vincent Mehdizadeh, et
al., Tyler Gray v. Pejman Vincent Mehdizadeh, et al. Robert J. Calabrese v. Ned L. Siegel, et al. Patricia des Groseilliers v. Pejman Vincent Mehdizadeh,
et al. Michael A. Glinter v. Pejman Vincent Mehdizadeh, et
al.
On October 16, 2015, solely to avoid the costs, risks, and
uncertainties inherent in litigation, the parties to the class
actions and derivative lawsuits entered into settlements, that
collectively effect a global settlement of all claims asserted in
the class actions and the derivative actions. The global settlement
provides, among other things, for the release and dismissal of all
asserted claims. The global settlement is contingent on final court
approval, respectively, of the settlements of the class actions and
derivative actions. As a result of amounts already reflected in the
Company’s financial statements, and the coverage by the
Company’s insurance carrier, the final terms of the
settlements are not expected to have a material adverse effect on
the Company’s financial position or results of
operations.
Board of Directors appointment
On October 15, 2015, Jeff Goh, 51, President and Interim Chief
Executive Officer of the Company was elected to the board of
directors of the Company.
The Farm Operating Agreement
On November 4, 2015, the Company signed an operating agreement
with an independent contractor to perform cultivating services at
the Farm. The independent operator will receive 10% of the profits
of the Farm, after deduction of direct expenses. The term of the
agreement is five years from the date of the agreement, with the
parties permitted to extend the term through mutual agreement by
successive two year terms.
New Litigation
On October 27, 2015, Richard Merritts, derivatively and on
behalf of nominal defendant Medbox, Inc., filed a suit in the
Superior Court of the State of California for the County of Los
Angeles against the Board and certain executive officers (Guy
Marsala, J. Mitchell Lowe, Ned Siegel, Jennifer S. Love,
C. Douglas Mitchell, Pejman Vincent Mehdizadeh, Matthew
Feinstein, Bruce Bedrick, Jeff Goh, and Thomas Iwanski). The suit
alleges breach of fiduciary duties by the defendants. Relief is
sought awarding damages resulting from breach of fiduciary duty and
to direct the Company and the defendants to take all necessary
actions to reform and improve its corporate governance and internal
procedures to comply with applicable law. Merritts’ lawsuit
has not been served.</t>
  </si>
  <si>
    <t>Summary of Significant Accounting Policies (Policies)</t>
  </si>
  <si>
    <t>Principles of Consolidation</t>
  </si>
  <si>
    <t>Principles of Consolidation
The consolidated financial statements include the accounts of
Medbox, Inc. and its wholly owned subsidiaries:
• Prescription Vending Machines, Inc.,
a California corporation, d/b/a Medicine Dispensing Systems in the
State of California (“MDS”), which distributes our
Medbox™ product and provides related consulting services
described further below.
• Vaporfection International, Inc., a
Florida corporation through which we distribute our medical
vaporizing products and accessories.
• Medbox Property Investments, Inc., a
California corporation specializing in real property acquisitions
and leases for dispensaries and cultivation centers.
• MJ Property Investments, Inc., a
Washington corporation specializing in real property acquisitions
and leases for dispensaries and cultivation centers in the
state of Washington.
• Medbox Management Services, Inc., a
California corporation specializing in providing management
oversight and compliance services to state-licensed
dispensaries for cultivation, dispensing, and marijuana infused
products (MIPS).
• EWSD I, LLC, an Arizona corporation
that owns property in Colorado.
All intercompany transactions, amounts and balances have been
eliminated.</t>
  </si>
  <si>
    <t>Use of Estimates</t>
  </si>
  <si>
    <t>Use of Estimates
The preparation of condensed consolidated financial statements in
conformity with accounting principles generally accepted in the
United States of America (“U.S. GAAP”) requires
management to make estimates and assumptions that affect the
reported amounts of assets and liabilities and the disclosure of
contingent liabilities at the date of the condensed consolidated
financial statements as well as the reported expenses during the
reporting periods. The Company’s significant estimates and
assumptions include the valuation of the Company’s common
stock used in the valuation of goodwill, accounts receivable and
note receivable collectability, inventory, advances on investments,
the valuation of restricted stock and warrants received from
customers, the amortization and recoverability of capitalized
patent costs and useful lives of long-lived assets, the derivative
liability,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ese estimates.</t>
  </si>
  <si>
    <t>Basis of Presentation</t>
  </si>
  <si>
    <t>Basis of Presentation
The accompanying unaudited interim financial statements and related
notes have been prepared in accordance with U.S. GAAP for interim
financial information and with the instructions to Form 10-Q and
Article 10 of Regulation S-X of the Securities and Exchange
Commission for Interim Reporting.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considered necessary for a fair presentation of the results for the
interim periods presented. The results for the three and nine
months ended September 30, 2015 are not necessarily indicative
of results to be expected for a full year, any other interim
periods or any future year or period.
The accompanying unaudited interim financial statements and the
information included under the heading “Management’s
Discussion and Analysis or Plan of Operation” should be read
in conjunction with our company’s audited financial
statements and related notes included in our company’s Form
10-K for the fiscal year ended December 31, 2014, filed with
the SEC on March 26, 2015.
The condensed consolidated balance sheet data as of
December 31, 2014 was derived from audited consolidated
financial statements.
The Company has performed a review of all subsequent events through
the date the unaudited interim financial statements were issued,
and has determined that no additional disclosures are
necessary.</t>
  </si>
  <si>
    <t>Concentrations of Credit Risk</t>
  </si>
  <si>
    <t>Concentrations of Credit Risk
The Company maintains cash balances at several financial
institutions in California, Illinois, and Florida. Accounts at
each institution are insured by the Federal Deposit Insurance
Corporation up to $250,000. At September 30, 2015 and
December 31, 2014, the Company’s uninsured balances
totaled $22,504 and $0, respectively. The Company has not
experienced any losses in such accounts and periodically evaluates
the credit worthiness of the financial institutions and has
determined the credit exposure to be negligible.</t>
  </si>
  <si>
    <t>Advertising and Marketing Costs</t>
  </si>
  <si>
    <t>Advertising and Marketing Costs
Advertising and marketing costs are expensed as incurred. The
Company incurred advertising and marketing costs of approximately
$0 and $319,000 for the three months ended September 30, 2015
and 2014, respectively and approximately $0 and $749,000 for the
nine months ended September 30, 2015 and 2014,
respectively.</t>
  </si>
  <si>
    <t>Fair Value of Financial Instruments</t>
  </si>
  <si>
    <t xml:space="preserve">Fair Value of Financial Instruments
Pursuant to ASC No. 825, Financial Instruments
Warrants and other financial assets received as a payment for the
services provided are recorded as “Marketable
securities” under the current assets if they are expected to
be realized within 12 months. The Company uses the Black-Scholes
model to measure the value of the warrants. At each reporting date
the Company will reevaluate the value of marketable securities and
record any changes in value to other comprehensive income (loss)
under “Unrealized gain or losses from marketable
securities”.
Embedded derivative – The Company’s convertible notes
payable include embedded features that require bifurcation and are
accounted for as a separate embedded derivative (see Note 5). The
Company has estimated the fair market value of the embedded
derivative of the Notes based on a weighted probability model. The
key valuation assumptions used consist of the price of the
Company’s stock, a risk free interest rate based on the
average yield of a one year Treasury note and expected volatility
of the Company’s common stock all as of the measurement
dates, and various estimated reset exercise prices allocated by
probability. The Company considers these inputs Level 3
assumptions.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assets or liability’s fair value measurement within the
fair value hierarchy is based upon the lowest level of any input
that is significant to the fair value measurement. The following
table provides a summary of the liabilities that are measured
at fair value on a recurring basis.
Total Quoted Prices in Active Markets for Identical Assets or Liabilities (Level 1) Quoted Prices for Similar Assets or Liabilities in Active Markets (Level 2) Significant Unobservable Inputs (Level 3)
September 30, 2015
Marketable securities $ 94,817 $ 21,650 $
— $ 73,167
Derivative liability 4,885,286
—
— 4,885,286
Total $ 4,980,103 $ 21,650 $
— $ 4,958,453
The following table sets forth a summary of the changes in the fair
value of the Company’s Level 3 financial liabilities that are
measured at fair value on a recurring basis:
For the nine months ended September 30, 2015
Total
Balance at January 1, 2015 $ 3,691,853
Additions 5,531,201
Reclassified to equity upon conversion (3,828,711 )
Change in fair value of conversion feature (509,057 )
Ending balance $ 4,885,286 </t>
  </si>
  <si>
    <t>Revenue Recognition</t>
  </si>
  <si>
    <t>Revenue Recognition
We enter into transactions with clients who require our expertise
and are interested in being granted the right to have us engage
exclusively with them in certain territories (which we describe as
territory rights) to obtain the necessary licenses to operate a
dispensary or cultivation center for the location, and to consult
in daily operations of the dispensary or cultivation center.
Terms for each deal are varied and the sales arrangements typically
include the delivery of our dispensing technology and dispensary
location build-out and/or consultation on the location, licensing,
build out and operation of a cultivation center. Medbox
machines retail for approximately $50,000 for each machine set
(including the POS system), and normally our contracts include the
sale of the dispensary units within the scope of options to be
provided that might also include location build out costs.
Currently, our standard contracts have a five year term, call for
an upfront, non-refundable consulting fee, and contain options
including acquiring a Medbox dispensary machine and having the
Company perform the buildouts for the location, at set prices. The
Company has determined these optional purchases each constitute a
separate purchasing decision, and therefore are considered a
separate arrangement for revenue recognition purposes. Revenue on
each of these options are evaluated for recognition when and if the
customer decides to enter into the arrangement.
Based on these contracts, and other auxiliary agreements, our
current revenue model consists of the following income streams:
Consulting fee revenues and build-outs
Consulting fee revenues is a consistent component of our current
and anticipated future revenues and is negotiated at the time we
enter into a contract. Consulting revenue consists of providing
ongoing consulting services over the life of the contract, to the
established business in the areas of regulatory compliance,
security, operations and other matters to operate the dispensary.
The majority of the consulting fees arise from the upfront,
non-refundable consulting fee in our standard contract, and is
recognized using the straight line method over the life of the
contract. Consulting fee revenue is only recognized when the
following four criteria are met: 1) persuasive evidence of an
arrangement exists, 2) delivery has occurred or services have been
rendered, 3) sales price is fixed and determinable and 4)
collectability is reasonably assured.
Revenue for the build-outs of the dispensary or cultivation center,
if the customer chooses to have it performed by the Company, is
recognized after issuance of a certificate of occupancy for the
newly completed facility. This consists of a complete interior
build-out of the retail store front including necessary
construction (not to include installation of plumbing, electrical,
HVAC systems and masonry), furniture fixtures and security
system.
Due to the uncertainties inherent in the emerging industry, the
Company deferred recognition of revenue for sale of completed
dispensaries with licenses until the issuance of a certificate of
occupancy by the municipality. The certificate of occupancy is the
final approval to open a dispensary in the customer’s
community, at which time all criteria for revenue recognition,
including delivery and acceptance, has been met. Additionally, at
the time of the issuance of the certificate of occupancy, under the
contract terms, all payments owed by the customer have been
received by the Company. Similarly, recognition of revenue for sale
of completed cultivation center is deferred until all licensing and
permitting is completed and approved.
Unbilled costs and associated fees related to the build-outs are
recorded in inventory and are subject to valuation testing at each
quarter end for net realizable value (lower of cost or market) and
collectability.
Other revenue includes sales of territory, location, and
management rights
The Company at times enters into specific contracts to assign
exclusive location and management rights, for a dispensary, that
the Company has been granted through a license approved by local
authorities. These rights are transferred under a management rights
agreement to an operator for retail, dispensary, or cultivation
centers. The Company also has one agreement with a related party in
which they granted the related party the exclusive rights to a
certain territory.
Other revenue is only recognized when the following four criteria
are met: 1) persuasive evidence of an arrangement exists, 2)
delivery has occurred or services have been rendered, 3) sales
price is fixed and determinable and 4) collectability is reasonably
assured. In the sale of the territory rights to the related party,
the revenue is being recognized over the term of the agreement.
Revenues on VII product sales.
Revenue from referral fees.</t>
  </si>
  <si>
    <t>Cost of Revenue</t>
  </si>
  <si>
    <t>Cost of Revenue
Cost of revenue consists primarily of expenses associated with the
delivery and distribution of our products and services. These
include expenses related to the manufacture of our dispensary
units, construction expense related to the customer dispensary,
site selection and establishment of licensing requirements, and
consulting expense for the continued management of the dispensary
unit build out, server and security equipment, rent expense, energy
and bandwidth costs, and support and maintenance costs prior to
when the client moves in. We only begin capitalizing costs when we
have obtained a license and a site for operation of a customer
dispensary or cultivation center. The previously capitalized costs
are charged to cost of revenue in the same period that the
associated revenue is earned. In the case where it is determined
that previously inventoried costs are in excess of the projected
net realizable value of the sale of the licenses then the excess
cost above net realizable value is written off to cost of revenues.
In addition, cost of revenue related to our vaporizer line of
products consists of direct procurement cost of the products along
with costs associated with order fulfilment, shipping, inventory
storage and inventory management costs.</t>
  </si>
  <si>
    <t>Inventory
Inventory is stated at the lower of cost or market value. Cost is
determined on a cost basis that approximates the first-in,
first-out (FIFO) method.
Work in process and related capitalized costs includes costs to
build out a dispensary in Portland Oregon that opened in the second
quarter of 2015. Costs include tenant improvements to the facility,
furniture, fixtures and Medbox dispensary units to be used by the
licensed operator. The costs related to the Portland dispensary
have been classified in deferred costs until the related revenue is
recognized.</t>
  </si>
  <si>
    <t>Basic and Fully Diluted Net Income/Loss Per Share</t>
  </si>
  <si>
    <t>Basic and Fully Diluted Net Income/Loss Per Share
Basic net income/loss per share is computed by dividing net loss
available to common stockholders by the weighted average number of
shares of common stock outstanding during the period. Diluted net
income per share includes the effects of any outstanding options,
warrants and other potentially dilutive securities. The Company did
not consider any potential common shares in the computation of
diluted loss per share for the three and nine months ending
September 30, 2015 and 2014, due to the net loss, as they
would have an anti-dilutive effect on EPS.
As of September 30, 2014, the Company had 3,000,000 shares of
Series A preferred stock outstanding with par value of $0.001 that
could have been converted into 15,000,000 shares of the
Company’s common stock. On August 24, 2015,
2 million shares of Series A preferred stock was cancelled,
leaving 1 million shares outstanding at September 30,
2015 . Additionally the Company has approximately 14,084,000
warrants to purchase common stock outstanding as of
September 30, 2015. The Company also has approximately
$4,994,000 in convertible debentures outstanding at
September 30, 2015, whose underlying shares were not included
that are convertible at the holders’ option at a conversion
price of the lower of $0.75 or 51% of the VWAP over the last 40
days prior to conversion (subject to reset upon a future dilutive
financing).</t>
  </si>
  <si>
    <t>Income Taxes</t>
  </si>
  <si>
    <t>Income Taxes
The Company accounts for income taxes under the asset and liability
method in accordance with ASC No.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zes. This
evaluation is required to be performed for all open tax years, as
defined by the various statutes of limitations, for federal and
state purposes. An IRS audit is still open on the year ended
December 31, 2011, in which the Company received a notice of
deficiency for the amount of approximately $60,000. The Company is
in discussions with the IRS to set up a payment plan for the amount
owed.</t>
  </si>
  <si>
    <t>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Going Concern</t>
  </si>
  <si>
    <t>Going Concern
The accompanying unaudited interim financial statements have been
prepared in conformity with generally accepted accounting
principles, which contemplate continuation of the Company as a
going concern. The Company has an accumulated deficit of
approximately $47,199,000 as of September 30, 2015. During the
nine months ended September 30, 2015, the Company had a net
loss of approximately $25,120,000, negative cash flow from
operations of approximately $6,124,000 and negative working capital
of approximately $15,685,000. The Company will need to raise
capital in order to fund its operations.
These factors, among others, raise substantial doubt about the
Company’s ability to continue as a going concern. The ability
to continue as a going concern is dependent on the Company’s
ability to raise additional capital and implement a business plan.
The financial statements do not include any adjustments that might
be necessary if the Company is unable to continue as a going
concern.
On August 14, 2015 and August 20, 2015, the Company
entered into two Securities Purchase Agreements with two separate
investors, in the aggregate principal amount of up to approximately
$5,480,000 (collectively the “August 2015 Debentures”),
of which approximately $2,729,000 was funded during the third
quarter of 2015, with up to a remaining $2,751,000 still to be
funded.
Management is actively seeking additional financing and expects to
complete additional financing arrangements in the next few months.
The Company expects that these plans will provide it the necessary
liquidity to continue operations for the next 12 months.
To address its financing requirements, the Company will continue to
execute on its business model by attempting to raise additional
capital through the sales of debt or equity securities or other
means. It is uncertain the Company can obtain financing to fund
operating deficits until profitability is achieved. This need may
be adversely impacted by: uncertain market conditions, approval of
sites and licenses by regulatory bodies and adverse operating
results. The outcome of these matters cannot be predicted at this
time.</t>
  </si>
  <si>
    <t>Recent Accounting Pronouncements</t>
  </si>
  <si>
    <t>Recent Accounting Pronouncements
In August 2014, the FASB issued Accounting Standards Update
No. 2014-15, Presentation of Financial Statements
– Going Concern (Subtopic 205-40), Disclosure of
Uncertainties about an Entities Ability to Continue as a Going
Concern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for public business entities beginning
after December 15, 2017, including interim periods within that
reporting period. The new standard permits the use of either the
retrospective or cumulative effect transition method. The Company
is currently evaluating the effect that ASU 2014-09 will have on
its financial statements and related disclosures. The Company has
not yet selected a transition method nor determined the effect of
the standard on its ongoing financial reporting.</t>
  </si>
  <si>
    <t>Summary of Significant Accounting Policies (Tables)</t>
  </si>
  <si>
    <t>Schedule of Fair Value, Assets and Liabilities Measured on Recurring Basis</t>
  </si>
  <si>
    <t xml:space="preserve">The assets or liability’s fair value measurement within the
fair value hierarchy is based upon the lowest level of any input
that is significant to the fair value measurement. The following
table provides a summary of the liabilities that are measured
at fair value on a recurring basis.
Total Quoted Prices in Active Markets for Identical Assets or Liabilities (Level 1) Quoted Prices for Similar Assets or Liabilities in Active Markets (Level 2) Significant Unobservable Inputs (Level 3)
September 30, 2015
Marketable securities $ 94,817 $ 21,650 $
— $ 73,167
Derivative liability 4,885,286
—
— 4,885,286
Total $ 4,980,103 $ 21,650 $
— $ 4,958,453 </t>
  </si>
  <si>
    <t>Fair Value, Liabilities Measured on Recurring Basis, Unobservable Input Reconciliation</t>
  </si>
  <si>
    <t xml:space="preserve">The following table sets forth a summary of the changes in the fair
value of the Company’s Level 3 financial liabilities that are
measured at fair value on a recurring basis:
For the nine months ended September 30, 2015
Total
Balance at January 1, 2015 $ 3,691,853
Additions 5,531,201
Reclassified to equity upon conversion (3,828,711 )
Change in fair value of conversion feature (509,057 )
Ending balance $ 4,885,286 </t>
  </si>
  <si>
    <t>Asset Acquisition (Tables)</t>
  </si>
  <si>
    <t>Schedule of Principal Payments Due</t>
  </si>
  <si>
    <t xml:space="preserve">Principal payments due on the notes are as follows:
Secured Unsecured Total
2015 $ 8,851 301,658 310,509
2016 54,691 27,299 81,990
2017 58,007 30,635 88,642
2018 3,536,670 467,952 4,004,622 </t>
  </si>
  <si>
    <t>Schedule of Purchase Price Allocation</t>
  </si>
  <si>
    <t>The purchase price is comprised of:
Cash deposit $ 500,000
Note Payable to Southwest 3,670,000
Note Payable to EWSD (Seller) 830,000
$ 5,000,000</t>
  </si>
  <si>
    <t>Inventories (Tables)</t>
  </si>
  <si>
    <t>Schedule of Inventory, Current</t>
  </si>
  <si>
    <t xml:space="preserve">The consolidated inventories at September 30, 2015 and
December 31, 2014 consist of the following:
September 30, 2015 December 31, 2014
Work in process and related capitalized costs $
— $ 308,867
Deposits on dispensing machines
— 325,973
Vaporizers and accessories 187,844 154,930
Dispensing machines
— 171,466
Total inventory, net $ 187,844 $ 961,236 </t>
  </si>
  <si>
    <t>Convertible Notes Payable and Derivative Liability (Tables)</t>
  </si>
  <si>
    <t>Summary of Warrants Issued in Connection with Modified Debentures</t>
  </si>
  <si>
    <t>The warrants issued in the nine months ended September 30,
2015 in connection with all the Modified Debentures detailed above,
and the August 2015 Securities Purchase Agreement (“August
2015 Debentures”) discussed below, are summarized below:
Date issued Number of warrants Exercise price Fair Value
July 2014 Modified Debentures
January 30, 2015 40,552 $ 4.93 $ 159,601
February 26, 2015 45,537 2.20 79,904
March 13, 2015 21,151 2.36 39,965
March 16, 2015 10,575 2.36 19,981
March 20, 2015 41,946 1.79 59,942
March 27, 2015 75,758 1.98 119,888
April 2, 2015 60,386 1.66 74,025
April 2, 2015 30,193 1.66 37,012
April 10,2015 107,914 1.39 112,460
April 17,2015 41,667 1.20 37,680
April 24,2015 127,119 1.18 112,635
April 24, 2015 21,186 1.18 18,772
May 1, 2015 156,250 .96 113,133
May 7, 2015 134,615 .78 79,234
May 8, 2015 42,000 .75 23,768
May 15, 2015 200,000 .75 113,365
May 22, 2015 250,000 .60 113,366
May 29, 2015 258,621 .58 112,537
June 5, 2015 288,462 .52 120,738
June 12, 2015 930,233 .43 303,246
June 19, 2015 3,448,276 .29 751,159
September 2014 Modified Debentures
January 28, 2015 18,038 5.54 80,156
February 13, 2015 57,870 1.73 96,689
April 2, 2015 181,159 1.66 222,109
April 24, 2015 90,579 1.10 80,548
May 15, 2015 200,000 .75 113,365
June 12, 2015 1,744,186 .43 570,248
August 2015 Debentures
August 24, 2015 6,666,667 .06 321,757
September 18, 2015 588,235 .17 82,804
Directors
January 5, 2015 129,305 .40 39,901
January 30, 2015 129,250 .40 39,916
February 2, 2015 237,778 .22 16,619
Total $ 16,375,508 $ 4,266,522</t>
  </si>
  <si>
    <t>Share Based Awards, Restricted Stock and Restricted Stock Units ("RSUs") (Tables)</t>
  </si>
  <si>
    <t>Schedule of Share-based Compensation, Restricted Stock and Restricted Stock Units Activity</t>
  </si>
  <si>
    <t>A summary of the activity related to restricted stock and RSUs for
the nine months ended September 30, 2015 is presented
below:
Restricted stock Total shares Grant date fair value
Restricted stock non-vested at January 1, 2015 168,750 $ 10.40
Restricted stock granted 150,000
—
Restricted stock vested (206,250 ) 10.40
Restricted stock forfeited
—
—
Restricted stock non-vested at September 30, 2015 112,500 $ 10.40
Restricted stock units (RSU’s) Total shares Grant date fair value
RSU’s non-vested at January 1, 2015 199,584 $ 10.70
RSU’s granted 698,522 $ 0.51 - $6.07
RSU’s vested (590,502 ) $ 0.51 - $6.07
RSU’s forfeited (50,000 )
RSU’s non-vested September 30, 2015 257,604 $ 0.51 - $10.70</t>
  </si>
  <si>
    <t>Schedule of Employee Service Share-based Compensation, Allocation of Recognized Period Costs</t>
  </si>
  <si>
    <t>A summary of the expense related to restricted stock, RSUs and
stock option awards for the three and nine months ended
September 30, 2015 is presented below:
Summary of the expense related to Restricted
Stock and RSUs For the three months ended September 30, For the nine months ended September 30,
Restricted Stock $ 390,000 $ 2,420,782
RSU’s 574,840 2,501,150
Stock options
— 335,117
Common stock 74,333 74,333
Total $ 1,039,173 $ 5,331,382</t>
  </si>
  <si>
    <t>Commitments and Contingencies (Tables)</t>
  </si>
  <si>
    <t>Summary of Material Contractual Lease Commitments</t>
  </si>
  <si>
    <t xml:space="preserve">The following table is a summary of our material contractual lease
commitments as of September 30, 2015:
Year Ending Office Rent Retail/Cultivation Facility Lease
2015 $ 66,942 $ 22,200
2016 245,310 88,800
2017 88,968 88,800
2018
— 88,800
2019
— 29,600
Total $ 401,220 $ 318,200 </t>
  </si>
  <si>
    <t>Business Organization, Nature of Operations - Additional Information (Detail) - USD ($)</t>
  </si>
  <si>
    <t>Jun. 30, 2015</t>
  </si>
  <si>
    <t>Business Organization, Nature Of Operations [Line Items]</t>
  </si>
  <si>
    <t>Operating Agreement [Member]</t>
  </si>
  <si>
    <t>Agreement term</t>
  </si>
  <si>
    <t>5 years</t>
  </si>
  <si>
    <t>Agreement renewal term</t>
  </si>
  <si>
    <t>Procurement fee paid upon execution and delivery of agreement</t>
  </si>
  <si>
    <t>Procurement fee due amount</t>
  </si>
  <si>
    <t>Minimum monthly payment</t>
  </si>
  <si>
    <t>Procurement fee payment terms</t>
  </si>
  <si>
    <t>If the procurement fees are not paid within six months, the payment terms become a minimum monthly payment of $5,000.</t>
  </si>
  <si>
    <t>Ownership percentage, by parent</t>
  </si>
  <si>
    <t>51.00%</t>
  </si>
  <si>
    <t>Ownership percentage</t>
  </si>
  <si>
    <t>49.00%</t>
  </si>
  <si>
    <t>Annual licensor fee</t>
  </si>
  <si>
    <t>5.00%</t>
  </si>
  <si>
    <t>Operating Agreement [Member] | Maximum [Member]</t>
  </si>
  <si>
    <t>Operating Agreement [Member] | Minimum [Member]</t>
  </si>
  <si>
    <t>Summary of Significant Accounting Policies - Additional Information (Detail)</t>
  </si>
  <si>
    <t>Aug. 24, 2015USD ($)</t>
  </si>
  <si>
    <t>Jan. 30, 2015$ / shares</t>
  </si>
  <si>
    <t>Sep. 30, 2015USD ($)$ / sharesshares</t>
  </si>
  <si>
    <t>Sep. 30, 2014USD ($)$ / sharesshares</t>
  </si>
  <si>
    <t>Sep. 30, 2015USD ($)d$ / sharesshares</t>
  </si>
  <si>
    <t>Aug. 20, 2015USD ($)</t>
  </si>
  <si>
    <t>Aug. 14, 2015USD ($)</t>
  </si>
  <si>
    <t>Mar. 13, 2015$ / shares</t>
  </si>
  <si>
    <t>Jan. 28, 2015USD ($)</t>
  </si>
  <si>
    <t>Dec. 31, 2014USD ($)$ / sharesshares</t>
  </si>
  <si>
    <t>Sep. 19, 2014USD ($)</t>
  </si>
  <si>
    <t>Jul. 21, 2014USD ($)</t>
  </si>
  <si>
    <t>Summary Of Significant Accounting Policies [Line Items]</t>
  </si>
  <si>
    <t>Cash, FDIC Insured Amount</t>
  </si>
  <si>
    <t>Cash, Uninsured Amount</t>
  </si>
  <si>
    <t>Cash, Uninsured Amount Description</t>
  </si>
  <si>
    <t>The Company has not experienced any losses in such accounts and  periodically evaluates the credit worthiness of the financial institutions and  has determined the credit exposure to be negligible.</t>
  </si>
  <si>
    <t>Advertising Expense</t>
  </si>
  <si>
    <t>Revenues</t>
  </si>
  <si>
    <t>Preferred Stock, Shares Outstanding (in Shares) | shares</t>
  </si>
  <si>
    <t>Preferred stock, par value (in Dollars per share) | $ / shares</t>
  </si>
  <si>
    <t>Warrants to purchase common stock outstanding | shares</t>
  </si>
  <si>
    <t>Debt Instrument, Convertible, Conversion Price | $ / shares</t>
  </si>
  <si>
    <t>Conversion, percentage of weighted average price</t>
  </si>
  <si>
    <t>Working capital</t>
  </si>
  <si>
    <t>Internal Revenue Service (IRS) [Member]</t>
  </si>
  <si>
    <t>Tax deficiency amount</t>
  </si>
  <si>
    <t>Open tax year</t>
  </si>
  <si>
    <t>Convertible Debt [Member]</t>
  </si>
  <si>
    <t>Debt Instrument, Face Amount</t>
  </si>
  <si>
    <t>Series A Preferred Stock [Member]</t>
  </si>
  <si>
    <t>Convertible Preferred Stock, Shares Issued upon Conversion (in Shares) | shares</t>
  </si>
  <si>
    <t>Preferred stock, shares repurchased</t>
  </si>
  <si>
    <t>July 2014, September 2014, August 2015 Modified Debentures [Member]</t>
  </si>
  <si>
    <t>Period of volume weighted average price calculation | d</t>
  </si>
  <si>
    <t>August 2015 Debentures [Member]</t>
  </si>
  <si>
    <t>Principal amount of debt funded amount</t>
  </si>
  <si>
    <t>Principal amount of debt yet to be funded amount</t>
  </si>
  <si>
    <t>August 2015 Debentures [Member] | Convertible Debt [Member]</t>
  </si>
  <si>
    <t>Dispensing machines [Member]</t>
  </si>
  <si>
    <t>Summary of Significant Accounting Policies - Schedule of Fair Value, Assets and Liabilities Measured on Recurring Basis (Detail) - USD ($)</t>
  </si>
  <si>
    <t>Fair Value, Assets and Liabilities Measured on Recurring and Nonrecurring Basis [Line Items]</t>
  </si>
  <si>
    <t>Fair Value, Inputs, Level 1 [Member]</t>
  </si>
  <si>
    <t>Fair Value, Inputs, Level 2 [Member]</t>
  </si>
  <si>
    <t>Fair Value, Inputs, Level 3 [Member]</t>
  </si>
  <si>
    <t>Summary of Significant Accounting Policies - Fair Value, Liabilities Measured on Recurring Basis, Unobservable Input Reconciliation (Detail)</t>
  </si>
  <si>
    <t>Fair Value, Assets and Liabilities Measured on Recurring Basis, Unobservable Input Reconciliation [Abstract]</t>
  </si>
  <si>
    <t>Beginning balance</t>
  </si>
  <si>
    <t>Additions</t>
  </si>
  <si>
    <t>Reclassified to equity upon conversion</t>
  </si>
  <si>
    <t>Change in fair value of conversion feature</t>
  </si>
  <si>
    <t>Ending balance</t>
  </si>
  <si>
    <t>Asset Acquisition - Additional Information (Detail)</t>
  </si>
  <si>
    <t>Jul. 24, 2015USD ($)aBuildingsInstallments</t>
  </si>
  <si>
    <t>Sep. 30, 2015USD ($)a</t>
  </si>
  <si>
    <t>Aug. 07, 2015a</t>
  </si>
  <si>
    <t>Dec. 31, 2014USD ($)</t>
  </si>
  <si>
    <t>Business Acquisition [Line Items]</t>
  </si>
  <si>
    <t>Escrow deposit</t>
  </si>
  <si>
    <t>Fair value of acquired property</t>
  </si>
  <si>
    <t>Cash payment</t>
  </si>
  <si>
    <t>Purchase price allocation, land</t>
  </si>
  <si>
    <t>Purchase price allocation, building and structures</t>
  </si>
  <si>
    <t>Number of buildings to be replaced | Buildings</t>
  </si>
  <si>
    <t>EWSD [Member]</t>
  </si>
  <si>
    <t>Business acquisition, percentage of equity interest</t>
  </si>
  <si>
    <t>100.00%</t>
  </si>
  <si>
    <t>Area of real estate property | a</t>
  </si>
  <si>
    <t>Royalty percentage on adjusted gross revenues</t>
  </si>
  <si>
    <t>3.00%</t>
  </si>
  <si>
    <t>Royalty payment period</t>
  </si>
  <si>
    <t>3 years</t>
  </si>
  <si>
    <t>Percentage of royalty payable in cash</t>
  </si>
  <si>
    <t>50.00%</t>
  </si>
  <si>
    <t>Percentage of royalty payable in common stock</t>
  </si>
  <si>
    <t>EWSD [Member] | Leased Property [Member]</t>
  </si>
  <si>
    <t>EWSD [Member] | Secured Promissory Note [Member]</t>
  </si>
  <si>
    <t>Royalty payment terms</t>
  </si>
  <si>
    <t>Company's future payments to Seller of a royalty of 3% of the adjusted gross revenue, if any, from operation of the Acquired Property (including sale of any portion of or interest in the Acquired Property less any applicable expenses) for the three-year period beginning on January 1, 2016. Such royalty payments shall be payable 50% in cash and 50% in Company common stock (the "Royalty Payment").</t>
  </si>
  <si>
    <t>Debt Instrument, Interest Rate, Stated Percentage</t>
  </si>
  <si>
    <t>Debt instrument frequency description</t>
  </si>
  <si>
    <t>Commencing on September 1, 2015 and continuing thereafter on the first day of each calendar month through and including July 1, 2018; and one final balloon payment of all unpaid  principal and accrued but unpaid interest on August 1, 2018.</t>
  </si>
  <si>
    <t>Debt Instrument, Payment Terms</t>
  </si>
  <si>
    <t>The Note shall be payable by EWSD in thirty-five payments of principal and interest, which shall be calculated based upon an amortization period of thirty years</t>
  </si>
  <si>
    <t>Amortization period of Debt instrument</t>
  </si>
  <si>
    <t>30 years</t>
  </si>
  <si>
    <t>Debt instrument frequency payments of principal and interest | Installments</t>
  </si>
  <si>
    <t>EWSD [Member] | Unsecured Promissory Note [Member]</t>
  </si>
  <si>
    <t>Acquisition date</t>
  </si>
  <si>
    <t>Aug. 7,
		2015</t>
  </si>
  <si>
    <t>6.00%</t>
  </si>
  <si>
    <t>Unsecured Note shall be payable by EWSD in thirty-five payments of principal and interest, which shall be calculated based upon a hypothetical amortization period of thirty years</t>
  </si>
  <si>
    <t>Commencing on September 1, 2015 and continuing  thereafter on the first day of each calendar month through and including July 1, 2018; and one final balloon payment of all unpaid principal and accrued but unpaid interest on August 1, 2018.</t>
  </si>
  <si>
    <t>Balance amount owing to be paid</t>
  </si>
  <si>
    <t>Current maturities of long-term debt</t>
  </si>
  <si>
    <t>Southwest [Member]</t>
  </si>
  <si>
    <t>Asset Acquisition - Schedule of Principal Payments Due (Detail)</t>
  </si>
  <si>
    <t>Debt Instrument [Line Items]</t>
  </si>
  <si>
    <t>Secured Promissory Note [Member]</t>
  </si>
  <si>
    <t>Unsecured Promissory Note [Member]</t>
  </si>
  <si>
    <t>Asset Acquisition - Schedule of Purchase Price Allocation (Detail) - USD ($)</t>
  </si>
  <si>
    <t>Jul. 24, 2015</t>
  </si>
  <si>
    <t>Cash deposit</t>
  </si>
  <si>
    <t>Total purchase price</t>
  </si>
  <si>
    <t>Note Payable</t>
  </si>
  <si>
    <t>Inventories - Schedule of Inventory, Current (Detail) - USD ($)</t>
  </si>
  <si>
    <t>Inventory [Line Items]</t>
  </si>
  <si>
    <t>Work in process and related capitalized costs</t>
  </si>
  <si>
    <t>Deposits on dispensing machines [Member]</t>
  </si>
  <si>
    <t>Vaporizers and Accessories [Member]</t>
  </si>
  <si>
    <t>Inventories - Additional Information (Detail)</t>
  </si>
  <si>
    <t>Inventory written down</t>
  </si>
  <si>
    <t>Convertible Notes Payable and Derivative Liability - Additional Information (Detail)</t>
  </si>
  <si>
    <t>Sep. 18, 2015shares</t>
  </si>
  <si>
    <t>Jul. 10, 2015USD ($)Tranches</t>
  </si>
  <si>
    <t>Apr. 17, 2015USD ($)$ / shares</t>
  </si>
  <si>
    <t>Apr. 14, 2015USD ($)</t>
  </si>
  <si>
    <t>Apr. 11, 2015USD ($)</t>
  </si>
  <si>
    <t>Apr. 09, 2015USD ($)</t>
  </si>
  <si>
    <t>Feb. 27, 2015USD ($)</t>
  </si>
  <si>
    <t>Jan. 30, 2015USD ($)$ / shares</t>
  </si>
  <si>
    <t>Sep. 26, 2014USD ($)</t>
  </si>
  <si>
    <t>Aug. 26, 2014USD ($)</t>
  </si>
  <si>
    <t>Jun. 30, 2015USD ($)</t>
  </si>
  <si>
    <t>Sep. 30, 2014USD ($)$ / shares</t>
  </si>
  <si>
    <t>Oct. 14, 2015USD ($)</t>
  </si>
  <si>
    <t>Mar. 26, 2015USD ($)</t>
  </si>
  <si>
    <t>Mar. 20, 2015USD ($)</t>
  </si>
  <si>
    <t>Mar. 16, 2015USD ($)</t>
  </si>
  <si>
    <t>Mar. 13, 2015USD ($)$ / shares</t>
  </si>
  <si>
    <t>Feb. 24, 2015USD ($)</t>
  </si>
  <si>
    <t>Jan. 29, 2015USD ($)</t>
  </si>
  <si>
    <t>Debt Conversion [Line Items]</t>
  </si>
  <si>
    <t>Proceeds from convertible debt</t>
  </si>
  <si>
    <t>Debt instrument, convertible, terms of conversion feature</t>
  </si>
  <si>
    <t>The Company may make the amortization payments on the debt in cash, prompting a  30% premium or, subject to certain conditions, in shares of common stock valued  at 70% of the lowest volume weighted average price of the common stock for the  20 prior trading days.</t>
  </si>
  <si>
    <t>Minimum percentage of change in present value of future cash flows</t>
  </si>
  <si>
    <t>10.00%</t>
  </si>
  <si>
    <t>Maximum estimated percentage of resulted change in present value of future cash flows</t>
  </si>
  <si>
    <t>Consecutive trading days</t>
  </si>
  <si>
    <t>20 days</t>
  </si>
  <si>
    <t>Weighted probability model for the fair value</t>
  </si>
  <si>
    <t>Derivative gain recognized</t>
  </si>
  <si>
    <t>Derivative loss recognized</t>
  </si>
  <si>
    <t>Cash settlement provision for warrants classified in equity</t>
  </si>
  <si>
    <t>Debt converted to common shares | shares</t>
  </si>
  <si>
    <t>Class of warrant or rights, outstanding</t>
  </si>
  <si>
    <t>Conversions of convertible debentures | shares</t>
  </si>
  <si>
    <t>Conversion of Convertible Debentures [Member]</t>
  </si>
  <si>
    <t>September 2014 Convertible Debentures [Member]</t>
  </si>
  <si>
    <t>Modified Debentures have a fixed conversion price of the lower of $5.00 or 51% of the VWAP for the last 20 days prior to the conversion.</t>
  </si>
  <si>
    <t>Debt redemption amount</t>
  </si>
  <si>
    <t>Accrued interest of debt</t>
  </si>
  <si>
    <t>Debt Instrument, Tranche Three [Member]</t>
  </si>
  <si>
    <t>Debt Instrument, Due after filing</t>
  </si>
  <si>
    <t>2 days</t>
  </si>
  <si>
    <t>July 2014 Convertible Debentures [Member]</t>
  </si>
  <si>
    <t>July 2014 and September 2014 Convertible Debentures [Member]</t>
  </si>
  <si>
    <t>Debt Instrument, Maturity Date</t>
  </si>
  <si>
    <t>Sep. 19,
		2015</t>
  </si>
  <si>
    <t>Jul. 21,
		2015</t>
  </si>
  <si>
    <t>Debt Instrument, Description</t>
  </si>
  <si>
    <t>In connection with each of the purchase agreements, the Company entered into a registration rights agreement with the respective investors, pursuant to which the Company agreed to file a registration statement for the resale of the shares of common stock issuable upon conversion of, or payable as principal and interest on, the respective debentures, within 45 days of the initial closing date under each agreement, and to have such registration statements declared effective within 120 days of the initial closing dates of each purchase agreement. Through subsequent modifications of the July 2014 Debentures and September 2014 Debentures, the required date to file the registration statement and the effective date of the registration statement have been changed to April 15, 2015 and July 15, 2015, respectively. The registration statement was filed on April 9, 2015, and became effective on June 11, 2015.</t>
  </si>
  <si>
    <t>They were originally convertible at a fixed conversion price of the lower of $1.83 or 51% of the VWAP for the last 20 days prior to conversion.</t>
  </si>
  <si>
    <t>Derivative liability fair value</t>
  </si>
  <si>
    <t>Convertible debt instrument term</t>
  </si>
  <si>
    <t>Debt instrument effective percentage</t>
  </si>
  <si>
    <t>8.00%</t>
  </si>
  <si>
    <t>Warrant instrument grant agreement, description</t>
  </si>
  <si>
    <t>The Modified Debentures also included a warrant instrument granting the Investor the right to purchase shares of common stock of the Company equal to the  principal amount of the applicable Modified Debenture divided by a price equal  to 120% of the last reported closing price of the Common stock on the applicable  closing date of the Modified Debenture, with a three year term.</t>
  </si>
  <si>
    <t>Convertible Debt [Member] | Directors Debentures [Member]</t>
  </si>
  <si>
    <t>Convertible Debt [Member] | Funded at the Closing of the Purchase Agreement Amendment [Member]</t>
  </si>
  <si>
    <t>Convertible Debt [Member] | Funded within thirty (30) days of the closing [Member]</t>
  </si>
  <si>
    <t>Convertible Debt [Member] | Funded within two days following the filing of a registration statement with the SEC to register the shares underlying the debentures [Member]</t>
  </si>
  <si>
    <t>Convertible Debt [Member] | Funded within two days of receipt of the first comment letter from the SEC with regard to the Registration Statement [Member]</t>
  </si>
  <si>
    <t>Convertible Debt [Member] | Funded within two days of the date that the Registration Statement is declared effective by the SEC [Member]</t>
  </si>
  <si>
    <t>Convertible Debt [Member] | Funded within five days of the date that the Registration Statement is declared effective by the SEC [Member]</t>
  </si>
  <si>
    <t>Convertible Debt [Member] | Funded within each of 90, 120, 150, and 180 days from the Closing of the Purchase Agreement Amendment Member]</t>
  </si>
  <si>
    <t>Convertible Debt [Member] | Funded at the Closing [Member]</t>
  </si>
  <si>
    <t>Convertible Debt [Member] | September 2014 Convertible Debentures [Member]</t>
  </si>
  <si>
    <t>The original agreement called for amortization payments, including accrued principal and accrued interest, due in nine monthly installments, commencing the fourth month after issuance.</t>
  </si>
  <si>
    <t>The second closing, of  $1,500,000, is to occur within 2 days of the effective date of the registration  statement filed by the Company for the resale of the shares of common stock  issuable upon conversion of the September 2014 Debentures.</t>
  </si>
  <si>
    <t>Modified Debentures all have a fixed conversion price of the lower of $0.88 or 51% of the VWAP for the last 40 days prior to the conversion.</t>
  </si>
  <si>
    <t>40 days</t>
  </si>
  <si>
    <t>Warrants to purchase shares common stock | shares</t>
  </si>
  <si>
    <t>Percentage reduction of exercise price of warrants to purchase share of common stock</t>
  </si>
  <si>
    <t>Class of warrant or right, exercised | shares</t>
  </si>
  <si>
    <t>Convertible Debt [Member] | Debt Instrument, Tranche One [Member]</t>
  </si>
  <si>
    <t>Convertible Debt [Member] | Debt Instrument, Tranche Two [Member]</t>
  </si>
  <si>
    <t>Convertible Debt [Member] | Debt Instrument, Tranche Three [Member]</t>
  </si>
  <si>
    <t>Convertible Debt [Member] | Debt Instrument, Tranche Four [Member]</t>
  </si>
  <si>
    <t>Convertible Debt [Member] | Debt Instrument, Tranche Five [Member]</t>
  </si>
  <si>
    <t>Convertible Debt [Member] | July 2014 Convertible Debentures [Member]</t>
  </si>
  <si>
    <t>The original agreement calling for amortization payments, including  accrued principal and accrued interest, beginning on the eleventh day of the  fourth month after issuance and will continue on the eleventh day of each  following eight successive months thereafter.</t>
  </si>
  <si>
    <t>The first $300,000 had a fixed conversion price of the lower of $1.83 or 51% of the VWAP for the last 40 days prior to the conversion. The April 17, 2015 closing contained a fixed conversion price of the lower of $0.88 or 51% of the VWAP for the last 40 days prior to the conversion.</t>
  </si>
  <si>
    <t>Convertible Debt [Member] | July 2014 and September 2014 Convertible Debentures [Member]</t>
  </si>
  <si>
    <t>Convertible Debt [Member] | August 2015 Debentures [Member]</t>
  </si>
  <si>
    <t>In connection with each of the purchase agreements, the Company entered into a registration rights agreement with the respective investors, pursuant to which the Company agreed to file a registration statement for the resale of the shares of common stock issuable upon conversion of, or payable as principal and interest on, the respective debentures, within 45 days of the initial closing date under each agreement, and to have such registration statements declared effective within 120 days of the initial closing dates of each purchase agreement. The pre-effective registration statement was filed with the SEC on October 16, 2015.</t>
  </si>
  <si>
    <t>All amounts are convertible at any time, in whole or in part, at the option of the holders into shares of the Company's common stock at a fixed conversion price. The conversion price is the lower of (a) $0.75, or (b) a 49% discount to the lowest daily VWAP (as reported by Bloomberg) of the Common Stock during the 30 trading days prior to the conversion date. The Fixed Conversion Price is subject to adjustment for stock splits, combinations or similar events. If the Company makes any subsequent equity sales (subject to certain exceptions), under which an effective price per share is lower than the Fixed Conversion Price, then the conversion price will be reset to equal such price. The Company may prepay the Debentures in cash, prompting a 30% premium or, subject to certain conditions, in shares of common stock valued at 51% of the lowest volume weighted average price of the common stock for the 30 prior trading days. The premium will be recognized at such time as the Company may choose to prepay the Debentures.</t>
  </si>
  <si>
    <t>30 days</t>
  </si>
  <si>
    <t>The debenture entered into with the second investor on August 20, 2015 included a warrant instrument granting the Investor the right to purchase shares of common stock of the Company equal to the principal amount of the applicable Debenture divided by a price equal to 120% of the last reported closing price of the Common stock on the applicable closing date of the Debenture, with a three year term.</t>
  </si>
  <si>
    <t>Percentage of discount to common stock valuation</t>
  </si>
  <si>
    <t>Percentage of premium</t>
  </si>
  <si>
    <t>30.00%</t>
  </si>
  <si>
    <t>Percentage of debenture conversion price on common stock price</t>
  </si>
  <si>
    <t>120.00%</t>
  </si>
  <si>
    <t>Debenture conversion term</t>
  </si>
  <si>
    <t>Convertible Debt [Member] | August 2015 Debentures [Member] | Maximum [Member]</t>
  </si>
  <si>
    <t>Convertible Debt [Member] | Debt Instrument Tranche Seven [Member]</t>
  </si>
  <si>
    <t>Convertible Debt [Member] | Debt Instrument Tranche Eight [Member]</t>
  </si>
  <si>
    <t>Convertible Debt [Member] | Debt Instrument Tranche Nine [Member]</t>
  </si>
  <si>
    <t>Convertible Debt [Member] | July 2015 Debenture [Member].</t>
  </si>
  <si>
    <t>Number of tranches | Tranches</t>
  </si>
  <si>
    <t>Convertible Debt [Member] | July 2015 Debenture [Member]. | Subsequent Event [Member]</t>
  </si>
  <si>
    <t>Convertible Notes Payable and Derivative Liability - Summary of Warrants Issued in Connection with Modified Debentures (Detail)</t>
  </si>
  <si>
    <t>Class of Warrant or Right [Line Items]</t>
  </si>
  <si>
    <t>Number of warrants | shares</t>
  </si>
  <si>
    <t>Fair Value</t>
  </si>
  <si>
    <t>Directors [Member] | January 30, 2015 [Member]</t>
  </si>
  <si>
    <t>Exercise price | $ / shares</t>
  </si>
  <si>
    <t>Directors [Member] | January 5, 2015 [Member]</t>
  </si>
  <si>
    <t>Directors [Member] | February 2, 2015 [Member]</t>
  </si>
  <si>
    <t>July 2015 Modified Debentures [Member] | January 30, 2015 [Member]</t>
  </si>
  <si>
    <t>July 2015 Modified Debentures [Member] | February 26, 2015 [Member]</t>
  </si>
  <si>
    <t>July 2015 Modified Debentures [Member] | March 13, 2015 [Member]</t>
  </si>
  <si>
    <t>July 2015 Modified Debentures [Member] | March 16, 2015 [Member]</t>
  </si>
  <si>
    <t>July 2015 Modified Debentures [Member] | March 20, 2015 [Member]</t>
  </si>
  <si>
    <t>July 2015 Modified Debentures [Member] | March 27, 2015 [Member]</t>
  </si>
  <si>
    <t>July 2015 Modified Debentures [Member] | April 2, 2015 First Issued [Member]</t>
  </si>
  <si>
    <t>July 2015 Modified Debentures [Member] | April 2, 2015 Second Issued [Member]</t>
  </si>
  <si>
    <t>July 2015 Modified Debentures [Member] | April 10, 2015 [Member]</t>
  </si>
  <si>
    <t>July 2015 Modified Debentures [Member] | April 17, 2015 [Member]</t>
  </si>
  <si>
    <t>July 2015 Modified Debentures [Member] | April 24, 2015 First Issued [Member]</t>
  </si>
  <si>
    <t>July 2015 Modified Debentures [Member] | April 24, 2015 Second Issued [Member]</t>
  </si>
  <si>
    <t>July 2015 Modified Debentures [Member] | May 1, 2015 [Member]</t>
  </si>
  <si>
    <t>July 2015 Modified Debentures [Member] | May 7, 2015 [Member]</t>
  </si>
  <si>
    <t>July 2015 Modified Debentures [Member] | May 8, 2015 [Member]</t>
  </si>
  <si>
    <t>July 2015 Modified Debentures [Member] | May 15, 2015 [Member]</t>
  </si>
  <si>
    <t>July 2015 Modified Debentures [Member] | May 22, 2015 [Member]</t>
  </si>
  <si>
    <t>July 2015 Modified Debentures [Member] | May 29, 2015 [Member]</t>
  </si>
  <si>
    <t>July 2015 Modified Debentures [Member] | June 5, 2015 [Member]</t>
  </si>
  <si>
    <t>July 2015 Modified Debentures [Member] | June 12, 2015 [Member]</t>
  </si>
  <si>
    <t>July 2015 Modified Debentures [Member] | June 19, 2015 [Member]</t>
  </si>
  <si>
    <t>September 2014 Modified Debentures [Member] | April 2, 2015 First Issued [Member]</t>
  </si>
  <si>
    <t>September 2014 Modified Debentures [Member] | April 24, 2015 First Issued [Member]</t>
  </si>
  <si>
    <t>September 2014 Modified Debentures [Member] | May 15, 2015 [Member]</t>
  </si>
  <si>
    <t>September 2014 Modified Debentures [Member] | June 12, 2015 [Member]</t>
  </si>
  <si>
    <t>September 2014 Modified Debentures [Member] | January 28, 2015 [Member]</t>
  </si>
  <si>
    <t>September 2014 Modified Debentures [Member] | February 13, 2015 [Member]</t>
  </si>
  <si>
    <t>August 2015 Debentures [Member] | August 24, 2015 [Member]</t>
  </si>
  <si>
    <t>August 2015 Debentures [Member] | September 18, 2015 [Member]</t>
  </si>
  <si>
    <t>Share Based Awards, Restricted Stock and Restricted Stock Units ("RSUs") - Additional Information (Detail)</t>
  </si>
  <si>
    <t>Sep. 24, 2015shares</t>
  </si>
  <si>
    <t>Aug. 31, 2015$ / sharesshares</t>
  </si>
  <si>
    <t>Aug. 26, 2015$ / sharesshares</t>
  </si>
  <si>
    <t>Aug. 11, 2015USD ($)$ / sharesshares</t>
  </si>
  <si>
    <t>Jun. 30, 2015USD ($)$ / sharesshares</t>
  </si>
  <si>
    <t>May. 11, 2015USD ($)shares</t>
  </si>
  <si>
    <t>Apr. 01, 2015shares</t>
  </si>
  <si>
    <t>Feb. 10, 2015USD ($)shares</t>
  </si>
  <si>
    <t>Jan. 15, 2015USD ($)shares</t>
  </si>
  <si>
    <t>Aug. 21, 2014USD ($)Personshares</t>
  </si>
  <si>
    <t>Jul. 23, 2014USD ($)</t>
  </si>
  <si>
    <t>Oct. 31, 2014shares</t>
  </si>
  <si>
    <t>Sep. 30, 2015$ / sharesshares</t>
  </si>
  <si>
    <t>Share-based Compensation Arrangement by Share-based Payment Award [Line Items]</t>
  </si>
  <si>
    <t>Employment Agreement, Term</t>
  </si>
  <si>
    <t>2 years</t>
  </si>
  <si>
    <t>Share-based Compensation Arrangement by Share-based Payment Award, Terms of Award</t>
  </si>
  <si>
    <t>Under  the Equity Incentive Plan adopted by the Company, in the amount of the greater (by value) of 50,000 shares of common stock or $500,000 of common stock based on  the volume weighted average price for the 30 day period prior to the date of the  grant.</t>
  </si>
  <si>
    <t>Stock Issued During Period, Value, Restricted Stock Award, Gross | $</t>
  </si>
  <si>
    <t>Share-based Compensation Arrangement by Share-based Payment Award, Award Requisite Service Period</t>
  </si>
  <si>
    <t>1 year</t>
  </si>
  <si>
    <t>Number of Board Members | Person</t>
  </si>
  <si>
    <t>Stock compensation expense | $</t>
  </si>
  <si>
    <t>2014 Equity Incentive Plan [Member]</t>
  </si>
  <si>
    <t>Value of bonus share issued | $</t>
  </si>
  <si>
    <t>Number of bonus share issued</t>
  </si>
  <si>
    <t>Percentage of bonus to be paid in common stock</t>
  </si>
  <si>
    <t>20.00%</t>
  </si>
  <si>
    <t>Per share price | $ / shares</t>
  </si>
  <si>
    <t>Remainder bonus amount | $</t>
  </si>
  <si>
    <t>Monthly payments of bonus | $</t>
  </si>
  <si>
    <t>Officers and Employees [Member]</t>
  </si>
  <si>
    <t>Grant date fair value of RSU's | $ / shares</t>
  </si>
  <si>
    <t>CFO [Member]</t>
  </si>
  <si>
    <t>Number of shares granted</t>
  </si>
  <si>
    <t>Restricted Stock Units (RSUs) [Member]</t>
  </si>
  <si>
    <t>Number of shares underlying restricted stock</t>
  </si>
  <si>
    <t>Unvested RSU's forfeited</t>
  </si>
  <si>
    <t>Number of shares vested on grant date</t>
  </si>
  <si>
    <t>Restricted Stock Units (RSUs) [Member] | Officers and Employees [Member]</t>
  </si>
  <si>
    <t>Vesting period description</t>
  </si>
  <si>
    <t>The  RSU's vest every six months through December 31, 2016.</t>
  </si>
  <si>
    <t>Restricted Stock Units (RSUs) [Member] | Consultant [Member]</t>
  </si>
  <si>
    <t>Vest in 25,000 installments quarterly through July 15, 2015, beginning with 25,000 which vested immediately on the grant date.</t>
  </si>
  <si>
    <t>Restricted Stock Units (RSUs) [Member] | New Chief Executive Officer [Member]</t>
  </si>
  <si>
    <t>The RSUs vest quarterly through May 11, 2016</t>
  </si>
  <si>
    <t>Restricted Stock Units (RSUs) [Member] | Board of Directors [Member]</t>
  </si>
  <si>
    <t>Restricted Stock Units (RSUs) [Member] | Former Chief Executive Officer [Member]</t>
  </si>
  <si>
    <t>Shares granted in period, term</t>
  </si>
  <si>
    <t>10 years</t>
  </si>
  <si>
    <t>Shares granted in period, exercise price | $ / shares</t>
  </si>
  <si>
    <t>Fair value of shares granted | $</t>
  </si>
  <si>
    <t>Restricted Stock [Member]</t>
  </si>
  <si>
    <t>Share Based Awards, Restricted Stock and Restricted Stock Units ("RSUs") - Schedule of Share-based Compensation, Restricted Stock and Restricted Stock Units Activity (Detail) - $ / shares</t>
  </si>
  <si>
    <t>Sep. 24, 2015</t>
  </si>
  <si>
    <t>Aug. 21, 2014</t>
  </si>
  <si>
    <t>Restricted stock and RSUs non-vested at beginning of period</t>
  </si>
  <si>
    <t>Restricted stock and RSUs granted</t>
  </si>
  <si>
    <t>Restricted stock and RSUs vested</t>
  </si>
  <si>
    <t>Restricted stock and RSUs forfeited</t>
  </si>
  <si>
    <t>Restricted stock and RSUs non-vested at end of period</t>
  </si>
  <si>
    <t>Restricted Stock Units (RSUs) [Member] | Minimum [Member]</t>
  </si>
  <si>
    <t>Restricted Stock Units (RSUs) [Member] | Maximum [Member]</t>
  </si>
  <si>
    <t>Share Based Awards, Restricted Stock and Restricted Stock Units ("RSUs") - Schedule of Employee Service Share-based Compensation, Allocation of Recognized Period Costs (Detail) - USD ($)</t>
  </si>
  <si>
    <t>Share-based Compensation Arrangement by Share-based Payment Award, Compensation Cost [Line Items]</t>
  </si>
  <si>
    <t>Share based compensation</t>
  </si>
  <si>
    <t>Stock Options [Member]</t>
  </si>
  <si>
    <t>Related Party Transactions - Additional Information (Detail)</t>
  </si>
  <si>
    <t>Sep. 30, 2015USD ($)Agreement</t>
  </si>
  <si>
    <t>Oct. 17, 2014USD ($)Agreement</t>
  </si>
  <si>
    <t>Dec. 31, 2014USD ($)NotesPayable</t>
  </si>
  <si>
    <t>Jun. 30, 2014USD ($)</t>
  </si>
  <si>
    <t>Mar. 28, 2014USD ($)</t>
  </si>
  <si>
    <t>Related Party Transactions [Line Items]</t>
  </si>
  <si>
    <t>Number of real estate purchase agreements on which escrow deposits paid | Agreement</t>
  </si>
  <si>
    <t>Territory Rights Agreement [Member]</t>
  </si>
  <si>
    <t>Revenue recognition period</t>
  </si>
  <si>
    <t>Affiliated Entity [Member]</t>
  </si>
  <si>
    <t>Affiliated Entity [Member] | PVM International Inc. (PVMI) [Member]</t>
  </si>
  <si>
    <t>Due to Related Parties, Current</t>
  </si>
  <si>
    <t>Number of Promissory Notes | NotesPayable</t>
  </si>
  <si>
    <t>Percentage of ownership by co-founder</t>
  </si>
  <si>
    <t>Affiliated Entity [Member] | PVM International Inc. (PVMI) [Member] | Note Payable #1 [Member]</t>
  </si>
  <si>
    <t>Affiliated Entity [Member] | PVM International Inc. (PVMI) [Member] | Note Payable #2 [Member]</t>
  </si>
  <si>
    <t>Affiliated Entity [Member] | PVM International Inc. (PVMI) [Member] | Note Payable #3 [Member]</t>
  </si>
  <si>
    <t>Affiliated Entity [Member] | PVM International Inc. (PVMI) [Member] | Note Payable #4 [Member]</t>
  </si>
  <si>
    <t>Stockholder's Equity - Additional Information (Detail) - USD ($)</t>
  </si>
  <si>
    <t>Aug. 24, 2015</t>
  </si>
  <si>
    <t>Jan. 31, 2015</t>
  </si>
  <si>
    <t>Stockholders Equity [Line Items]</t>
  </si>
  <si>
    <t>Common stock, authorized after amendment</t>
  </si>
  <si>
    <t>Common stock, par value</t>
  </si>
  <si>
    <t>Increase of authorized capital approved by the stockholders, effective date</t>
  </si>
  <si>
    <t>Oct. 27,
		2015</t>
  </si>
  <si>
    <t>Stock Issued During Period, shares, as a payment of certain accounts payables</t>
  </si>
  <si>
    <t>Stock Issued During Period, value, as a payment of certain accounts payables</t>
  </si>
  <si>
    <t>Cancelled shares</t>
  </si>
  <si>
    <t>Issuance common stock upon exercise of the warrants held by various previous owners of VII</t>
  </si>
  <si>
    <t>Vincent Chase [Member] | Preferred Stock [Member]</t>
  </si>
  <si>
    <t>Vincent Chase [Member] | Common Stock [Member]</t>
  </si>
  <si>
    <t>Vaporfection International Inc. [Member]</t>
  </si>
  <si>
    <t>Commitments and Contingencies - Additional Information (Detail)</t>
  </si>
  <si>
    <t>Sep. 08, 2015USD ($)</t>
  </si>
  <si>
    <t>Aug. 31, 2015USD ($)</t>
  </si>
  <si>
    <t>Apr. 22, 2015USD ($)shares</t>
  </si>
  <si>
    <t>Dec. 26, 2014USD ($)</t>
  </si>
  <si>
    <t>Oct. 17, 2014Agreement</t>
  </si>
  <si>
    <t>Jul. 22, 2014USD ($)</t>
  </si>
  <si>
    <t>Jul. 01, 2014USD ($)</t>
  </si>
  <si>
    <t>Jun. 05, 2014shares</t>
  </si>
  <si>
    <t>May. 08, 2014USD ($)</t>
  </si>
  <si>
    <t>Aug. 01, 2011USD ($)</t>
  </si>
  <si>
    <t>Apr. 30, 2015USD ($)</t>
  </si>
  <si>
    <t>Sep. 30, 2014USD ($)Agreement</t>
  </si>
  <si>
    <t>Sep. 30, 2014USD ($)</t>
  </si>
  <si>
    <t>Nov. 19, 2013USD ($)</t>
  </si>
  <si>
    <t>Jun. 30, 2013</t>
  </si>
  <si>
    <t>May. 22, 2013USD ($)</t>
  </si>
  <si>
    <t>Other Commitments [Line Items]</t>
  </si>
  <si>
    <t>Operating Leases, Rent Expense</t>
  </si>
  <si>
    <t>Escrow Deposits Related to Property Sales</t>
  </si>
  <si>
    <t>Payments to Acquire Real Estate</t>
  </si>
  <si>
    <t>Charges in lieu of rent and other non refundable charges to property sellers</t>
  </si>
  <si>
    <t>Number of Real Estate Purchase Agreements | Agreement</t>
  </si>
  <si>
    <t>Real Estate, Purchase Price</t>
  </si>
  <si>
    <t>Earnest Money Forfeited</t>
  </si>
  <si>
    <t>Notes Issued</t>
  </si>
  <si>
    <t>Amount recovered out of escrow deposit</t>
  </si>
  <si>
    <t>Amount retained by company</t>
  </si>
  <si>
    <t>President [Member]</t>
  </si>
  <si>
    <t>Severance payable</t>
  </si>
  <si>
    <t>Monthly severance payments</t>
  </si>
  <si>
    <t>Chief Operating Officer [Member]</t>
  </si>
  <si>
    <t>Annual base salary</t>
  </si>
  <si>
    <t>Restricted stock units convertible into company common stock | shares</t>
  </si>
  <si>
    <t>Severance payment term</t>
  </si>
  <si>
    <t>Mr. Goh shall be entitled to receive a severance payment equivalent to 6, 12, or 18  months of base salary, based upon whether the length of Mr. Goh's employment with the Company at the time of termination is less than 12 months, greater than 12 months but less than 24 months, or greater than 24 months, respectively.</t>
  </si>
  <si>
    <t>Maximum [Member] | President [Member]</t>
  </si>
  <si>
    <t>Option to purchase common stock, value</t>
  </si>
  <si>
    <t>Maximum [Member] | Chief Operating Officer [Member]</t>
  </si>
  <si>
    <t>Annual base salary increase, Percentage</t>
  </si>
  <si>
    <t>7.00%</t>
  </si>
  <si>
    <t>Cash bonus per year</t>
  </si>
  <si>
    <t>Annual equity bonus</t>
  </si>
  <si>
    <t>Minimum [Member] | Chief Operating Officer [Member]</t>
  </si>
  <si>
    <t>Employment Termination Less Than Twelve Months [Member] | Chief Operating Officer [Member]</t>
  </si>
  <si>
    <t>Severance payment</t>
  </si>
  <si>
    <t>6 months</t>
  </si>
  <si>
    <t>Employment Termination Greater Than Twelve Months But Less Than Twenty Four Months [Member] | Chief Operating Officer [Member]</t>
  </si>
  <si>
    <t>12 months</t>
  </si>
  <si>
    <t>Employment Termination Greater Than Twenty Four Months [Member] | Chief Operating Officer [Member]</t>
  </si>
  <si>
    <t>18 months</t>
  </si>
  <si>
    <t>Land and Building [Member]</t>
  </si>
  <si>
    <t>Operating Leases, Rent Expense, Minimum Rentals</t>
  </si>
  <si>
    <t>Lessee Leasing Arrangements, Operating Leases, Term of Contract</t>
  </si>
  <si>
    <t>Security Deposit</t>
  </si>
  <si>
    <t>Affiliated Entity [Member] | MedVend Holdings LLC [Member]</t>
  </si>
  <si>
    <t>Ownership stake percentage</t>
  </si>
  <si>
    <t>Stock Repurchased During Period, Shares (in Shares) | shares</t>
  </si>
  <si>
    <t>Investment Owned, at Cost</t>
  </si>
  <si>
    <t>Remaining balance due to related party</t>
  </si>
  <si>
    <t>Kind Meds Inc [Member] | Medicine Dispensing Systems [Member]</t>
  </si>
  <si>
    <t>Plaintiff past due balance</t>
  </si>
  <si>
    <t>Claims damages</t>
  </si>
  <si>
    <t>Real Estate Purchase Agreement [Member] | Land and Building [Member]</t>
  </si>
  <si>
    <t>Debt Instrument, Maturity Date before default</t>
  </si>
  <si>
    <t>Jan. 30,
		2015</t>
  </si>
  <si>
    <t>12.00%</t>
  </si>
  <si>
    <t>Debt Instrument, default interest rate</t>
  </si>
  <si>
    <t>18.00%</t>
  </si>
  <si>
    <t>Debt instrument, extended maturity date</t>
  </si>
  <si>
    <t>Apr. 1,
		2017</t>
  </si>
  <si>
    <t>Agreement One [Member] | Land and Building [Member]</t>
  </si>
  <si>
    <t>First Amendment [Member]</t>
  </si>
  <si>
    <t>Date of voting agreement</t>
  </si>
  <si>
    <t>Jan. 21,
		2015</t>
  </si>
  <si>
    <t>Expiration date of agreement</t>
  </si>
  <si>
    <t>Jan. 20,
		2016</t>
  </si>
  <si>
    <t>Extended expiration date of agreement</t>
  </si>
  <si>
    <t>Jul. 20,
		2016</t>
  </si>
  <si>
    <t>First Amendment [Member] | PVM International Inc. (PVMI) [Member]</t>
  </si>
  <si>
    <t>Second Amendment [Member]</t>
  </si>
  <si>
    <t>Aug. 21,
		2015</t>
  </si>
  <si>
    <t>Jul. 20,
		2018</t>
  </si>
  <si>
    <t>Second Amendment [Member] | PVM International Inc. (PVMI) [Member]</t>
  </si>
  <si>
    <t>Repayment of principal and accrued interest of promissory notes</t>
  </si>
  <si>
    <t>Pre-payment of promissory notes description</t>
  </si>
  <si>
    <t>Company would make certain accelerated pre-payments on the  $328,877 balance under the Note consisting of (i) three equal payments of  principal in the amount of $82,220, together with accrued and unpaid interest,  payable on each of August 24, 2015, August 31, 2015 and September 8, 2015, and  (ii) one final payment on September 14, 2015 equal to the remaining principal  and accrued and unpaid interest due under the Note</t>
  </si>
  <si>
    <t>Office Lease, West Hollywood, California [Member]</t>
  </si>
  <si>
    <t>Operating Lease, Rent Increase, Percent</t>
  </si>
  <si>
    <t>Lease Expiration Date</t>
  </si>
  <si>
    <t>Jun. 30,
		2017</t>
  </si>
  <si>
    <t>Office Lease Los Angeles California [Member]</t>
  </si>
  <si>
    <t>Sublease term</t>
  </si>
  <si>
    <t>Commitments and Contingencies - Summary of Material Contractual Lease Commitments (Detail)</t>
  </si>
  <si>
    <t>Building [Member]</t>
  </si>
  <si>
    <t>Property Subject to or Available for Operating Lease [Line Items]</t>
  </si>
  <si>
    <t>Subsequent Events - Additional Information (Detail)</t>
  </si>
  <si>
    <t>Nov. 04, 2015</t>
  </si>
  <si>
    <t>Oct. 14, 2015USD ($)Debenture</t>
  </si>
  <si>
    <t>Subsequent Event [Line Items]</t>
  </si>
  <si>
    <t>Subsequent Event [Member] | Southwest [Member]</t>
  </si>
  <si>
    <t>Profits after deduction of direct expenses</t>
  </si>
  <si>
    <t>Term of Agreement</t>
  </si>
  <si>
    <t>Agreement extension terms</t>
  </si>
  <si>
    <t>through mutual agreement by successive two year terms</t>
  </si>
  <si>
    <t>Subsequent Event [Member] | Land and Building [Member]</t>
  </si>
  <si>
    <t>Subsequent Event [Member] | October 2015 Debentures [Member] | Convertible Debt [Member]</t>
  </si>
  <si>
    <t>Number of debentures issued | Debentur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547996</v>
      </c>
    </row>
    <row spans="1:3" r="12">
      <c t="s" r="A12" s="4">
        <v>19</v>
      </c>
      <c t="s" r="B12" s="4">
        <v>20</v>
      </c>
    </row>
    <row spans="1:3" r="13">
      <c t="s" r="A13" s="4">
        <v>21</v>
      </c>
      <c t="s" r="B13" s="4">
        <v>22</v>
      </c>
    </row>
    <row spans="1:3" r="14">
      <c t="s" r="A14" s="4">
        <v>23</v>
      </c>
      <c t="n" r="C14" s="5">
        <v>1144104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0</v>
      </c>
      <c t="s" r="B1" s="2">
        <v>1</v>
      </c>
    </row>
    <row spans="1:2" r="2">
      <c t="s" r="B2" s="2">
        <v>2</v>
      </c>
    </row>
    <row spans="1:2" r="3">
      <c t="s" r="A3" s="3">
        <v>203</v>
      </c>
    </row>
    <row spans="1:2" r="4">
      <c t="s" r="A4" s="4">
        <v>160</v>
      </c>
      <c t="s" r="B4" s="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r="A1" s="1">
        <v>223</v>
      </c>
      <c t="s" r="B1" s="2">
        <v>1</v>
      </c>
    </row>
    <row spans="1:2" r="2">
      <c t="s" r="B2" s="2">
        <v>2</v>
      </c>
    </row>
    <row spans="1:2" r="3">
      <c t="s" r="A3" s="3">
        <v>198</v>
      </c>
    </row>
    <row spans="1:2" r="4">
      <c t="s" r="A4" s="4">
        <v>224</v>
      </c>
      <c t="s" r="B4" s="4">
        <v>225</v>
      </c>
    </row>
    <row spans="1:2" r="5">
      <c t="s" r="A5" s="4">
        <v>226</v>
      </c>
      <c t="s" r="B5" s="4">
        <v>227</v>
      </c>
    </row>
    <row spans="1:2" r="6">
      <c t="s" r="A6" s="4">
        <v>228</v>
      </c>
      <c t="s" r="B6" s="4">
        <v>229</v>
      </c>
    </row>
    <row spans="1:2" r="7">
      <c t="s" r="A7" s="4">
        <v>230</v>
      </c>
      <c t="s" r="B7" s="4">
        <v>231</v>
      </c>
    </row>
    <row spans="1:2" r="8">
      <c t="s" r="A8" s="4">
        <v>232</v>
      </c>
      <c t="s" r="B8" s="4">
        <v>233</v>
      </c>
    </row>
    <row spans="1:2" r="9">
      <c t="s" r="A9" s="4">
        <v>234</v>
      </c>
      <c t="s" r="B9" s="4">
        <v>235</v>
      </c>
    </row>
    <row spans="1:2" r="10">
      <c t="s" r="A10" s="4">
        <v>236</v>
      </c>
      <c t="s" r="B10" s="4">
        <v>237</v>
      </c>
    </row>
    <row spans="1:2" r="11">
      <c t="s" r="A11" s="4">
        <v>238</v>
      </c>
      <c t="s" r="B11" s="4">
        <v>239</v>
      </c>
    </row>
    <row spans="1:2" r="12">
      <c t="s" r="A12" s="4">
        <v>30</v>
      </c>
      <c t="s" r="B12" s="4">
        <v>240</v>
      </c>
    </row>
    <row spans="1:2" r="13">
      <c t="s" r="A13" s="4">
        <v>241</v>
      </c>
      <c t="s" r="B13" s="4">
        <v>242</v>
      </c>
    </row>
    <row spans="1:2" r="14">
      <c t="s" r="A14" s="4">
        <v>243</v>
      </c>
      <c t="s" r="B14" s="4">
        <v>244</v>
      </c>
    </row>
    <row spans="1:2" r="15">
      <c t="s" r="A15" s="4">
        <v>217</v>
      </c>
      <c t="s" r="B15" s="4">
        <v>245</v>
      </c>
    </row>
    <row spans="1:2" r="16">
      <c t="s" r="A16" s="4">
        <v>246</v>
      </c>
      <c t="s" r="B16" s="4">
        <v>247</v>
      </c>
    </row>
    <row spans="1:2" r="17">
      <c t="s" r="A17" s="4">
        <v>248</v>
      </c>
      <c t="s" r="B17" s="4">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0</v>
      </c>
      <c t="s" r="B1" s="2">
        <v>1</v>
      </c>
    </row>
    <row spans="1:2" r="2">
      <c t="s" r="B2" s="2">
        <v>2</v>
      </c>
    </row>
    <row spans="1:2" r="3">
      <c t="s" r="A3" s="3">
        <v>198</v>
      </c>
    </row>
    <row spans="1:2" r="4">
      <c t="s" r="A4" s="4">
        <v>251</v>
      </c>
      <c t="s" r="B4" s="4">
        <v>252</v>
      </c>
    </row>
    <row spans="1:2" r="5">
      <c t="s" r="A5" s="4">
        <v>253</v>
      </c>
      <c t="s" r="B5" s="4">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346761</v>
      </c>
      <c t="n" r="C3" s="7">
        <v>101182</v>
      </c>
    </row>
    <row spans="1:3" r="4">
      <c t="s" r="A4" s="4">
        <v>28</v>
      </c>
      <c t="n" r="B4" s="5">
        <v>94817</v>
      </c>
      <c t="n" r="C4" s="5">
        <v>94776</v>
      </c>
    </row>
    <row spans="1:3" r="5">
      <c t="s" r="A5" s="4">
        <v>29</v>
      </c>
      <c t="n" r="C5" s="5">
        <v>8774</v>
      </c>
    </row>
    <row spans="1:3" r="6">
      <c t="s" r="A6" s="4">
        <v>30</v>
      </c>
      <c t="n" r="B6" s="5">
        <v>187844</v>
      </c>
      <c t="n" r="C6" s="5">
        <v>961236</v>
      </c>
    </row>
    <row spans="1:3" r="7">
      <c t="s" r="A7" s="4">
        <v>31</v>
      </c>
      <c t="n" r="B7" s="5">
        <v>15000</v>
      </c>
      <c t="n" r="C7" s="5">
        <v>400476</v>
      </c>
    </row>
    <row spans="1:3" r="8">
      <c t="s" r="A8" s="4">
        <v>32</v>
      </c>
      <c t="n" r="B8" s="5">
        <v>240428</v>
      </c>
      <c t="n" r="C8" s="5">
        <v>31491</v>
      </c>
    </row>
    <row spans="1:3" r="9">
      <c t="s" r="A9" s="4">
        <v>33</v>
      </c>
      <c t="n" r="B9" s="5">
        <v>172039</v>
      </c>
      <c t="n" r="C9" s="5">
        <v>34729</v>
      </c>
    </row>
    <row spans="1:3" r="10">
      <c t="s" r="A10" s="4">
        <v>34</v>
      </c>
      <c t="n" r="B10" s="5">
        <v>1056889</v>
      </c>
      <c t="n" r="C10" s="5">
        <v>1632664</v>
      </c>
    </row>
    <row spans="1:3" r="11">
      <c t="s" r="A11" s="4">
        <v>35</v>
      </c>
      <c t="n" r="B11" s="5">
        <v>573470</v>
      </c>
      <c t="n" r="C11" s="5">
        <v>158318</v>
      </c>
    </row>
    <row spans="1:3" r="12">
      <c t="s" r="A12" s="4">
        <v>36</v>
      </c>
      <c t="n" r="B12" s="5">
        <v>4945000</v>
      </c>
    </row>
    <row spans="1:3" r="13">
      <c t="s" r="A13" s="4">
        <v>37</v>
      </c>
      <c t="n" r="C13" s="5">
        <v>399594</v>
      </c>
    </row>
    <row spans="1:3" r="14">
      <c t="s" r="A14" s="4">
        <v>38</v>
      </c>
      <c t="n" r="B14" s="5">
        <v>68959</v>
      </c>
    </row>
    <row spans="1:3" r="15">
      <c t="s" r="A15" s="4">
        <v>39</v>
      </c>
      <c t="n" r="B15" s="5">
        <v>669086</v>
      </c>
      <c t="n" r="C15" s="5">
        <v>709153</v>
      </c>
    </row>
    <row spans="1:3" r="16">
      <c t="s" r="A16" s="4">
        <v>40</v>
      </c>
      <c t="n" r="B16" s="5">
        <v>0</v>
      </c>
      <c t="n" r="C16" s="5">
        <v>0</v>
      </c>
    </row>
    <row spans="1:3" r="17">
      <c t="s" r="A17" s="4">
        <v>41</v>
      </c>
      <c t="n" r="B17" s="5">
        <v>1260037</v>
      </c>
      <c t="n" r="C17" s="5">
        <v>1260037</v>
      </c>
    </row>
    <row spans="1:3" r="18">
      <c t="s" r="A18" s="4">
        <v>42</v>
      </c>
      <c t="n" r="B18" s="5">
        <v>299018</v>
      </c>
    </row>
    <row spans="1:3" r="19">
      <c t="s" r="A19" s="4">
        <v>43</v>
      </c>
      <c t="n" r="B19" s="5">
        <v>140212</v>
      </c>
      <c t="n" r="C19" s="5">
        <v>104726</v>
      </c>
    </row>
    <row spans="1:3" r="20">
      <c t="s" r="A20" s="4">
        <v>44</v>
      </c>
      <c t="n" r="B20" s="5">
        <v>9012671</v>
      </c>
      <c t="n" r="C20" s="5">
        <v>4264492</v>
      </c>
    </row>
    <row spans="1:3" r="21">
      <c t="s" r="A21" s="3">
        <v>45</v>
      </c>
    </row>
    <row spans="1:3" r="22">
      <c t="s" r="A22" s="4">
        <v>46</v>
      </c>
      <c t="n" r="B22" s="5">
        <v>3609486</v>
      </c>
      <c t="n" r="C22" s="5">
        <v>1713627</v>
      </c>
    </row>
    <row spans="1:3" r="23">
      <c t="s" r="A23" s="4">
        <v>47</v>
      </c>
      <c t="n" r="B23" s="5">
        <v>324330</v>
      </c>
      <c t="n" r="C23" s="5">
        <v>372937</v>
      </c>
    </row>
    <row spans="1:3" r="24">
      <c t="s" r="A24" s="4">
        <v>48</v>
      </c>
      <c t="n" r="B24" s="5">
        <v>122663</v>
      </c>
      <c t="n" r="C24" s="5">
        <v>610497</v>
      </c>
    </row>
    <row spans="1:3" r="25">
      <c t="s" r="A25" s="4">
        <v>49</v>
      </c>
      <c t="n" r="B25" s="5">
        <v>912065</v>
      </c>
    </row>
    <row spans="1:3" r="26">
      <c t="s" r="A26" s="4">
        <v>50</v>
      </c>
      <c t="n" r="B26" s="5">
        <v>219487</v>
      </c>
      <c t="n" r="C26" s="5">
        <v>204091</v>
      </c>
    </row>
    <row spans="1:3" r="27">
      <c t="s" r="A27" s="4">
        <v>51</v>
      </c>
      <c t="n" r="B27" s="5">
        <v>431415</v>
      </c>
      <c t="n" r="C27" s="5">
        <v>261434</v>
      </c>
    </row>
    <row spans="1:3" r="28">
      <c t="s" r="A28" s="4">
        <v>52</v>
      </c>
      <c t="n" r="C28" s="5">
        <v>678877</v>
      </c>
    </row>
    <row spans="1:3" r="29">
      <c t="s" r="A29" s="4">
        <v>53</v>
      </c>
      <c t="n" r="B29" s="5">
        <v>4993891</v>
      </c>
      <c t="n" r="C29" s="5">
        <v>2524427</v>
      </c>
    </row>
    <row spans="1:3" r="30">
      <c t="s" r="A30" s="4">
        <v>54</v>
      </c>
      <c t="n" r="B30" s="5">
        <v>4885286</v>
      </c>
      <c t="n" r="C30" s="5">
        <v>3691853</v>
      </c>
    </row>
    <row spans="1:3" r="31">
      <c t="s" r="A31" s="4">
        <v>55</v>
      </c>
      <c t="n" r="B31" s="5">
        <v>1057340</v>
      </c>
      <c t="n" r="C31" s="5">
        <v>1525808</v>
      </c>
    </row>
    <row spans="1:3" r="32">
      <c t="s" r="A32" s="4">
        <v>56</v>
      </c>
      <c t="n" r="B32" s="5">
        <v>16741461</v>
      </c>
      <c t="n" r="C32" s="5">
        <v>11583551</v>
      </c>
    </row>
    <row spans="1:3" r="33">
      <c t="s" r="A33" s="4">
        <v>57</v>
      </c>
      <c t="n" r="B33" s="5">
        <v>4326484</v>
      </c>
    </row>
    <row spans="1:3" r="34">
      <c t="s" r="A34" s="4">
        <v>58</v>
      </c>
      <c t="n" r="B34" s="5">
        <v>378041</v>
      </c>
      <c t="n" r="C34" s="5">
        <v>568515</v>
      </c>
    </row>
    <row spans="1:3" r="35">
      <c t="s" r="A35" s="4">
        <v>59</v>
      </c>
      <c t="n" r="B35" s="5">
        <v>160000</v>
      </c>
      <c t="n" r="C35" s="5">
        <v>160000</v>
      </c>
    </row>
    <row spans="1:3" r="36">
      <c t="s" r="A36" s="4">
        <v>60</v>
      </c>
      <c t="n" r="B36" s="7">
        <v>21605986</v>
      </c>
      <c t="n" r="C36" s="7">
        <v>12312066</v>
      </c>
    </row>
    <row spans="1:3" r="37">
      <c t="s" r="A37" s="4">
        <v>61</v>
      </c>
      <c t="s" r="B37" s="4">
        <v>62</v>
      </c>
      <c t="s" r="C37" s="4">
        <v>62</v>
      </c>
    </row>
    <row spans="1:3" r="38">
      <c t="s" r="A38" s="3">
        <v>63</v>
      </c>
    </row>
    <row spans="1:3" r="39">
      <c t="s" r="A39" s="4">
        <v>64</v>
      </c>
      <c t="n" r="B39" s="7">
        <v>1000</v>
      </c>
      <c t="n" r="C39" s="7">
        <v>3000</v>
      </c>
    </row>
    <row spans="1:3" r="40">
      <c t="s" r="A40" s="4">
        <v>65</v>
      </c>
      <c t="n" r="B40" s="5">
        <v>99250</v>
      </c>
      <c t="n" r="C40" s="5">
        <v>30497</v>
      </c>
    </row>
    <row spans="1:3" r="41">
      <c t="s" r="A41" s="4">
        <v>66</v>
      </c>
      <c t="n" r="B41" s="5">
        <v>35823112</v>
      </c>
      <c t="n" r="C41" s="5">
        <v>15315110</v>
      </c>
    </row>
    <row spans="1:3" r="42">
      <c t="s" r="A42" s="4">
        <v>67</v>
      </c>
      <c t="n" r="B42" s="5">
        <v>-1209600</v>
      </c>
      <c t="n" r="C42" s="5">
        <v>-1209600</v>
      </c>
    </row>
    <row spans="1:3" r="43">
      <c t="s" r="A43" s="4">
        <v>68</v>
      </c>
      <c t="n" r="B43" s="5">
        <v>-47198689</v>
      </c>
      <c t="n" r="C43" s="5">
        <v>-22078193</v>
      </c>
    </row>
    <row spans="1:3" r="44">
      <c t="s" r="A44" s="4">
        <v>69</v>
      </c>
      <c t="n" r="B44" s="5">
        <v>-108388</v>
      </c>
      <c t="n" r="C44" s="5">
        <v>-108388</v>
      </c>
    </row>
    <row spans="1:3" r="45">
      <c t="s" r="A45" s="4">
        <v>70</v>
      </c>
      <c t="n" r="B45" s="5">
        <v>-12593315</v>
      </c>
      <c t="n" r="C45" s="5">
        <v>-8047574</v>
      </c>
    </row>
    <row spans="1:3" r="46">
      <c t="s" r="A46" s="4">
        <v>71</v>
      </c>
      <c t="n" r="B46" s="5">
        <v>9012671</v>
      </c>
      <c t="n" r="C46" s="7">
        <v>4264492</v>
      </c>
    </row>
    <row spans="1:3" r="47">
      <c t="s" r="A47" s="4">
        <v>72</v>
      </c>
    </row>
    <row spans="1:3" r="48">
      <c t="s" r="A48" s="3">
        <v>45</v>
      </c>
    </row>
    <row spans="1:3" r="49">
      <c t="s" r="A49" s="4">
        <v>48</v>
      </c>
      <c t="n" r="B49" s="7">
        <v>1854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r="A1" s="1">
        <v>255</v>
      </c>
      <c t="s" r="B1" s="2">
        <v>1</v>
      </c>
    </row>
    <row spans="1:2" r="2">
      <c t="s" r="B2" s="2">
        <v>2</v>
      </c>
    </row>
    <row spans="1:2" r="3">
      <c t="s" r="A3" s="3">
        <v>201</v>
      </c>
    </row>
    <row spans="1:2" r="4">
      <c t="s" r="A4" s="4">
        <v>256</v>
      </c>
      <c t="s" r="B4" s="4">
        <v>257</v>
      </c>
    </row>
    <row spans="1:2" r="5">
      <c t="s" r="A5" s="4">
        <v>258</v>
      </c>
      <c t="s" r="B5" s="4">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60</v>
      </c>
      <c t="s" r="B1" s="2">
        <v>1</v>
      </c>
    </row>
    <row spans="1:2" r="2">
      <c t="s" r="B2" s="2">
        <v>2</v>
      </c>
    </row>
    <row spans="1:2" r="3">
      <c t="s" r="A3" s="3">
        <v>203</v>
      </c>
    </row>
    <row spans="1:2" r="4">
      <c t="s" r="A4" s="4">
        <v>261</v>
      </c>
      <c t="s" r="B4" s="4">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63</v>
      </c>
      <c t="s" r="B1" s="2">
        <v>1</v>
      </c>
    </row>
    <row spans="1:2" r="2">
      <c t="s" r="B2" s="2">
        <v>2</v>
      </c>
    </row>
    <row spans="1:2" r="3">
      <c t="s" r="A3" s="3">
        <v>206</v>
      </c>
    </row>
    <row spans="1:2" r="4">
      <c t="s" r="A4" s="4">
        <v>264</v>
      </c>
      <c t="s" r="B4" s="4">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6</v>
      </c>
      <c t="s" r="B1" s="2">
        <v>1</v>
      </c>
    </row>
    <row spans="1:2" r="2">
      <c t="s" r="B2" s="2">
        <v>2</v>
      </c>
    </row>
    <row spans="1:2" r="3">
      <c t="s" r="A3" s="3">
        <v>209</v>
      </c>
    </row>
    <row spans="1:2" r="4">
      <c t="s" r="A4" s="4">
        <v>267</v>
      </c>
      <c t="s" r="B4" s="4">
        <v>268</v>
      </c>
    </row>
    <row spans="1:2" r="5">
      <c t="s" r="A5" s="4">
        <v>269</v>
      </c>
      <c t="s" r="B5" s="4">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71</v>
      </c>
      <c t="s" r="B1" s="2">
        <v>1</v>
      </c>
    </row>
    <row spans="1:2" r="2">
      <c t="s" r="B2" s="2">
        <v>2</v>
      </c>
    </row>
    <row spans="1:2" r="3">
      <c t="s" r="A3" s="3">
        <v>218</v>
      </c>
    </row>
    <row spans="1:2" r="4">
      <c t="s" r="A4" s="4">
        <v>272</v>
      </c>
      <c t="s" r="B4" s="4">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274</v>
      </c>
      <c t="s" r="B1" s="2">
        <v>1</v>
      </c>
    </row>
    <row spans="1:3" r="2">
      <c t="s" r="B2" s="2">
        <v>2</v>
      </c>
      <c t="s" r="C2" s="2">
        <v>275</v>
      </c>
    </row>
    <row spans="1:3" r="3">
      <c t="s" r="A3" s="3">
        <v>276</v>
      </c>
    </row>
    <row spans="1:3" r="4">
      <c t="s" r="A4" s="4">
        <v>77</v>
      </c>
      <c t="n" r="B4" s="7">
        <v>350000</v>
      </c>
    </row>
    <row spans="1:3" r="5">
      <c t="s" r="A5" s="4">
        <v>277</v>
      </c>
    </row>
    <row spans="1:3" r="6">
      <c t="s" r="A6" s="3">
        <v>276</v>
      </c>
    </row>
    <row spans="1:3" r="7">
      <c t="s" r="A7" s="4">
        <v>278</v>
      </c>
      <c t="s" r="B7" s="4">
        <v>279</v>
      </c>
    </row>
    <row spans="1:3" r="8">
      <c t="s" r="A8" s="4">
        <v>280</v>
      </c>
      <c t="s" r="B8" s="4">
        <v>279</v>
      </c>
    </row>
    <row spans="1:3" r="9">
      <c t="s" r="A9" s="4">
        <v>281</v>
      </c>
      <c t="n" r="B9" s="7">
        <v>50000</v>
      </c>
    </row>
    <row spans="1:3" r="10">
      <c t="s" r="A10" s="4">
        <v>282</v>
      </c>
      <c t="n" r="B10" s="5">
        <v>350000</v>
      </c>
    </row>
    <row spans="1:3" r="11">
      <c t="s" r="A11" s="4">
        <v>283</v>
      </c>
      <c t="n" r="B11" s="7">
        <v>5000</v>
      </c>
    </row>
    <row spans="1:3" r="12">
      <c t="s" r="A12" s="4">
        <v>77</v>
      </c>
      <c t="n" r="C12" s="7">
        <v>350000</v>
      </c>
    </row>
    <row spans="1:3" r="13">
      <c t="s" r="A13" s="4">
        <v>284</v>
      </c>
      <c t="s" r="B13" s="4">
        <v>285</v>
      </c>
    </row>
    <row spans="1:3" r="14">
      <c t="s" r="A14" s="4">
        <v>286</v>
      </c>
      <c t="s" r="B14" s="4">
        <v>287</v>
      </c>
    </row>
    <row spans="1:3" r="15">
      <c t="s" r="A15" s="4">
        <v>288</v>
      </c>
      <c t="s" r="B15" s="4">
        <v>289</v>
      </c>
    </row>
    <row spans="1:3" r="16">
      <c t="s" r="A16" s="4">
        <v>290</v>
      </c>
      <c t="s" r="B16" s="4">
        <v>291</v>
      </c>
    </row>
    <row spans="1:3" r="17">
      <c t="s" r="A17" s="4">
        <v>292</v>
      </c>
    </row>
    <row spans="1:3" r="18">
      <c t="s" r="A18" s="3">
        <v>276</v>
      </c>
    </row>
    <row spans="1:3" r="19">
      <c t="s" r="A19" s="4">
        <v>163</v>
      </c>
      <c t="n" r="B19" s="7">
        <v>400000</v>
      </c>
    </row>
    <row spans="1:3" r="20">
      <c t="s" r="A20" s="4">
        <v>293</v>
      </c>
    </row>
    <row spans="1:3" r="21">
      <c t="s" r="A21" s="3">
        <v>276</v>
      </c>
    </row>
    <row spans="1:3" r="22">
      <c t="s" r="A22" s="4">
        <v>163</v>
      </c>
      <c t="n" r="C22" s="7">
        <v>5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N48"/>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37"/>
    <col customWidth="1" max="5" min="5" width="37"/>
    <col customWidth="1" max="6" min="6" width="80"/>
    <col customWidth="1" max="7" min="7" width="37"/>
    <col customWidth="1" max="8" min="8" width="21"/>
    <col customWidth="1" max="9" min="9" width="21"/>
    <col customWidth="1" max="10" min="10" width="24"/>
    <col customWidth="1" max="11" min="11" width="21"/>
    <col customWidth="1" max="12" min="12" width="37"/>
    <col customWidth="1" max="13" min="13" width="21"/>
    <col customWidth="1" max="14" min="14" width="21"/>
  </cols>
  <sheetData>
    <row spans="1:14" r="1">
      <c t="s" r="A1" s="1">
        <v>294</v>
      </c>
      <c t="s" r="B1" s="2">
        <v>295</v>
      </c>
      <c t="s" r="C1" s="2">
        <v>296</v>
      </c>
      <c t="s" r="D1" s="2">
        <v>297</v>
      </c>
      <c t="s" r="E1" s="2">
        <v>298</v>
      </c>
      <c t="s" r="F1" s="2">
        <v>299</v>
      </c>
      <c t="s" r="G1" s="2">
        <v>298</v>
      </c>
      <c t="s" r="H1" s="2">
        <v>300</v>
      </c>
      <c t="s" r="I1" s="2">
        <v>301</v>
      </c>
      <c t="s" r="J1" s="2">
        <v>302</v>
      </c>
      <c t="s" r="K1" s="2">
        <v>303</v>
      </c>
      <c t="s" r="L1" s="2">
        <v>304</v>
      </c>
      <c t="s" r="M1" s="2">
        <v>305</v>
      </c>
      <c t="s" r="N1" s="2">
        <v>306</v>
      </c>
    </row>
    <row spans="1:14" r="2">
      <c t="s" r="A2" s="3">
        <v>307</v>
      </c>
    </row>
    <row spans="1:14" r="3">
      <c t="s" r="A3" s="4">
        <v>308</v>
      </c>
      <c t="n" r="D3" s="7">
        <v>250000</v>
      </c>
      <c t="n" r="F3" s="7">
        <v>250000</v>
      </c>
    </row>
    <row spans="1:14" r="4">
      <c t="s" r="A4" s="4">
        <v>309</v>
      </c>
      <c t="n" r="D4" s="5">
        <v>22504</v>
      </c>
      <c t="n" r="F4" s="7">
        <v>22504</v>
      </c>
      <c t="n" r="L4" s="7">
        <v>0</v>
      </c>
    </row>
    <row spans="1:14" r="5">
      <c t="s" r="A5" s="4">
        <v>310</v>
      </c>
      <c t="s" r="F5" s="4">
        <v>311</v>
      </c>
    </row>
    <row spans="1:14" r="6">
      <c t="s" r="A6" s="4">
        <v>312</v>
      </c>
      <c t="n" r="D6" s="5">
        <v>0</v>
      </c>
      <c t="n" r="E6" s="7">
        <v>319000</v>
      </c>
      <c t="n" r="F6" s="7">
        <v>0</v>
      </c>
      <c t="n" r="G6" s="7">
        <v>749000</v>
      </c>
    </row>
    <row spans="1:14" r="7">
      <c t="s" r="A7" s="4">
        <v>313</v>
      </c>
      <c t="n" r="D7" s="7">
        <v>314153</v>
      </c>
      <c t="n" r="E7" s="7">
        <v>173076</v>
      </c>
      <c t="n" r="F7" s="7">
        <v>464910</v>
      </c>
      <c t="n" r="G7" s="7">
        <v>524192</v>
      </c>
    </row>
    <row spans="1:14" r="8">
      <c t="s" r="A8" s="4">
        <v>314</v>
      </c>
      <c t="n" r="D8" s="5">
        <v>1000000</v>
      </c>
      <c t="n" r="F8" s="5">
        <v>1000000</v>
      </c>
      <c t="n" r="L8" s="5">
        <v>3000000</v>
      </c>
    </row>
    <row spans="1:14" r="9">
      <c t="s" r="A9" s="4">
        <v>315</v>
      </c>
      <c t="n" r="D9" s="8">
        <v>0.001</v>
      </c>
      <c t="n" r="F9" s="8">
        <v>0.001</v>
      </c>
      <c t="n" r="L9" s="8">
        <v>0.001</v>
      </c>
    </row>
    <row spans="1:14" r="10">
      <c t="s" r="A10" s="4">
        <v>316</v>
      </c>
      <c t="n" r="D10" s="5">
        <v>14084000</v>
      </c>
      <c t="n" r="F10" s="5">
        <v>14084000</v>
      </c>
    </row>
    <row spans="1:14" r="11">
      <c t="s" r="A11" s="4">
        <v>317</v>
      </c>
      <c t="n" r="D11" s="9">
        <v>0.75</v>
      </c>
      <c t="n" r="E11" s="9">
        <v>11.75</v>
      </c>
      <c t="n" r="F11" s="9">
        <v>0.75</v>
      </c>
      <c t="n" r="G11" s="9">
        <v>11.75</v>
      </c>
    </row>
    <row spans="1:14" r="12">
      <c t="s" r="A12" s="4">
        <v>318</v>
      </c>
      <c t="s" r="F12" s="4">
        <v>287</v>
      </c>
    </row>
    <row spans="1:14" r="13">
      <c t="s" r="A13" s="4">
        <v>68</v>
      </c>
      <c t="n" r="D13" s="7">
        <v>-47198689</v>
      </c>
      <c t="n" r="F13" s="7">
        <v>-47198689</v>
      </c>
      <c t="n" r="L13" s="7">
        <v>-22078193</v>
      </c>
    </row>
    <row spans="1:14" r="14">
      <c t="s" r="A14" s="4">
        <v>111</v>
      </c>
      <c t="n" r="D14" s="5">
        <v>-9291949</v>
      </c>
      <c t="n" r="E14" s="7">
        <v>-3796532</v>
      </c>
      <c t="n" r="F14" s="5">
        <v>-25120496</v>
      </c>
      <c t="n" r="G14" s="7">
        <v>-6802926</v>
      </c>
    </row>
    <row spans="1:14" r="15">
      <c t="s" r="A15" s="4">
        <v>164</v>
      </c>
      <c t="n" r="F15" s="5">
        <v>-6124372</v>
      </c>
      <c t="n" r="G15" s="7">
        <v>-4651145</v>
      </c>
    </row>
    <row spans="1:14" r="16">
      <c t="s" r="A16" s="4">
        <v>319</v>
      </c>
      <c t="n" r="D16" s="5">
        <v>-15685000</v>
      </c>
      <c t="n" r="F16" s="5">
        <v>-15685000</v>
      </c>
    </row>
    <row spans="1:14" r="17">
      <c t="s" r="A17" s="4">
        <v>320</v>
      </c>
    </row>
    <row spans="1:14" r="18">
      <c t="s" r="A18" s="3">
        <v>307</v>
      </c>
    </row>
    <row spans="1:14" r="19">
      <c t="s" r="A19" s="4">
        <v>321</v>
      </c>
      <c t="n" r="F19" s="7">
        <v>60000</v>
      </c>
    </row>
    <row spans="1:14" r="20">
      <c t="s" r="A20" s="4">
        <v>322</v>
      </c>
      <c t="n" r="F20" s="5">
        <v>2011</v>
      </c>
    </row>
    <row spans="1:14" r="21">
      <c t="s" r="A21" s="4">
        <v>323</v>
      </c>
    </row>
    <row spans="1:14" r="22">
      <c t="s" r="A22" s="3">
        <v>307</v>
      </c>
    </row>
    <row spans="1:14" r="23">
      <c t="s" r="A23" s="4">
        <v>324</v>
      </c>
      <c t="n" r="D23" s="7">
        <v>4994000</v>
      </c>
      <c t="n" r="F23" s="7">
        <v>4994000</v>
      </c>
      <c t="n" r="K23" s="7">
        <v>1500000</v>
      </c>
      <c t="n" r="M23" s="7">
        <v>2500000</v>
      </c>
      <c t="n" r="N23" s="7">
        <v>3500000</v>
      </c>
    </row>
    <row spans="1:14" r="24">
      <c t="s" r="A24" s="4">
        <v>317</v>
      </c>
      <c t="n" r="C24" s="7">
        <v>5</v>
      </c>
      <c t="n" r="D24" s="9">
        <v>1.83</v>
      </c>
      <c t="n" r="F24" s="9">
        <v>1.83</v>
      </c>
      <c t="n" r="J24" s="9">
        <v>1.83</v>
      </c>
    </row>
    <row spans="1:14" r="25">
      <c t="s" r="A25" s="4">
        <v>318</v>
      </c>
      <c t="s" r="C25" s="4">
        <v>287</v>
      </c>
      <c t="s" r="F25" s="4">
        <v>287</v>
      </c>
    </row>
    <row spans="1:14" r="26">
      <c t="s" r="A26" s="4">
        <v>325</v>
      </c>
    </row>
    <row spans="1:14" r="27">
      <c t="s" r="A27" s="3">
        <v>307</v>
      </c>
    </row>
    <row spans="1:14" r="28">
      <c t="s" r="A28" s="4">
        <v>314</v>
      </c>
      <c t="n" r="D28" s="5">
        <v>1000000</v>
      </c>
      <c t="n" r="E28" s="5">
        <v>3000000</v>
      </c>
      <c t="n" r="F28" s="5">
        <v>1000000</v>
      </c>
      <c t="n" r="G28" s="5">
        <v>3000000</v>
      </c>
    </row>
    <row spans="1:14" r="29">
      <c t="s" r="A29" s="4">
        <v>315</v>
      </c>
      <c t="n" r="E29" s="8">
        <v>0.001</v>
      </c>
      <c t="n" r="G29" s="8">
        <v>0.001</v>
      </c>
    </row>
    <row spans="1:14" r="30">
      <c t="s" r="A30" s="4">
        <v>326</v>
      </c>
      <c t="n" r="E30" s="5">
        <v>15000000</v>
      </c>
      <c t="n" r="G30" s="5">
        <v>15000000</v>
      </c>
    </row>
    <row spans="1:14" r="31">
      <c t="s" r="A31" s="4">
        <v>327</v>
      </c>
      <c t="n" r="B31" s="7">
        <v>2000000</v>
      </c>
    </row>
    <row spans="1:14" r="32">
      <c t="s" r="A32" s="4">
        <v>328</v>
      </c>
    </row>
    <row spans="1:14" r="33">
      <c t="s" r="A33" s="3">
        <v>307</v>
      </c>
    </row>
    <row spans="1:14" r="34">
      <c t="s" r="A34" s="4">
        <v>329</v>
      </c>
      <c t="n" r="F34" s="5">
        <v>40</v>
      </c>
    </row>
    <row spans="1:14" r="35">
      <c t="s" r="A35" s="4">
        <v>330</v>
      </c>
    </row>
    <row spans="1:14" r="36">
      <c t="s" r="A36" s="3">
        <v>307</v>
      </c>
    </row>
    <row spans="1:14" r="37">
      <c t="s" r="A37" s="4">
        <v>324</v>
      </c>
      <c t="n" r="H37" s="7">
        <v>5480000</v>
      </c>
      <c t="n" r="I37" s="7">
        <v>5480000</v>
      </c>
    </row>
    <row spans="1:14" r="38">
      <c t="s" r="A38" s="4">
        <v>331</v>
      </c>
      <c t="n" r="D38" s="7">
        <v>2729000</v>
      </c>
      <c t="n" r="F38" s="7">
        <v>2729000</v>
      </c>
    </row>
    <row spans="1:14" r="39">
      <c t="s" r="A39" s="4">
        <v>332</v>
      </c>
      <c t="n" r="D39" s="7">
        <v>2751000</v>
      </c>
      <c t="n" r="F39" s="7">
        <v>2751000</v>
      </c>
    </row>
    <row spans="1:14" r="40">
      <c t="s" r="A40" s="4">
        <v>333</v>
      </c>
    </row>
    <row spans="1:14" r="41">
      <c t="s" r="A41" s="3">
        <v>307</v>
      </c>
    </row>
    <row spans="1:14" r="42">
      <c t="s" r="A42" s="4">
        <v>316</v>
      </c>
      <c t="n" r="D42" s="5">
        <v>7254902</v>
      </c>
      <c t="n" r="F42" s="5">
        <v>7254902</v>
      </c>
    </row>
    <row spans="1:14" r="43">
      <c t="s" r="A43" s="4">
        <v>324</v>
      </c>
      <c t="n" r="D43" s="7">
        <v>200000</v>
      </c>
      <c t="n" r="F43" s="7">
        <v>200000</v>
      </c>
      <c t="n" r="H43" s="7">
        <v>1500000</v>
      </c>
    </row>
    <row spans="1:14" r="44">
      <c t="s" r="A44" s="4">
        <v>317</v>
      </c>
      <c t="n" r="D44" s="9">
        <v>0.75</v>
      </c>
      <c t="n" r="F44" s="9">
        <v>0.75</v>
      </c>
    </row>
    <row spans="1:14" r="45">
      <c t="s" r="A45" s="4">
        <v>318</v>
      </c>
      <c t="s" r="F45" s="4">
        <v>287</v>
      </c>
    </row>
    <row spans="1:14" r="46">
      <c t="s" r="A46" s="4">
        <v>334</v>
      </c>
    </row>
    <row spans="1:14" r="47">
      <c t="s" r="A47" s="3">
        <v>307</v>
      </c>
    </row>
    <row spans="1:14" r="48">
      <c t="s" r="A48" s="4">
        <v>313</v>
      </c>
      <c t="n" r="F48" s="7">
        <v>5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5</v>
      </c>
      <c t="s" r="B1" s="2">
        <v>2</v>
      </c>
      <c t="s" r="C1" s="2">
        <v>25</v>
      </c>
    </row>
    <row spans="1:3" r="2">
      <c t="s" r="A2" s="3">
        <v>336</v>
      </c>
    </row>
    <row spans="1:3" r="3">
      <c t="s" r="A3" s="4">
        <v>28</v>
      </c>
      <c t="n" r="B3" s="7">
        <v>94817</v>
      </c>
      <c t="n" r="C3" s="7">
        <v>94776</v>
      </c>
    </row>
    <row spans="1:3" r="4">
      <c t="s" r="A4" s="4">
        <v>54</v>
      </c>
      <c t="n" r="B4" s="5">
        <v>4885286</v>
      </c>
      <c t="n" r="C4" s="7">
        <v>3691853</v>
      </c>
    </row>
    <row spans="1:3" r="5">
      <c t="s" r="A5" s="4">
        <v>122</v>
      </c>
      <c t="n" r="B5" s="5">
        <v>4980103</v>
      </c>
    </row>
    <row spans="1:3" r="6">
      <c t="s" r="A6" s="4">
        <v>337</v>
      </c>
    </row>
    <row spans="1:3" r="7">
      <c t="s" r="A7" s="3">
        <v>336</v>
      </c>
    </row>
    <row spans="1:3" r="8">
      <c t="s" r="A8" s="4">
        <v>28</v>
      </c>
      <c t="n" r="B8" s="5">
        <v>21650</v>
      </c>
    </row>
    <row spans="1:3" r="9">
      <c t="s" r="A9" s="4">
        <v>54</v>
      </c>
      <c t="n" r="B9" s="5">
        <v>0</v>
      </c>
    </row>
    <row spans="1:3" r="10">
      <c t="s" r="A10" s="4">
        <v>122</v>
      </c>
      <c t="n" r="B10" s="5">
        <v>21650</v>
      </c>
    </row>
    <row spans="1:3" r="11">
      <c t="s" r="A11" s="4">
        <v>338</v>
      </c>
    </row>
    <row spans="1:3" r="12">
      <c t="s" r="A12" s="3">
        <v>336</v>
      </c>
    </row>
    <row spans="1:3" r="13">
      <c t="s" r="A13" s="4">
        <v>28</v>
      </c>
      <c t="n" r="B13" s="5">
        <v>0</v>
      </c>
    </row>
    <row spans="1:3" r="14">
      <c t="s" r="A14" s="4">
        <v>54</v>
      </c>
      <c t="n" r="B14" s="5">
        <v>0</v>
      </c>
    </row>
    <row spans="1:3" r="15">
      <c t="s" r="A15" s="4">
        <v>122</v>
      </c>
      <c t="n" r="B15" s="5">
        <v>0</v>
      </c>
    </row>
    <row spans="1:3" r="16">
      <c t="s" r="A16" s="4">
        <v>339</v>
      </c>
    </row>
    <row spans="1:3" r="17">
      <c t="s" r="A17" s="3">
        <v>336</v>
      </c>
    </row>
    <row spans="1:3" r="18">
      <c t="s" r="A18" s="4">
        <v>28</v>
      </c>
      <c t="n" r="B18" s="5">
        <v>73167</v>
      </c>
    </row>
    <row spans="1:3" r="19">
      <c t="s" r="A19" s="4">
        <v>54</v>
      </c>
      <c t="n" r="B19" s="5">
        <v>4885286</v>
      </c>
    </row>
    <row spans="1:3" r="20">
      <c t="s" r="A20" s="4">
        <v>122</v>
      </c>
      <c t="n" r="B20" s="7">
        <v>495845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340</v>
      </c>
      <c t="s" r="B1" s="2">
        <v>1</v>
      </c>
    </row>
    <row spans="1:2" r="2">
      <c t="s" r="B2" s="2">
        <v>191</v>
      </c>
    </row>
    <row spans="1:2" r="3">
      <c t="s" r="A3" s="3">
        <v>341</v>
      </c>
    </row>
    <row spans="1:2" r="4">
      <c t="s" r="A4" s="4">
        <v>342</v>
      </c>
      <c t="n" r="B4" s="7">
        <v>3691853</v>
      </c>
    </row>
    <row spans="1:2" r="5">
      <c t="s" r="A5" s="4">
        <v>343</v>
      </c>
      <c t="n" r="B5" s="5">
        <v>5531201</v>
      </c>
    </row>
    <row spans="1:2" r="6">
      <c t="s" r="A6" s="4">
        <v>344</v>
      </c>
      <c t="n" r="B6" s="5">
        <v>-3828711</v>
      </c>
    </row>
    <row spans="1:2" r="7">
      <c t="s" r="A7" s="4">
        <v>345</v>
      </c>
      <c t="n" r="B7" s="5">
        <v>-509057</v>
      </c>
    </row>
    <row spans="1:2" r="8">
      <c t="s" r="A8" s="4">
        <v>346</v>
      </c>
      <c t="n" r="B8" s="7">
        <v>4885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6"/>
    <col customWidth="1" max="2" min="2" width="43"/>
    <col customWidth="1" max="3" min="3" width="80"/>
    <col customWidth="1" max="4" min="4" width="15"/>
    <col customWidth="1" max="5" min="5" width="21"/>
  </cols>
  <sheetData>
    <row spans="1:5" r="1">
      <c t="s" r="A1" s="1">
        <v>347</v>
      </c>
      <c t="s" r="B1" s="2">
        <v>348</v>
      </c>
      <c t="s" r="C1" s="2">
        <v>349</v>
      </c>
      <c t="s" r="D1" s="2">
        <v>350</v>
      </c>
      <c t="s" r="E1" s="2">
        <v>351</v>
      </c>
    </row>
    <row spans="1:5" r="2">
      <c t="s" r="A2" s="3">
        <v>352</v>
      </c>
    </row>
    <row spans="1:5" r="3">
      <c t="s" r="A3" s="4">
        <v>353</v>
      </c>
      <c t="n" r="C3" s="7">
        <v>15000</v>
      </c>
      <c t="n" r="E3" s="7">
        <v>400476</v>
      </c>
    </row>
    <row spans="1:5" r="4">
      <c t="s" r="A4" s="4">
        <v>354</v>
      </c>
      <c t="n" r="B4" s="7">
        <v>5000000</v>
      </c>
      <c t="n" r="C4" s="5">
        <v>500000</v>
      </c>
    </row>
    <row spans="1:5" r="5">
      <c t="s" r="A5" s="4">
        <v>355</v>
      </c>
      <c t="n" r="B5" s="5">
        <v>500000</v>
      </c>
      <c t="n" r="C5" s="7">
        <v>5000000</v>
      </c>
    </row>
    <row spans="1:5" r="6">
      <c t="s" r="A6" s="4">
        <v>356</v>
      </c>
      <c t="n" r="B6" s="5">
        <v>4945000</v>
      </c>
    </row>
    <row spans="1:5" r="7">
      <c t="s" r="A7" s="4">
        <v>357</v>
      </c>
      <c t="n" r="B7" s="7">
        <v>55000</v>
      </c>
    </row>
    <row spans="1:5" r="8">
      <c t="s" r="A8" s="4">
        <v>358</v>
      </c>
      <c t="n" r="B8" s="5">
        <v>2</v>
      </c>
    </row>
    <row spans="1:5" r="9">
      <c t="s" r="A9" s="4">
        <v>359</v>
      </c>
    </row>
    <row spans="1:5" r="10">
      <c t="s" r="A10" s="3">
        <v>352</v>
      </c>
    </row>
    <row spans="1:5" r="11">
      <c t="s" r="A11" s="4">
        <v>360</v>
      </c>
      <c t="s" r="B11" s="4">
        <v>361</v>
      </c>
    </row>
    <row spans="1:5" r="12">
      <c t="s" r="A12" s="4">
        <v>362</v>
      </c>
      <c t="n" r="D12" s="5">
        <v>320</v>
      </c>
    </row>
    <row spans="1:5" r="13">
      <c t="s" r="A13" s="4">
        <v>353</v>
      </c>
      <c t="n" r="B13" s="7">
        <v>500000</v>
      </c>
    </row>
    <row spans="1:5" r="14">
      <c t="s" r="A14" s="4">
        <v>363</v>
      </c>
      <c t="s" r="B14" s="4">
        <v>364</v>
      </c>
    </row>
    <row spans="1:5" r="15">
      <c t="s" r="A15" s="4">
        <v>365</v>
      </c>
      <c t="s" r="B15" s="4">
        <v>366</v>
      </c>
    </row>
    <row spans="1:5" r="16">
      <c t="s" r="A16" s="4">
        <v>367</v>
      </c>
      <c t="s" r="B16" s="4">
        <v>368</v>
      </c>
    </row>
    <row spans="1:5" r="17">
      <c t="s" r="A17" s="4">
        <v>369</v>
      </c>
      <c t="s" r="B17" s="4">
        <v>368</v>
      </c>
    </row>
    <row spans="1:5" r="18">
      <c t="s" r="A18" s="4">
        <v>370</v>
      </c>
    </row>
    <row spans="1:5" r="19">
      <c t="s" r="A19" s="3">
        <v>352</v>
      </c>
    </row>
    <row spans="1:5" r="20">
      <c t="s" r="A20" s="4">
        <v>362</v>
      </c>
      <c t="n" r="C20" s="5">
        <v>150</v>
      </c>
    </row>
    <row spans="1:5" r="21">
      <c t="s" r="A21" s="4">
        <v>371</v>
      </c>
    </row>
    <row spans="1:5" r="22">
      <c t="s" r="A22" s="3">
        <v>352</v>
      </c>
    </row>
    <row spans="1:5" r="23">
      <c t="s" r="A23" s="4">
        <v>372</v>
      </c>
      <c t="s" r="C23" s="4">
        <v>373</v>
      </c>
    </row>
    <row spans="1:5" r="24">
      <c t="s" r="A24" s="4">
        <v>324</v>
      </c>
      <c t="n" r="B24" s="7">
        <v>3670000</v>
      </c>
    </row>
    <row spans="1:5" r="25">
      <c t="s" r="A25" s="4">
        <v>374</v>
      </c>
      <c t="s" r="B25" s="4">
        <v>291</v>
      </c>
    </row>
    <row spans="1:5" r="26">
      <c t="s" r="A26" s="4">
        <v>375</v>
      </c>
      <c t="s" r="C26" s="4">
        <v>376</v>
      </c>
    </row>
    <row spans="1:5" r="27">
      <c t="s" r="A27" s="4">
        <v>377</v>
      </c>
      <c t="s" r="C27" s="4">
        <v>378</v>
      </c>
    </row>
    <row spans="1:5" r="28">
      <c t="s" r="A28" s="4">
        <v>379</v>
      </c>
      <c t="s" r="B28" s="4">
        <v>380</v>
      </c>
    </row>
    <row spans="1:5" r="29">
      <c t="s" r="A29" s="4">
        <v>381</v>
      </c>
      <c t="n" r="B29" s="5">
        <v>35</v>
      </c>
    </row>
    <row spans="1:5" r="30">
      <c t="s" r="A30" s="4">
        <v>382</v>
      </c>
    </row>
    <row spans="1:5" r="31">
      <c t="s" r="A31" s="3">
        <v>352</v>
      </c>
    </row>
    <row spans="1:5" r="32">
      <c t="s" r="A32" s="4">
        <v>383</v>
      </c>
      <c t="s" r="C32" s="4">
        <v>384</v>
      </c>
    </row>
    <row spans="1:5" r="33">
      <c t="s" r="A33" s="4">
        <v>324</v>
      </c>
      <c t="n" r="B33" s="7">
        <v>830000</v>
      </c>
    </row>
    <row spans="1:5" r="34">
      <c t="s" r="A34" s="4">
        <v>374</v>
      </c>
      <c t="s" r="B34" s="4">
        <v>385</v>
      </c>
    </row>
    <row spans="1:5" r="35">
      <c t="s" r="A35" s="4">
        <v>375</v>
      </c>
      <c t="s" r="C35" s="4">
        <v>386</v>
      </c>
    </row>
    <row spans="1:5" r="36">
      <c t="s" r="A36" s="4">
        <v>377</v>
      </c>
      <c t="s" r="C36" s="4">
        <v>387</v>
      </c>
    </row>
    <row spans="1:5" r="37">
      <c t="s" r="A37" s="4">
        <v>379</v>
      </c>
      <c t="s" r="B37" s="4">
        <v>380</v>
      </c>
    </row>
    <row spans="1:5" r="38">
      <c t="s" r="A38" s="4">
        <v>381</v>
      </c>
      <c t="n" r="B38" s="5">
        <v>35</v>
      </c>
    </row>
    <row spans="1:5" r="39">
      <c t="s" r="A39" s="4">
        <v>388</v>
      </c>
      <c t="n" r="C39" s="7">
        <v>4485763</v>
      </c>
    </row>
    <row spans="1:5" r="40">
      <c t="s" r="A40" s="4">
        <v>389</v>
      </c>
      <c t="n" r="B40" s="7">
        <v>378278</v>
      </c>
    </row>
    <row spans="1:5" r="41">
      <c t="s" r="A41" s="4">
        <v>390</v>
      </c>
    </row>
    <row spans="1:5" r="42">
      <c t="s" r="A42" s="3">
        <v>352</v>
      </c>
    </row>
    <row spans="1:5" r="43">
      <c t="s" r="A43" s="4">
        <v>362</v>
      </c>
      <c t="n" r="B43" s="5">
        <v>3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73</v>
      </c>
      <c t="s" r="B1" s="2">
        <v>2</v>
      </c>
      <c t="s" r="C1" s="2">
        <v>25</v>
      </c>
    </row>
    <row spans="1:3" r="2">
      <c t="s" r="A2" s="3">
        <v>74</v>
      </c>
    </row>
    <row spans="1:3" r="3">
      <c t="s" r="A3" s="4">
        <v>75</v>
      </c>
      <c t="n" r="B3" s="7">
        <v>59210</v>
      </c>
      <c t="n" r="C3" s="7">
        <v>50192</v>
      </c>
    </row>
    <row spans="1:3" r="4">
      <c t="s" r="A4" s="4">
        <v>76</v>
      </c>
      <c t="n" r="B4" s="5">
        <v>123567</v>
      </c>
      <c t="n" r="C4" s="5">
        <v>83500</v>
      </c>
    </row>
    <row spans="1:3" r="5">
      <c t="s" r="A5" s="4">
        <v>77</v>
      </c>
      <c t="n" r="B5" s="5">
        <v>350000</v>
      </c>
    </row>
    <row spans="1:3" r="6">
      <c t="s" r="A6" s="4">
        <v>78</v>
      </c>
      <c t="n" r="B6" s="7">
        <v>266497</v>
      </c>
      <c t="n" r="C6" s="7">
        <v>1225573</v>
      </c>
    </row>
    <row spans="1:3" r="7">
      <c t="s" r="A7" s="4">
        <v>79</v>
      </c>
      <c t="n" r="B7" s="8">
        <v>0.001</v>
      </c>
      <c t="n" r="C7" s="8">
        <v>0.001</v>
      </c>
    </row>
    <row spans="1:3" r="8">
      <c t="s" r="A8" s="4">
        <v>80</v>
      </c>
      <c t="n" r="B8" s="5">
        <v>10000000</v>
      </c>
      <c t="n" r="C8" s="5">
        <v>10000000</v>
      </c>
    </row>
    <row spans="1:3" r="9">
      <c t="s" r="A9" s="4">
        <v>81</v>
      </c>
      <c t="n" r="B9" s="5">
        <v>1000000</v>
      </c>
      <c t="n" r="C9" s="5">
        <v>3000000</v>
      </c>
    </row>
    <row spans="1:3" r="10">
      <c t="s" r="A10" s="4">
        <v>82</v>
      </c>
      <c t="n" r="B10" s="5">
        <v>1000000</v>
      </c>
      <c t="n" r="C10" s="5">
        <v>3000000</v>
      </c>
    </row>
    <row spans="1:3" r="11">
      <c t="s" r="A11" s="4">
        <v>83</v>
      </c>
      <c t="n" r="B11" s="8">
        <v>0.001</v>
      </c>
      <c t="n" r="C11" s="8">
        <v>0.001</v>
      </c>
    </row>
    <row spans="1:3" r="12">
      <c t="s" r="A12" s="4">
        <v>84</v>
      </c>
      <c t="n" r="B12" s="5">
        <v>100000000</v>
      </c>
      <c t="n" r="C12" s="5">
        <v>100000000</v>
      </c>
    </row>
    <row spans="1:3" r="13">
      <c t="s" r="A13" s="4">
        <v>85</v>
      </c>
      <c t="n" r="B13" s="5">
        <v>99250518</v>
      </c>
      <c t="n" r="C13" s="5">
        <v>30496909</v>
      </c>
    </row>
    <row spans="1:3" r="14">
      <c t="s" r="A14" s="4">
        <v>86</v>
      </c>
      <c t="n" r="B14" s="5">
        <v>99250518</v>
      </c>
      <c t="n" r="C14" s="5">
        <v>304969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4"/>
    <col customWidth="1" max="2" min="2" width="21"/>
  </cols>
  <sheetData>
    <row spans="1:2" r="1">
      <c t="s" r="A1" s="1">
        <v>391</v>
      </c>
      <c t="s" r="B1" s="2">
        <v>191</v>
      </c>
    </row>
    <row spans="1:2" r="2">
      <c t="s" r="A2" s="3">
        <v>392</v>
      </c>
    </row>
    <row spans="1:2" r="3">
      <c t="n" r="A3" s="5">
        <v>2015</v>
      </c>
      <c t="n" r="B3" s="7">
        <v>310509</v>
      </c>
    </row>
    <row spans="1:2" r="4">
      <c t="n" r="A4" s="5">
        <v>2016</v>
      </c>
      <c t="n" r="B4" s="5">
        <v>81990</v>
      </c>
    </row>
    <row spans="1:2" r="5">
      <c t="n" r="A5" s="5">
        <v>2017</v>
      </c>
      <c t="n" r="B5" s="5">
        <v>88642</v>
      </c>
    </row>
    <row spans="1:2" r="6">
      <c t="n" r="A6" s="5">
        <v>2018</v>
      </c>
      <c t="n" r="B6" s="5">
        <v>4004622</v>
      </c>
    </row>
    <row spans="1:2" r="7">
      <c t="s" r="A7" s="4">
        <v>393</v>
      </c>
    </row>
    <row spans="1:2" r="8">
      <c t="s" r="A8" s="3">
        <v>392</v>
      </c>
    </row>
    <row spans="1:2" r="9">
      <c t="n" r="A9" s="5">
        <v>2015</v>
      </c>
      <c t="n" r="B9" s="5">
        <v>8851</v>
      </c>
    </row>
    <row spans="1:2" r="10">
      <c t="n" r="A10" s="5">
        <v>2016</v>
      </c>
      <c t="n" r="B10" s="5">
        <v>54691</v>
      </c>
    </row>
    <row spans="1:2" r="11">
      <c t="n" r="A11" s="5">
        <v>2017</v>
      </c>
      <c t="n" r="B11" s="5">
        <v>58007</v>
      </c>
    </row>
    <row spans="1:2" r="12">
      <c t="n" r="A12" s="5">
        <v>2018</v>
      </c>
      <c t="n" r="B12" s="5">
        <v>3536670</v>
      </c>
    </row>
    <row spans="1:2" r="13">
      <c t="s" r="A13" s="4">
        <v>394</v>
      </c>
    </row>
    <row spans="1:2" r="14">
      <c t="s" r="A14" s="3">
        <v>392</v>
      </c>
    </row>
    <row spans="1:2" r="15">
      <c t="n" r="A15" s="5">
        <v>2015</v>
      </c>
      <c t="n" r="B15" s="5">
        <v>301658</v>
      </c>
    </row>
    <row spans="1:2" r="16">
      <c t="n" r="A16" s="5">
        <v>2016</v>
      </c>
      <c t="n" r="B16" s="5">
        <v>27299</v>
      </c>
    </row>
    <row spans="1:2" r="17">
      <c t="n" r="A17" s="5">
        <v>2017</v>
      </c>
      <c t="n" r="B17" s="5">
        <v>30635</v>
      </c>
    </row>
    <row spans="1:2" r="18">
      <c t="n" r="A18" s="5">
        <v>2018</v>
      </c>
      <c t="n" r="B18" s="7">
        <v>46795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95</v>
      </c>
      <c t="s" r="B1" s="2">
        <v>2</v>
      </c>
      <c t="s" r="C1" s="2">
        <v>396</v>
      </c>
    </row>
    <row spans="1:3" r="2">
      <c t="s" r="A2" s="3">
        <v>352</v>
      </c>
    </row>
    <row spans="1:3" r="3">
      <c t="s" r="A3" s="4">
        <v>397</v>
      </c>
      <c t="n" r="B3" s="7">
        <v>500000</v>
      </c>
      <c t="n" r="C3" s="7">
        <v>5000000</v>
      </c>
    </row>
    <row spans="1:3" r="4">
      <c t="s" r="A4" s="4">
        <v>398</v>
      </c>
      <c t="n" r="B4" s="5">
        <v>5000000</v>
      </c>
      <c t="n" r="C4" s="7">
        <v>500000</v>
      </c>
    </row>
    <row spans="1:3" r="5">
      <c t="s" r="A5" s="4">
        <v>390</v>
      </c>
    </row>
    <row spans="1:3" r="6">
      <c t="s" r="A6" s="3">
        <v>352</v>
      </c>
    </row>
    <row spans="1:3" r="7">
      <c t="s" r="A7" s="4">
        <v>399</v>
      </c>
      <c t="n" r="B7" s="5">
        <v>3670000</v>
      </c>
    </row>
    <row spans="1:3" r="8">
      <c t="s" r="A8" s="4">
        <v>359</v>
      </c>
    </row>
    <row spans="1:3" r="9">
      <c t="s" r="A9" s="3">
        <v>352</v>
      </c>
    </row>
    <row spans="1:3" r="10">
      <c t="s" r="A10" s="4">
        <v>399</v>
      </c>
      <c t="n" r="B10" s="7">
        <v>83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400</v>
      </c>
      <c t="s" r="B1" s="2">
        <v>2</v>
      </c>
      <c t="s" r="C1" s="2">
        <v>25</v>
      </c>
    </row>
    <row spans="1:3" r="2">
      <c t="s" r="A2" s="3">
        <v>401</v>
      </c>
    </row>
    <row spans="1:3" r="3">
      <c t="s" r="A3" s="4">
        <v>402</v>
      </c>
      <c t="n" r="C3" s="7">
        <v>308867</v>
      </c>
    </row>
    <row spans="1:3" r="4">
      <c t="s" r="A4" s="4">
        <v>30</v>
      </c>
      <c t="n" r="B4" s="7">
        <v>187844</v>
      </c>
      <c t="n" r="C4" s="5">
        <v>961236</v>
      </c>
    </row>
    <row spans="1:3" r="5">
      <c t="s" r="A5" s="4">
        <v>403</v>
      </c>
    </row>
    <row spans="1:3" r="6">
      <c t="s" r="A6" s="3">
        <v>401</v>
      </c>
    </row>
    <row spans="1:3" r="7">
      <c t="s" r="A7" s="4">
        <v>30</v>
      </c>
      <c t="n" r="C7" s="5">
        <v>325973</v>
      </c>
    </row>
    <row spans="1:3" r="8">
      <c t="s" r="A8" s="4">
        <v>404</v>
      </c>
    </row>
    <row spans="1:3" r="9">
      <c t="s" r="A9" s="3">
        <v>401</v>
      </c>
    </row>
    <row spans="1:3" r="10">
      <c t="s" r="A10" s="4">
        <v>30</v>
      </c>
      <c t="n" r="B10" s="7">
        <v>187844</v>
      </c>
      <c t="n" r="C10" s="5">
        <v>154930</v>
      </c>
    </row>
    <row spans="1:3" r="11">
      <c t="s" r="A11" s="4">
        <v>334</v>
      </c>
    </row>
    <row spans="1:3" r="12">
      <c t="s" r="A12" s="3">
        <v>401</v>
      </c>
    </row>
    <row spans="1:3" r="13">
      <c t="s" r="A13" s="4">
        <v>30</v>
      </c>
      <c t="n" r="C13" s="7">
        <v>17146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spans="1:2" r="1">
      <c t="s" r="A1" s="1">
        <v>405</v>
      </c>
      <c t="s" r="B1" s="2">
        <v>88</v>
      </c>
    </row>
    <row spans="1:2" r="2">
      <c t="s" r="B2" s="2">
        <v>191</v>
      </c>
    </row>
    <row spans="1:2" r="3">
      <c t="s" r="A3" s="3">
        <v>203</v>
      </c>
    </row>
    <row spans="1:2" r="4">
      <c t="s" r="A4" s="4">
        <v>406</v>
      </c>
      <c t="n" r="B4" s="7">
        <v>142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AB173"/>
  <sheetViews>
    <sheetView workbookViewId="0">
      <selection activeCell="A1" sqref="A1"/>
    </sheetView>
  </sheetViews>
  <sheetFormatPr baseColWidth="10" defaultRowHeight="15"/>
  <cols>
    <col customWidth="1" max="1" min="1" width="80"/>
    <col customWidth="1" max="2" min="2" width="20"/>
    <col customWidth="1" max="3" min="3" width="29"/>
    <col customWidth="1" max="4" min="4" width="31"/>
    <col customWidth="1" max="5" min="5" width="21"/>
    <col customWidth="1" max="6" min="6" width="21"/>
    <col customWidth="1" max="7" min="7" width="21"/>
    <col customWidth="1" max="8" min="8" width="21"/>
    <col customWidth="1" max="9" min="9" width="31"/>
    <col customWidth="1" max="10" min="10" width="21"/>
    <col customWidth="1" max="11" min="11" width="21"/>
    <col customWidth="1" max="12" min="12" width="21"/>
    <col customWidth="1" max="13" min="13" width="21"/>
    <col customWidth="1" max="14" min="14" width="37"/>
    <col customWidth="1" max="15" min="15" width="21"/>
    <col customWidth="1" max="16" min="16" width="31"/>
    <col customWidth="1" max="17" min="17" width="80"/>
    <col customWidth="1" max="18" min="18" width="31"/>
    <col customWidth="1" max="19" min="19" width="21"/>
    <col customWidth="1" max="20" min="20" width="21"/>
    <col customWidth="1" max="21" min="21" width="21"/>
    <col customWidth="1" max="22" min="22" width="21"/>
    <col customWidth="1" max="23" min="23" width="21"/>
    <col customWidth="1" max="24" min="24" width="21"/>
    <col customWidth="1" max="25" min="25" width="31"/>
    <col customWidth="1" max="26" min="26" width="21"/>
    <col customWidth="1" max="27" min="27" width="21"/>
    <col customWidth="1" max="28" min="28" width="21"/>
  </cols>
  <sheetData>
    <row spans="1:28" r="1">
      <c t="s" r="A1" s="1">
        <v>407</v>
      </c>
      <c t="s" r="B1" s="2">
        <v>408</v>
      </c>
      <c t="s" r="C1" s="2">
        <v>409</v>
      </c>
      <c t="s" r="D1" s="2">
        <v>410</v>
      </c>
      <c t="s" r="E1" s="2">
        <v>411</v>
      </c>
      <c t="s" r="F1" s="2">
        <v>412</v>
      </c>
      <c t="s" r="G1" s="2">
        <v>413</v>
      </c>
      <c t="s" r="H1" s="2">
        <v>414</v>
      </c>
      <c t="s" r="I1" s="2">
        <v>415</v>
      </c>
      <c t="s" r="J1" s="2">
        <v>416</v>
      </c>
      <c t="s" r="K1" s="2">
        <v>305</v>
      </c>
      <c t="s" r="L1" s="2">
        <v>417</v>
      </c>
      <c t="s" r="M1" s="2">
        <v>306</v>
      </c>
      <c t="s" r="N1" s="2">
        <v>297</v>
      </c>
      <c t="s" r="O1" s="2">
        <v>418</v>
      </c>
      <c t="s" r="P1" s="2">
        <v>419</v>
      </c>
      <c t="s" r="Q1" s="2">
        <v>297</v>
      </c>
      <c t="s" r="R1" s="2">
        <v>419</v>
      </c>
      <c t="s" r="S1" s="2">
        <v>420</v>
      </c>
      <c t="s" r="T1" s="2">
        <v>300</v>
      </c>
      <c t="s" r="U1" s="2">
        <v>301</v>
      </c>
      <c t="s" r="V1" s="2">
        <v>421</v>
      </c>
      <c t="s" r="W1" s="2">
        <v>422</v>
      </c>
      <c t="s" r="X1" s="2">
        <v>423</v>
      </c>
      <c t="s" r="Y1" s="2">
        <v>424</v>
      </c>
      <c t="s" r="Z1" s="2">
        <v>425</v>
      </c>
      <c t="s" r="AA1" s="2">
        <v>426</v>
      </c>
      <c t="s" r="AB1" s="2">
        <v>303</v>
      </c>
    </row>
    <row spans="1:28" r="2">
      <c t="s" r="A2" s="3">
        <v>427</v>
      </c>
    </row>
    <row spans="1:28" r="3">
      <c t="s" r="A3" s="4">
        <v>428</v>
      </c>
      <c t="n" r="Q3" s="7">
        <v>7432128</v>
      </c>
      <c t="n" r="R3" s="7">
        <v>3500000</v>
      </c>
    </row>
    <row spans="1:28" r="4">
      <c t="s" r="A4" s="4">
        <v>317</v>
      </c>
      <c t="n" r="N4" s="9">
        <v>0.75</v>
      </c>
      <c t="n" r="P4" s="9">
        <v>11.75</v>
      </c>
      <c t="n" r="Q4" s="9">
        <v>0.75</v>
      </c>
      <c t="n" r="R4" s="9">
        <v>11.75</v>
      </c>
    </row>
    <row spans="1:28" r="5">
      <c t="s" r="A5" s="4">
        <v>429</v>
      </c>
      <c t="s" r="Q5" s="4">
        <v>430</v>
      </c>
    </row>
    <row spans="1:28" r="6">
      <c t="s" r="A6" s="4">
        <v>106</v>
      </c>
      <c t="n" r="N6" s="7">
        <v>-2544014</v>
      </c>
      <c t="n" r="P6" s="7">
        <v>548315</v>
      </c>
      <c t="n" r="Q6" s="7">
        <v>509057</v>
      </c>
      <c t="n" r="R6" s="7">
        <v>548315</v>
      </c>
    </row>
    <row spans="1:28" r="7">
      <c t="s" r="A7" s="4">
        <v>431</v>
      </c>
      <c t="s" r="Q7" s="4">
        <v>432</v>
      </c>
    </row>
    <row spans="1:28" r="8">
      <c t="s" r="A8" s="4">
        <v>433</v>
      </c>
      <c t="s" r="Q8" s="4">
        <v>432</v>
      </c>
    </row>
    <row spans="1:28" r="9">
      <c t="s" r="A9" s="4">
        <v>318</v>
      </c>
      <c t="s" r="Q9" s="4">
        <v>287</v>
      </c>
    </row>
    <row spans="1:28" r="10">
      <c t="s" r="A10" s="4">
        <v>434</v>
      </c>
      <c t="s" r="Q10" s="4">
        <v>435</v>
      </c>
    </row>
    <row spans="1:28" r="11">
      <c t="s" r="A11" s="4">
        <v>436</v>
      </c>
      <c t="n" r="D11" s="7">
        <v>3287000</v>
      </c>
      <c t="n" r="H11" s="7">
        <v>2720000</v>
      </c>
    </row>
    <row spans="1:28" r="12">
      <c t="s" r="A12" s="4">
        <v>437</v>
      </c>
      <c t="n" r="H12" s="5">
        <v>334000</v>
      </c>
    </row>
    <row spans="1:28" r="13">
      <c t="s" r="A13" s="4">
        <v>438</v>
      </c>
      <c t="n" r="D13" s="7">
        <v>1764000</v>
      </c>
    </row>
    <row spans="1:28" r="14">
      <c t="s" r="A14" s="4">
        <v>439</v>
      </c>
      <c t="n" r="N14" s="5">
        <v>0</v>
      </c>
      <c t="n" r="Q14" s="7">
        <v>0</v>
      </c>
    </row>
    <row spans="1:28" r="15">
      <c t="s" r="A15" s="4">
        <v>440</v>
      </c>
      <c t="n" r="Q15" s="5">
        <v>67475000</v>
      </c>
    </row>
    <row spans="1:28" r="16">
      <c t="s" r="A16" s="4">
        <v>344</v>
      </c>
      <c t="n" r="Q16" s="7">
        <v>3828711</v>
      </c>
    </row>
    <row spans="1:28" r="17">
      <c t="s" r="A17" s="4">
        <v>107</v>
      </c>
      <c t="n" r="N17" s="7">
        <v>2071898</v>
      </c>
      <c t="n" r="P17" s="7">
        <v>216224</v>
      </c>
      <c t="n" r="Q17" s="7">
        <v>8121537</v>
      </c>
      <c t="n" r="R17" s="7">
        <v>216224</v>
      </c>
    </row>
    <row spans="1:28" r="18">
      <c t="s" r="A18" s="4">
        <v>316</v>
      </c>
      <c t="n" r="N18" s="5">
        <v>14084000</v>
      </c>
      <c t="n" r="Q18" s="5">
        <v>14084000</v>
      </c>
    </row>
    <row spans="1:28" r="19">
      <c t="s" r="A19" s="4">
        <v>441</v>
      </c>
      <c t="n" r="N19" s="7">
        <v>4266522</v>
      </c>
      <c t="n" r="Q19" s="7">
        <v>4266522</v>
      </c>
    </row>
    <row spans="1:28" r="20">
      <c t="s" r="A20" s="4">
        <v>124</v>
      </c>
    </row>
    <row spans="1:28" r="21">
      <c t="s" r="A21" s="3">
        <v>427</v>
      </c>
    </row>
    <row spans="1:28" r="22">
      <c t="s" r="A22" s="4">
        <v>317</v>
      </c>
      <c t="n" r="N22" s="9">
        <v>0.09</v>
      </c>
      <c t="n" r="Q22" s="9">
        <v>0.09</v>
      </c>
    </row>
    <row spans="1:28" r="23">
      <c t="s" r="A23" s="4">
        <v>442</v>
      </c>
      <c t="n" r="Q23" s="5">
        <v>67475105</v>
      </c>
    </row>
    <row spans="1:28" r="24">
      <c t="s" r="A24" s="4">
        <v>443</v>
      </c>
    </row>
    <row spans="1:28" r="25">
      <c t="s" r="A25" s="3">
        <v>427</v>
      </c>
    </row>
    <row spans="1:28" r="26">
      <c t="s" r="A26" s="4">
        <v>344</v>
      </c>
      <c t="n" r="Q26" s="7">
        <v>4519000</v>
      </c>
    </row>
    <row spans="1:28" r="27">
      <c t="s" r="A27" s="4">
        <v>107</v>
      </c>
      <c t="n" r="Q27" s="5">
        <v>1730000</v>
      </c>
    </row>
    <row spans="1:28" r="28">
      <c t="s" r="A28" s="4">
        <v>444</v>
      </c>
    </row>
    <row spans="1:28" r="29">
      <c t="s" r="A29" s="3">
        <v>427</v>
      </c>
    </row>
    <row spans="1:28" r="30">
      <c t="s" r="A30" s="4">
        <v>324</v>
      </c>
      <c t="n" r="N30" s="7">
        <v>1710000</v>
      </c>
      <c t="n" r="Q30" s="7">
        <v>1710000</v>
      </c>
    </row>
    <row spans="1:28" r="31">
      <c t="s" r="A31" s="4">
        <v>317</v>
      </c>
      <c t="n" r="N31" s="7">
        <v>5</v>
      </c>
      <c t="n" r="Q31" s="7">
        <v>5</v>
      </c>
    </row>
    <row spans="1:28" r="32">
      <c t="s" r="A32" s="4">
        <v>429</v>
      </c>
      <c t="s" r="Q32" s="4">
        <v>445</v>
      </c>
    </row>
    <row spans="1:28" r="33">
      <c t="s" r="A33" s="4">
        <v>318</v>
      </c>
      <c t="s" r="Q33" s="4">
        <v>287</v>
      </c>
    </row>
    <row spans="1:28" r="34">
      <c t="s" r="A34" s="4">
        <v>434</v>
      </c>
      <c t="s" r="Q34" s="4">
        <v>435</v>
      </c>
    </row>
    <row spans="1:28" r="35">
      <c t="s" r="A35" s="4">
        <v>446</v>
      </c>
      <c t="n" r="Z35" s="7">
        <v>100000</v>
      </c>
      <c t="n" r="AA35" s="7">
        <v>100000</v>
      </c>
    </row>
    <row spans="1:28" r="36">
      <c t="s" r="A36" s="4">
        <v>447</v>
      </c>
      <c t="n" r="Q36" s="7">
        <v>49000</v>
      </c>
    </row>
    <row spans="1:28" r="37">
      <c t="s" r="A37" s="4">
        <v>448</v>
      </c>
    </row>
    <row spans="1:28" r="38">
      <c t="s" r="A38" s="3">
        <v>427</v>
      </c>
    </row>
    <row spans="1:28" r="39">
      <c t="s" r="A39" s="4">
        <v>324</v>
      </c>
      <c t="n" r="G39" s="7">
        <v>450000</v>
      </c>
    </row>
    <row spans="1:28" r="40">
      <c t="s" r="A40" s="4">
        <v>449</v>
      </c>
      <c t="s" r="G40" s="4">
        <v>450</v>
      </c>
    </row>
    <row spans="1:28" r="41">
      <c t="s" r="A41" s="4">
        <v>451</v>
      </c>
    </row>
    <row spans="1:28" r="42">
      <c t="s" r="A42" s="3">
        <v>427</v>
      </c>
    </row>
    <row spans="1:28" r="43">
      <c t="s" r="A43" s="4">
        <v>324</v>
      </c>
      <c t="n" r="N43" s="7">
        <v>4420000</v>
      </c>
      <c t="n" r="Q43" s="7">
        <v>4420000</v>
      </c>
    </row>
    <row spans="1:28" r="44">
      <c t="s" r="A44" s="4">
        <v>446</v>
      </c>
      <c t="n" r="H44" s="7">
        <v>100000</v>
      </c>
      <c t="n" r="V44" s="7">
        <v>150000</v>
      </c>
      <c t="n" r="W44" s="7">
        <v>75000</v>
      </c>
      <c t="n" r="X44" s="7">
        <v>25000</v>
      </c>
      <c t="n" r="Y44" s="7">
        <v>50000</v>
      </c>
    </row>
    <row spans="1:28" r="45">
      <c t="s" r="A45" s="4">
        <v>452</v>
      </c>
    </row>
    <row spans="1:28" r="46">
      <c t="s" r="A46" s="3">
        <v>427</v>
      </c>
    </row>
    <row spans="1:28" r="47">
      <c t="s" r="A47" s="4">
        <v>317</v>
      </c>
      <c t="n" r="N47" s="7">
        <v>5</v>
      </c>
      <c t="n" r="Q47" s="7">
        <v>5</v>
      </c>
    </row>
    <row spans="1:28" r="48">
      <c t="s" r="A48" s="4">
        <v>330</v>
      </c>
    </row>
    <row spans="1:28" r="49">
      <c t="s" r="A49" s="3">
        <v>427</v>
      </c>
    </row>
    <row spans="1:28" r="50">
      <c t="s" r="A50" s="4">
        <v>324</v>
      </c>
      <c t="n" r="T50" s="7">
        <v>5480000</v>
      </c>
      <c t="n" r="U50" s="7">
        <v>5480000</v>
      </c>
    </row>
    <row spans="1:28" r="51">
      <c t="s" r="A51" s="4">
        <v>323</v>
      </c>
    </row>
    <row spans="1:28" r="52">
      <c t="s" r="A52" s="3">
        <v>427</v>
      </c>
    </row>
    <row spans="1:28" r="53">
      <c t="s" r="A53" s="4">
        <v>453</v>
      </c>
      <c t="s" r="K53" s="4">
        <v>454</v>
      </c>
      <c t="s" r="M53" s="4">
        <v>455</v>
      </c>
    </row>
    <row spans="1:28" r="54">
      <c t="s" r="A54" s="4">
        <v>324</v>
      </c>
      <c t="n" r="K54" s="7">
        <v>2500000</v>
      </c>
      <c t="n" r="M54" s="7">
        <v>3500000</v>
      </c>
      <c t="n" r="N54" s="7">
        <v>4994000</v>
      </c>
      <c t="n" r="Q54" s="7">
        <v>4994000</v>
      </c>
      <c t="n" r="AB54" s="7">
        <v>1500000</v>
      </c>
    </row>
    <row spans="1:28" r="55">
      <c t="s" r="A55" s="4">
        <v>428</v>
      </c>
      <c t="n" r="K55" s="7">
        <v>1000000</v>
      </c>
      <c t="n" r="Q55" s="7">
        <v>150000</v>
      </c>
    </row>
    <row spans="1:28" r="56">
      <c t="s" r="A56" s="4">
        <v>374</v>
      </c>
      <c t="s" r="K56" s="4">
        <v>291</v>
      </c>
      <c t="s" r="M56" s="4">
        <v>432</v>
      </c>
    </row>
    <row spans="1:28" r="57">
      <c t="s" r="A57" s="4">
        <v>456</v>
      </c>
      <c t="s" r="Q57" s="4">
        <v>457</v>
      </c>
    </row>
    <row spans="1:28" r="58">
      <c t="s" r="A58" s="4">
        <v>317</v>
      </c>
      <c t="n" r="I58" s="7">
        <v>5</v>
      </c>
      <c t="n" r="N58" s="9">
        <v>1.83</v>
      </c>
      <c t="n" r="Q58" s="9">
        <v>1.83</v>
      </c>
      <c t="n" r="Y58" s="9">
        <v>1.83</v>
      </c>
    </row>
    <row spans="1:28" r="59">
      <c t="s" r="A59" s="4">
        <v>429</v>
      </c>
      <c t="s" r="Q59" s="4">
        <v>458</v>
      </c>
    </row>
    <row spans="1:28" r="60">
      <c t="s" r="A60" s="4">
        <v>459</v>
      </c>
      <c t="n" r="I60" s="7">
        <v>2690000</v>
      </c>
      <c t="n" r="M60" s="7">
        <v>1885000</v>
      </c>
      <c t="n" r="N60" s="7">
        <v>132175</v>
      </c>
      <c t="n" r="Q60" s="7">
        <v>132175</v>
      </c>
    </row>
    <row spans="1:28" r="61">
      <c t="s" r="A61" s="4">
        <v>106</v>
      </c>
      <c t="n" r="Q61" s="7">
        <v>1072000</v>
      </c>
    </row>
    <row spans="1:28" r="62">
      <c t="s" r="A62" s="4">
        <v>318</v>
      </c>
      <c t="s" r="I62" s="4">
        <v>287</v>
      </c>
      <c t="s" r="Q62" s="4">
        <v>287</v>
      </c>
    </row>
    <row spans="1:28" r="63">
      <c t="s" r="A63" s="4">
        <v>434</v>
      </c>
      <c t="s" r="I63" s="4">
        <v>435</v>
      </c>
      <c t="s" r="Q63" s="4">
        <v>435</v>
      </c>
    </row>
    <row spans="1:28" r="64">
      <c t="s" r="A64" s="4">
        <v>460</v>
      </c>
      <c t="s" r="Q64" s="4">
        <v>366</v>
      </c>
    </row>
    <row spans="1:28" r="65">
      <c t="s" r="A65" s="4">
        <v>461</v>
      </c>
      <c t="s" r="N65" s="4">
        <v>462</v>
      </c>
      <c t="s" r="Q65" s="4">
        <v>462</v>
      </c>
    </row>
    <row spans="1:28" r="66">
      <c t="s" r="A66" s="4">
        <v>463</v>
      </c>
      <c t="s" r="Q66" s="4">
        <v>464</v>
      </c>
    </row>
    <row spans="1:28" r="67">
      <c t="s" r="A67" s="4">
        <v>465</v>
      </c>
    </row>
    <row spans="1:28" r="68">
      <c t="s" r="A68" s="3">
        <v>427</v>
      </c>
    </row>
    <row spans="1:28" r="69">
      <c t="s" r="A69" s="4">
        <v>324</v>
      </c>
      <c t="n" r="N69" s="7">
        <v>150000</v>
      </c>
      <c t="n" r="Q69" s="7">
        <v>150000</v>
      </c>
    </row>
    <row spans="1:28" r="70">
      <c t="s" r="A70" s="4">
        <v>466</v>
      </c>
    </row>
    <row spans="1:28" r="71">
      <c t="s" r="A71" s="3">
        <v>427</v>
      </c>
    </row>
    <row spans="1:28" r="72">
      <c t="s" r="A72" s="4">
        <v>324</v>
      </c>
      <c t="n" r="I72" s="7">
        <v>1800000</v>
      </c>
    </row>
    <row spans="1:28" r="73">
      <c t="s" r="A73" s="4">
        <v>467</v>
      </c>
    </row>
    <row spans="1:28" r="74">
      <c t="s" r="A74" s="3">
        <v>427</v>
      </c>
    </row>
    <row spans="1:28" r="75">
      <c t="s" r="A75" s="4">
        <v>324</v>
      </c>
      <c t="n" r="I75" s="5">
        <v>200000</v>
      </c>
    </row>
    <row spans="1:28" r="76">
      <c t="s" r="A76" s="4">
        <v>468</v>
      </c>
    </row>
    <row spans="1:28" r="77">
      <c t="s" r="A77" s="3">
        <v>427</v>
      </c>
    </row>
    <row spans="1:28" r="78">
      <c t="s" r="A78" s="4">
        <v>324</v>
      </c>
      <c t="n" r="I78" s="5">
        <v>100000</v>
      </c>
    </row>
    <row spans="1:28" r="79">
      <c t="s" r="A79" s="4">
        <v>469</v>
      </c>
    </row>
    <row spans="1:28" r="80">
      <c t="s" r="A80" s="3">
        <v>427</v>
      </c>
    </row>
    <row spans="1:28" r="81">
      <c t="s" r="A81" s="4">
        <v>324</v>
      </c>
      <c t="n" r="I81" s="5">
        <v>100000</v>
      </c>
    </row>
    <row spans="1:28" r="82">
      <c t="s" r="A82" s="4">
        <v>470</v>
      </c>
    </row>
    <row spans="1:28" r="83">
      <c t="s" r="A83" s="3">
        <v>427</v>
      </c>
    </row>
    <row spans="1:28" r="84">
      <c t="s" r="A84" s="4">
        <v>324</v>
      </c>
      <c t="n" r="I84" s="5">
        <v>100000</v>
      </c>
    </row>
    <row spans="1:28" r="85">
      <c t="s" r="A85" s="4">
        <v>471</v>
      </c>
    </row>
    <row spans="1:28" r="86">
      <c t="s" r="A86" s="3">
        <v>427</v>
      </c>
    </row>
    <row spans="1:28" r="87">
      <c t="s" r="A87" s="4">
        <v>324</v>
      </c>
      <c t="n" r="I87" s="5">
        <v>500000</v>
      </c>
    </row>
    <row spans="1:28" r="88">
      <c t="s" r="A88" s="4">
        <v>472</v>
      </c>
    </row>
    <row spans="1:28" r="89">
      <c t="s" r="A89" s="3">
        <v>427</v>
      </c>
    </row>
    <row spans="1:28" r="90">
      <c t="s" r="A90" s="4">
        <v>324</v>
      </c>
      <c t="n" r="I90" s="5">
        <v>500000</v>
      </c>
    </row>
    <row spans="1:28" r="91">
      <c t="s" r="A91" s="4">
        <v>473</v>
      </c>
    </row>
    <row spans="1:28" r="92">
      <c t="s" r="A92" s="3">
        <v>427</v>
      </c>
    </row>
    <row spans="1:28" r="93">
      <c t="s" r="A93" s="4">
        <v>324</v>
      </c>
      <c t="n" r="I93" s="7">
        <v>100000</v>
      </c>
    </row>
    <row spans="1:28" r="94">
      <c t="s" r="A94" s="4">
        <v>474</v>
      </c>
    </row>
    <row spans="1:28" r="95">
      <c t="s" r="A95" s="3">
        <v>427</v>
      </c>
    </row>
    <row spans="1:28" r="96">
      <c t="s" r="A96" s="4">
        <v>324</v>
      </c>
      <c t="n" r="N96" s="7">
        <v>1300000</v>
      </c>
      <c t="n" r="Q96" s="7">
        <v>1300000</v>
      </c>
    </row>
    <row spans="1:28" r="97">
      <c t="s" r="A97" s="4">
        <v>377</v>
      </c>
      <c t="s" r="Q97" s="4">
        <v>475</v>
      </c>
    </row>
    <row spans="1:28" r="98">
      <c t="s" r="A98" s="4">
        <v>456</v>
      </c>
      <c t="s" r="Q98" s="4">
        <v>476</v>
      </c>
    </row>
    <row spans="1:28" r="99">
      <c t="s" r="A99" s="4">
        <v>317</v>
      </c>
      <c t="n" r="N99" s="9">
        <v>0.88</v>
      </c>
      <c t="n" r="Q99" s="9">
        <v>0.88</v>
      </c>
    </row>
    <row spans="1:28" r="100">
      <c t="s" r="A100" s="4">
        <v>429</v>
      </c>
      <c t="s" r="Q100" s="4">
        <v>477</v>
      </c>
    </row>
    <row spans="1:28" r="101">
      <c t="s" r="A101" s="4">
        <v>318</v>
      </c>
      <c t="s" r="Q101" s="4">
        <v>287</v>
      </c>
    </row>
    <row spans="1:28" r="102">
      <c t="s" r="A102" s="4">
        <v>434</v>
      </c>
      <c t="s" r="Q102" s="4">
        <v>478</v>
      </c>
    </row>
    <row spans="1:28" r="103">
      <c t="s" r="A103" s="4">
        <v>479</v>
      </c>
      <c t="n" r="B103" s="5">
        <v>2291832</v>
      </c>
    </row>
    <row spans="1:28" r="104">
      <c t="s" r="A104" s="4">
        <v>480</v>
      </c>
      <c t="s" r="B104" s="4">
        <v>385</v>
      </c>
    </row>
    <row spans="1:28" r="105">
      <c t="s" r="A105" s="4">
        <v>481</v>
      </c>
      <c t="n" r="B105" s="5">
        <v>2292000</v>
      </c>
    </row>
    <row spans="1:28" r="106">
      <c t="s" r="A106" s="4">
        <v>482</v>
      </c>
    </row>
    <row spans="1:28" r="107">
      <c t="s" r="A107" s="3">
        <v>427</v>
      </c>
    </row>
    <row spans="1:28" r="108">
      <c t="s" r="A108" s="4">
        <v>428</v>
      </c>
      <c t="n" r="M108" s="7">
        <v>1000000</v>
      </c>
      <c t="n" r="Q108" s="7">
        <v>650000</v>
      </c>
    </row>
    <row spans="1:28" r="109">
      <c t="s" r="A109" s="4">
        <v>483</v>
      </c>
    </row>
    <row spans="1:28" r="110">
      <c t="s" r="A110" s="3">
        <v>427</v>
      </c>
    </row>
    <row spans="1:28" r="111">
      <c t="s" r="A111" s="4">
        <v>428</v>
      </c>
      <c t="n" r="L111" s="7">
        <v>1000000</v>
      </c>
      <c t="n" r="Q111" s="5">
        <v>500000</v>
      </c>
    </row>
    <row spans="1:28" r="112">
      <c t="s" r="A112" s="4">
        <v>484</v>
      </c>
    </row>
    <row spans="1:28" r="113">
      <c t="s" r="A113" s="3">
        <v>427</v>
      </c>
    </row>
    <row spans="1:28" r="114">
      <c t="s" r="A114" s="4">
        <v>428</v>
      </c>
      <c t="n" r="J114" s="7">
        <v>500000</v>
      </c>
      <c t="n" r="Q114" s="5">
        <v>500000</v>
      </c>
    </row>
    <row spans="1:28" r="115">
      <c t="s" r="A115" s="4">
        <v>485</v>
      </c>
    </row>
    <row spans="1:28" r="116">
      <c t="s" r="A116" s="3">
        <v>427</v>
      </c>
    </row>
    <row spans="1:28" r="117">
      <c t="s" r="A117" s="4">
        <v>428</v>
      </c>
      <c t="n" r="F117" s="7">
        <v>500000</v>
      </c>
      <c t="n" r="Q117" s="5">
        <v>700000</v>
      </c>
    </row>
    <row spans="1:28" r="118">
      <c t="s" r="A118" s="4">
        <v>486</v>
      </c>
    </row>
    <row spans="1:28" r="119">
      <c t="s" r="A119" s="3">
        <v>427</v>
      </c>
    </row>
    <row spans="1:28" r="120">
      <c t="s" r="A120" s="4">
        <v>428</v>
      </c>
      <c t="n" r="E120" s="7">
        <v>500000</v>
      </c>
    </row>
    <row spans="1:28" r="121">
      <c t="s" r="A121" s="4">
        <v>487</v>
      </c>
    </row>
    <row spans="1:28" r="122">
      <c t="s" r="A122" s="3">
        <v>427</v>
      </c>
    </row>
    <row spans="1:28" r="123">
      <c t="s" r="A123" s="4">
        <v>324</v>
      </c>
      <c t="n" r="N123" s="7">
        <v>300000</v>
      </c>
      <c t="n" r="Q123" s="7">
        <v>300000</v>
      </c>
    </row>
    <row spans="1:28" r="124">
      <c t="s" r="A124" s="4">
        <v>428</v>
      </c>
      <c t="n" r="O124" s="7">
        <v>2811500</v>
      </c>
    </row>
    <row spans="1:28" r="125">
      <c t="s" r="A125" s="4">
        <v>377</v>
      </c>
      <c t="s" r="Q125" s="4">
        <v>488</v>
      </c>
    </row>
    <row spans="1:28" r="126">
      <c t="s" r="A126" s="4">
        <v>317</v>
      </c>
      <c t="n" r="D126" s="9">
        <v>0.88</v>
      </c>
      <c t="n" r="N126" s="9">
        <v>1.83</v>
      </c>
      <c t="n" r="Q126" s="9">
        <v>1.83</v>
      </c>
    </row>
    <row spans="1:28" r="127">
      <c t="s" r="A127" s="4">
        <v>429</v>
      </c>
      <c t="s" r="Q127" s="4">
        <v>489</v>
      </c>
    </row>
    <row spans="1:28" r="128">
      <c t="s" r="A128" s="4">
        <v>318</v>
      </c>
      <c t="s" r="D128" s="4">
        <v>287</v>
      </c>
      <c t="s" r="Q128" s="4">
        <v>287</v>
      </c>
    </row>
    <row spans="1:28" r="129">
      <c t="s" r="A129" s="4">
        <v>434</v>
      </c>
      <c t="s" r="D129" s="4">
        <v>478</v>
      </c>
      <c t="s" r="Q129" s="4">
        <v>478</v>
      </c>
    </row>
    <row spans="1:28" r="130">
      <c t="s" r="A130" s="4">
        <v>479</v>
      </c>
      <c t="n" r="B130" s="5">
        <v>6332441</v>
      </c>
    </row>
    <row spans="1:28" r="131">
      <c t="s" r="A131" s="4">
        <v>480</v>
      </c>
      <c t="s" r="B131" s="4">
        <v>385</v>
      </c>
    </row>
    <row spans="1:28" r="132">
      <c t="s" r="A132" s="4">
        <v>481</v>
      </c>
      <c t="n" r="Q132" s="5">
        <v>0</v>
      </c>
    </row>
    <row spans="1:28" r="133">
      <c t="s" r="A133" s="4">
        <v>490</v>
      </c>
    </row>
    <row spans="1:28" r="134">
      <c t="s" r="A134" s="3">
        <v>427</v>
      </c>
    </row>
    <row spans="1:28" r="135">
      <c t="s" r="A135" s="4">
        <v>317</v>
      </c>
      <c t="n" r="N135" s="9">
        <v>1.83</v>
      </c>
      <c t="n" r="Q135" s="9">
        <v>1.83</v>
      </c>
    </row>
    <row spans="1:28" r="136">
      <c t="s" r="A136" s="4">
        <v>491</v>
      </c>
    </row>
    <row spans="1:28" r="137">
      <c t="s" r="A137" s="3">
        <v>427</v>
      </c>
    </row>
    <row spans="1:28" r="138">
      <c t="s" r="A138" s="4">
        <v>324</v>
      </c>
      <c t="n" r="N138" s="7">
        <v>200000</v>
      </c>
      <c t="n" r="Q138" s="7">
        <v>200000</v>
      </c>
      <c t="n" r="T138" s="7">
        <v>1500000</v>
      </c>
    </row>
    <row spans="1:28" r="139">
      <c t="s" r="A139" s="4">
        <v>428</v>
      </c>
      <c t="n" r="Q139" s="7">
        <v>1078880</v>
      </c>
    </row>
    <row spans="1:28" r="140">
      <c t="s" r="A140" s="4">
        <v>374</v>
      </c>
      <c t="s" r="N140" s="4">
        <v>432</v>
      </c>
      <c t="s" r="Q140" s="4">
        <v>432</v>
      </c>
    </row>
    <row spans="1:28" r="141">
      <c t="s" r="A141" s="4">
        <v>456</v>
      </c>
      <c t="s" r="Q141" s="4">
        <v>492</v>
      </c>
    </row>
    <row spans="1:28" r="142">
      <c t="s" r="A142" s="4">
        <v>317</v>
      </c>
      <c t="n" r="N142" s="9">
        <v>0.75</v>
      </c>
      <c t="n" r="Q142" s="9">
        <v>0.75</v>
      </c>
    </row>
    <row spans="1:28" r="143">
      <c t="s" r="A143" s="4">
        <v>429</v>
      </c>
      <c t="s" r="Q143" s="4">
        <v>493</v>
      </c>
    </row>
    <row spans="1:28" r="144">
      <c t="s" r="A144" s="4">
        <v>459</v>
      </c>
      <c t="n" r="N144" s="7">
        <v>2345000</v>
      </c>
      <c t="n" r="Q144" s="7">
        <v>2345000</v>
      </c>
    </row>
    <row spans="1:28" r="145">
      <c t="s" r="A145" s="4">
        <v>318</v>
      </c>
      <c t="s" r="Q145" s="4">
        <v>287</v>
      </c>
    </row>
    <row spans="1:28" r="146">
      <c t="s" r="A146" s="4">
        <v>434</v>
      </c>
      <c t="s" r="Q146" s="4">
        <v>494</v>
      </c>
    </row>
    <row spans="1:28" r="147">
      <c t="s" r="A147" s="4">
        <v>463</v>
      </c>
      <c t="s" r="Q147" s="4">
        <v>495</v>
      </c>
    </row>
    <row spans="1:28" r="148">
      <c t="s" r="A148" s="4">
        <v>496</v>
      </c>
      <c t="s" r="Q148" s="4">
        <v>289</v>
      </c>
    </row>
    <row spans="1:28" r="149">
      <c t="s" r="A149" s="4">
        <v>497</v>
      </c>
      <c t="s" r="Q149" s="4">
        <v>498</v>
      </c>
    </row>
    <row spans="1:28" r="150">
      <c t="s" r="A150" s="4">
        <v>499</v>
      </c>
      <c t="s" r="Q150" s="4">
        <v>500</v>
      </c>
    </row>
    <row spans="1:28" r="151">
      <c t="s" r="A151" s="4">
        <v>501</v>
      </c>
      <c t="s" r="Q151" s="4">
        <v>366</v>
      </c>
    </row>
    <row spans="1:28" r="152">
      <c t="s" r="A152" s="4">
        <v>316</v>
      </c>
      <c t="n" r="N152" s="5">
        <v>7254902</v>
      </c>
      <c t="n" r="Q152" s="5">
        <v>7254902</v>
      </c>
    </row>
    <row spans="1:28" r="153">
      <c t="s" r="A153" s="4">
        <v>441</v>
      </c>
      <c t="n" r="N153" s="7">
        <v>404561</v>
      </c>
      <c t="n" r="Q153" s="7">
        <v>404561</v>
      </c>
    </row>
    <row spans="1:28" r="154">
      <c t="s" r="A154" s="4">
        <v>442</v>
      </c>
      <c t="n" r="N154" s="5">
        <v>0</v>
      </c>
    </row>
    <row spans="1:28" r="155">
      <c t="s" r="A155" s="4">
        <v>502</v>
      </c>
    </row>
    <row spans="1:28" r="156">
      <c t="s" r="A156" s="3">
        <v>427</v>
      </c>
    </row>
    <row spans="1:28" r="157">
      <c t="s" r="A157" s="4">
        <v>324</v>
      </c>
      <c t="n" r="N157" s="7">
        <v>3979877</v>
      </c>
      <c t="n" r="Q157" s="5">
        <v>3979877</v>
      </c>
    </row>
    <row spans="1:28" r="158">
      <c t="s" r="A158" s="4">
        <v>503</v>
      </c>
    </row>
    <row spans="1:28" r="159">
      <c t="s" r="A159" s="3">
        <v>427</v>
      </c>
    </row>
    <row spans="1:28" r="160">
      <c t="s" r="A160" s="4">
        <v>428</v>
      </c>
      <c t="n" r="Q160" s="5">
        <v>250000</v>
      </c>
    </row>
    <row spans="1:28" r="161">
      <c t="s" r="A161" s="4">
        <v>504</v>
      </c>
    </row>
    <row spans="1:28" r="162">
      <c t="s" r="A162" s="3">
        <v>427</v>
      </c>
    </row>
    <row spans="1:28" r="163">
      <c t="s" r="A163" s="4">
        <v>428</v>
      </c>
      <c t="n" r="Q163" s="5">
        <v>1250000</v>
      </c>
    </row>
    <row spans="1:28" r="164">
      <c t="s" r="A164" s="4">
        <v>505</v>
      </c>
    </row>
    <row spans="1:28" r="165">
      <c t="s" r="A165" s="3">
        <v>427</v>
      </c>
    </row>
    <row spans="1:28" r="166">
      <c t="s" r="A166" s="4">
        <v>428</v>
      </c>
      <c t="n" r="Q166" s="7">
        <v>750000</v>
      </c>
    </row>
    <row spans="1:28" r="167">
      <c t="s" r="A167" s="4">
        <v>506</v>
      </c>
    </row>
    <row spans="1:28" r="168">
      <c t="s" r="A168" s="3">
        <v>427</v>
      </c>
    </row>
    <row spans="1:28" r="169">
      <c t="s" r="A169" s="4">
        <v>324</v>
      </c>
      <c t="n" r="C169" s="7">
        <v>500000</v>
      </c>
    </row>
    <row spans="1:28" r="170">
      <c t="s" r="A170" s="4">
        <v>507</v>
      </c>
      <c t="n" r="C170" s="5">
        <v>5</v>
      </c>
    </row>
    <row spans="1:28" r="171">
      <c t="s" r="A171" s="4">
        <v>508</v>
      </c>
    </row>
    <row spans="1:28" r="172">
      <c t="s" r="A172" s="3">
        <v>427</v>
      </c>
    </row>
    <row spans="1:28" r="173">
      <c t="s" r="A173" s="4">
        <v>324</v>
      </c>
      <c t="n" r="S173" s="7">
        <v>1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64"/>
  <sheetViews>
    <sheetView workbookViewId="0">
      <selection activeCell="A1" sqref="A1"/>
    </sheetView>
  </sheetViews>
  <sheetFormatPr baseColWidth="10" defaultRowHeight="15"/>
  <cols>
    <col customWidth="1" max="1" min="1" width="80"/>
    <col customWidth="1" max="2" min="2" width="37"/>
  </cols>
  <sheetData>
    <row spans="1:2" r="1">
      <c t="s" r="A1" s="1">
        <v>509</v>
      </c>
      <c t="s" r="B1" s="2">
        <v>297</v>
      </c>
    </row>
    <row spans="1:2" r="2">
      <c t="s" r="A2" s="3">
        <v>510</v>
      </c>
    </row>
    <row spans="1:2" r="3">
      <c t="s" r="A3" s="4">
        <v>511</v>
      </c>
      <c t="n" r="B3" s="5">
        <v>16375508</v>
      </c>
    </row>
    <row spans="1:2" r="4">
      <c t="s" r="A4" s="4">
        <v>512</v>
      </c>
      <c t="n" r="B4" s="7">
        <v>4266522</v>
      </c>
    </row>
    <row spans="1:2" r="5">
      <c t="s" r="A5" s="4">
        <v>513</v>
      </c>
    </row>
    <row spans="1:2" r="6">
      <c t="s" r="A6" s="3">
        <v>510</v>
      </c>
    </row>
    <row spans="1:2" r="7">
      <c t="s" r="A7" s="4">
        <v>511</v>
      </c>
      <c t="n" r="B7" s="5">
        <v>129250</v>
      </c>
    </row>
    <row spans="1:2" r="8">
      <c t="s" r="A8" s="4">
        <v>514</v>
      </c>
      <c t="n" r="B8" s="9">
        <v>0.4</v>
      </c>
    </row>
    <row spans="1:2" r="9">
      <c t="s" r="A9" s="4">
        <v>512</v>
      </c>
      <c t="n" r="B9" s="7">
        <v>39916</v>
      </c>
    </row>
    <row spans="1:2" r="10">
      <c t="s" r="A10" s="4">
        <v>515</v>
      </c>
    </row>
    <row spans="1:2" r="11">
      <c t="s" r="A11" s="3">
        <v>510</v>
      </c>
    </row>
    <row spans="1:2" r="12">
      <c t="s" r="A12" s="4">
        <v>511</v>
      </c>
      <c t="n" r="B12" s="5">
        <v>129305</v>
      </c>
    </row>
    <row spans="1:2" r="13">
      <c t="s" r="A13" s="4">
        <v>514</v>
      </c>
      <c t="n" r="B13" s="9">
        <v>0.4</v>
      </c>
    </row>
    <row spans="1:2" r="14">
      <c t="s" r="A14" s="4">
        <v>512</v>
      </c>
      <c t="n" r="B14" s="7">
        <v>39901</v>
      </c>
    </row>
    <row spans="1:2" r="15">
      <c t="s" r="A15" s="4">
        <v>516</v>
      </c>
    </row>
    <row spans="1:2" r="16">
      <c t="s" r="A16" s="3">
        <v>510</v>
      </c>
    </row>
    <row spans="1:2" r="17">
      <c t="s" r="A17" s="4">
        <v>511</v>
      </c>
      <c t="n" r="B17" s="5">
        <v>237778</v>
      </c>
    </row>
    <row spans="1:2" r="18">
      <c t="s" r="A18" s="4">
        <v>514</v>
      </c>
      <c t="n" r="B18" s="9">
        <v>0.22</v>
      </c>
    </row>
    <row spans="1:2" r="19">
      <c t="s" r="A19" s="4">
        <v>512</v>
      </c>
      <c t="n" r="B19" s="7">
        <v>16619</v>
      </c>
    </row>
    <row spans="1:2" r="20">
      <c t="s" r="A20" s="4">
        <v>517</v>
      </c>
    </row>
    <row spans="1:2" r="21">
      <c t="s" r="A21" s="3">
        <v>510</v>
      </c>
    </row>
    <row spans="1:2" r="22">
      <c t="s" r="A22" s="4">
        <v>511</v>
      </c>
      <c t="n" r="B22" s="5">
        <v>40552</v>
      </c>
    </row>
    <row spans="1:2" r="23">
      <c t="s" r="A23" s="4">
        <v>514</v>
      </c>
      <c t="n" r="B23" s="9">
        <v>4.93</v>
      </c>
    </row>
    <row spans="1:2" r="24">
      <c t="s" r="A24" s="4">
        <v>512</v>
      </c>
      <c t="n" r="B24" s="7">
        <v>159601</v>
      </c>
    </row>
    <row spans="1:2" r="25">
      <c t="s" r="A25" s="4">
        <v>518</v>
      </c>
    </row>
    <row spans="1:2" r="26">
      <c t="s" r="A26" s="3">
        <v>510</v>
      </c>
    </row>
    <row spans="1:2" r="27">
      <c t="s" r="A27" s="4">
        <v>511</v>
      </c>
      <c t="n" r="B27" s="5">
        <v>45537</v>
      </c>
    </row>
    <row spans="1:2" r="28">
      <c t="s" r="A28" s="4">
        <v>514</v>
      </c>
      <c t="n" r="B28" s="9">
        <v>2.2</v>
      </c>
    </row>
    <row spans="1:2" r="29">
      <c t="s" r="A29" s="4">
        <v>512</v>
      </c>
      <c t="n" r="B29" s="7">
        <v>79904</v>
      </c>
    </row>
    <row spans="1:2" r="30">
      <c t="s" r="A30" s="4">
        <v>519</v>
      </c>
    </row>
    <row spans="1:2" r="31">
      <c t="s" r="A31" s="3">
        <v>510</v>
      </c>
    </row>
    <row spans="1:2" r="32">
      <c t="s" r="A32" s="4">
        <v>511</v>
      </c>
      <c t="n" r="B32" s="5">
        <v>21151</v>
      </c>
    </row>
    <row spans="1:2" r="33">
      <c t="s" r="A33" s="4">
        <v>514</v>
      </c>
      <c t="n" r="B33" s="9">
        <v>2.36</v>
      </c>
    </row>
    <row spans="1:2" r="34">
      <c t="s" r="A34" s="4">
        <v>512</v>
      </c>
      <c t="n" r="B34" s="7">
        <v>39965</v>
      </c>
    </row>
    <row spans="1:2" r="35">
      <c t="s" r="A35" s="4">
        <v>520</v>
      </c>
    </row>
    <row spans="1:2" r="36">
      <c t="s" r="A36" s="3">
        <v>510</v>
      </c>
    </row>
    <row spans="1:2" r="37">
      <c t="s" r="A37" s="4">
        <v>511</v>
      </c>
      <c t="n" r="B37" s="5">
        <v>10575</v>
      </c>
    </row>
    <row spans="1:2" r="38">
      <c t="s" r="A38" s="4">
        <v>514</v>
      </c>
      <c t="n" r="B38" s="9">
        <v>2.36</v>
      </c>
    </row>
    <row spans="1:2" r="39">
      <c t="s" r="A39" s="4">
        <v>512</v>
      </c>
      <c t="n" r="B39" s="7">
        <v>19981</v>
      </c>
    </row>
    <row spans="1:2" r="40">
      <c t="s" r="A40" s="4">
        <v>521</v>
      </c>
    </row>
    <row spans="1:2" r="41">
      <c t="s" r="A41" s="3">
        <v>510</v>
      </c>
    </row>
    <row spans="1:2" r="42">
      <c t="s" r="A42" s="4">
        <v>511</v>
      </c>
      <c t="n" r="B42" s="5">
        <v>41946</v>
      </c>
    </row>
    <row spans="1:2" r="43">
      <c t="s" r="A43" s="4">
        <v>514</v>
      </c>
      <c t="n" r="B43" s="9">
        <v>1.79</v>
      </c>
    </row>
    <row spans="1:2" r="44">
      <c t="s" r="A44" s="4">
        <v>512</v>
      </c>
      <c t="n" r="B44" s="7">
        <v>59942</v>
      </c>
    </row>
    <row spans="1:2" r="45">
      <c t="s" r="A45" s="4">
        <v>522</v>
      </c>
    </row>
    <row spans="1:2" r="46">
      <c t="s" r="A46" s="3">
        <v>510</v>
      </c>
    </row>
    <row spans="1:2" r="47">
      <c t="s" r="A47" s="4">
        <v>511</v>
      </c>
      <c t="n" r="B47" s="5">
        <v>75758</v>
      </c>
    </row>
    <row spans="1:2" r="48">
      <c t="s" r="A48" s="4">
        <v>514</v>
      </c>
      <c t="n" r="B48" s="9">
        <v>1.98</v>
      </c>
    </row>
    <row spans="1:2" r="49">
      <c t="s" r="A49" s="4">
        <v>512</v>
      </c>
      <c t="n" r="B49" s="7">
        <v>119888</v>
      </c>
    </row>
    <row spans="1:2" r="50">
      <c t="s" r="A50" s="4">
        <v>523</v>
      </c>
    </row>
    <row spans="1:2" r="51">
      <c t="s" r="A51" s="3">
        <v>510</v>
      </c>
    </row>
    <row spans="1:2" r="52">
      <c t="s" r="A52" s="4">
        <v>511</v>
      </c>
      <c t="n" r="B52" s="5">
        <v>60386</v>
      </c>
    </row>
    <row spans="1:2" r="53">
      <c t="s" r="A53" s="4">
        <v>514</v>
      </c>
      <c t="n" r="B53" s="9">
        <v>1.66</v>
      </c>
    </row>
    <row spans="1:2" r="54">
      <c t="s" r="A54" s="4">
        <v>512</v>
      </c>
      <c t="n" r="B54" s="7">
        <v>74025</v>
      </c>
    </row>
    <row spans="1:2" r="55">
      <c t="s" r="A55" s="4">
        <v>524</v>
      </c>
    </row>
    <row spans="1:2" r="56">
      <c t="s" r="A56" s="3">
        <v>510</v>
      </c>
    </row>
    <row spans="1:2" r="57">
      <c t="s" r="A57" s="4">
        <v>511</v>
      </c>
      <c t="n" r="B57" s="5">
        <v>30193</v>
      </c>
    </row>
    <row spans="1:2" r="58">
      <c t="s" r="A58" s="4">
        <v>514</v>
      </c>
      <c t="n" r="B58" s="9">
        <v>1.66</v>
      </c>
    </row>
    <row spans="1:2" r="59">
      <c t="s" r="A59" s="4">
        <v>512</v>
      </c>
      <c t="n" r="B59" s="7">
        <v>37012</v>
      </c>
    </row>
    <row spans="1:2" r="60">
      <c t="s" r="A60" s="4">
        <v>525</v>
      </c>
    </row>
    <row spans="1:2" r="61">
      <c t="s" r="A61" s="3">
        <v>510</v>
      </c>
    </row>
    <row spans="1:2" r="62">
      <c t="s" r="A62" s="4">
        <v>511</v>
      </c>
      <c t="n" r="B62" s="5">
        <v>107914</v>
      </c>
    </row>
    <row spans="1:2" r="63">
      <c t="s" r="A63" s="4">
        <v>514</v>
      </c>
      <c t="n" r="B63" s="9">
        <v>1.39</v>
      </c>
    </row>
    <row spans="1:2" r="64">
      <c t="s" r="A64" s="4">
        <v>512</v>
      </c>
      <c t="n" r="B64" s="7">
        <v>112460</v>
      </c>
    </row>
    <row spans="1:2" r="65">
      <c t="s" r="A65" s="4">
        <v>526</v>
      </c>
    </row>
    <row spans="1:2" r="66">
      <c t="s" r="A66" s="3">
        <v>510</v>
      </c>
    </row>
    <row spans="1:2" r="67">
      <c t="s" r="A67" s="4">
        <v>511</v>
      </c>
      <c t="n" r="B67" s="5">
        <v>41667</v>
      </c>
    </row>
    <row spans="1:2" r="68">
      <c t="s" r="A68" s="4">
        <v>514</v>
      </c>
      <c t="n" r="B68" s="9">
        <v>1.2</v>
      </c>
    </row>
    <row spans="1:2" r="69">
      <c t="s" r="A69" s="4">
        <v>512</v>
      </c>
      <c t="n" r="B69" s="7">
        <v>37680</v>
      </c>
    </row>
    <row spans="1:2" r="70">
      <c t="s" r="A70" s="4">
        <v>527</v>
      </c>
    </row>
    <row spans="1:2" r="71">
      <c t="s" r="A71" s="3">
        <v>510</v>
      </c>
    </row>
    <row spans="1:2" r="72">
      <c t="s" r="A72" s="4">
        <v>511</v>
      </c>
      <c t="n" r="B72" s="5">
        <v>127119</v>
      </c>
    </row>
    <row spans="1:2" r="73">
      <c t="s" r="A73" s="4">
        <v>514</v>
      </c>
      <c t="n" r="B73" s="9">
        <v>1.18</v>
      </c>
    </row>
    <row spans="1:2" r="74">
      <c t="s" r="A74" s="4">
        <v>512</v>
      </c>
      <c t="n" r="B74" s="7">
        <v>112635</v>
      </c>
    </row>
    <row spans="1:2" r="75">
      <c t="s" r="A75" s="4">
        <v>528</v>
      </c>
    </row>
    <row spans="1:2" r="76">
      <c t="s" r="A76" s="3">
        <v>510</v>
      </c>
    </row>
    <row spans="1:2" r="77">
      <c t="s" r="A77" s="4">
        <v>511</v>
      </c>
      <c t="n" r="B77" s="5">
        <v>21186</v>
      </c>
    </row>
    <row spans="1:2" r="78">
      <c t="s" r="A78" s="4">
        <v>514</v>
      </c>
      <c t="n" r="B78" s="9">
        <v>1.18</v>
      </c>
    </row>
    <row spans="1:2" r="79">
      <c t="s" r="A79" s="4">
        <v>512</v>
      </c>
      <c t="n" r="B79" s="7">
        <v>18772</v>
      </c>
    </row>
    <row spans="1:2" r="80">
      <c t="s" r="A80" s="4">
        <v>529</v>
      </c>
    </row>
    <row spans="1:2" r="81">
      <c t="s" r="A81" s="3">
        <v>510</v>
      </c>
    </row>
    <row spans="1:2" r="82">
      <c t="s" r="A82" s="4">
        <v>511</v>
      </c>
      <c t="n" r="B82" s="5">
        <v>156250</v>
      </c>
    </row>
    <row spans="1:2" r="83">
      <c t="s" r="A83" s="4">
        <v>514</v>
      </c>
      <c t="n" r="B83" s="9">
        <v>0.96</v>
      </c>
    </row>
    <row spans="1:2" r="84">
      <c t="s" r="A84" s="4">
        <v>512</v>
      </c>
      <c t="n" r="B84" s="7">
        <v>113133</v>
      </c>
    </row>
    <row spans="1:2" r="85">
      <c t="s" r="A85" s="4">
        <v>530</v>
      </c>
    </row>
    <row spans="1:2" r="86">
      <c t="s" r="A86" s="3">
        <v>510</v>
      </c>
    </row>
    <row spans="1:2" r="87">
      <c t="s" r="A87" s="4">
        <v>511</v>
      </c>
      <c t="n" r="B87" s="5">
        <v>134615</v>
      </c>
    </row>
    <row spans="1:2" r="88">
      <c t="s" r="A88" s="4">
        <v>514</v>
      </c>
      <c t="n" r="B88" s="9">
        <v>0.78</v>
      </c>
    </row>
    <row spans="1:2" r="89">
      <c t="s" r="A89" s="4">
        <v>512</v>
      </c>
      <c t="n" r="B89" s="7">
        <v>79234</v>
      </c>
    </row>
    <row spans="1:2" r="90">
      <c t="s" r="A90" s="4">
        <v>531</v>
      </c>
    </row>
    <row spans="1:2" r="91">
      <c t="s" r="A91" s="3">
        <v>510</v>
      </c>
    </row>
    <row spans="1:2" r="92">
      <c t="s" r="A92" s="4">
        <v>511</v>
      </c>
      <c t="n" r="B92" s="5">
        <v>42000</v>
      </c>
    </row>
    <row spans="1:2" r="93">
      <c t="s" r="A93" s="4">
        <v>514</v>
      </c>
      <c t="n" r="B93" s="9">
        <v>0.75</v>
      </c>
    </row>
    <row spans="1:2" r="94">
      <c t="s" r="A94" s="4">
        <v>512</v>
      </c>
      <c t="n" r="B94" s="7">
        <v>23768</v>
      </c>
    </row>
    <row spans="1:2" r="95">
      <c t="s" r="A95" s="4">
        <v>532</v>
      </c>
    </row>
    <row spans="1:2" r="96">
      <c t="s" r="A96" s="3">
        <v>510</v>
      </c>
    </row>
    <row spans="1:2" r="97">
      <c t="s" r="A97" s="4">
        <v>511</v>
      </c>
      <c t="n" r="B97" s="5">
        <v>200000</v>
      </c>
    </row>
    <row spans="1:2" r="98">
      <c t="s" r="A98" s="4">
        <v>514</v>
      </c>
      <c t="n" r="B98" s="9">
        <v>0.75</v>
      </c>
    </row>
    <row spans="1:2" r="99">
      <c t="s" r="A99" s="4">
        <v>512</v>
      </c>
      <c t="n" r="B99" s="7">
        <v>113365</v>
      </c>
    </row>
    <row spans="1:2" r="100">
      <c t="s" r="A100" s="4">
        <v>533</v>
      </c>
    </row>
    <row spans="1:2" r="101">
      <c t="s" r="A101" s="3">
        <v>510</v>
      </c>
    </row>
    <row spans="1:2" r="102">
      <c t="s" r="A102" s="4">
        <v>511</v>
      </c>
      <c t="n" r="B102" s="5">
        <v>250000</v>
      </c>
    </row>
    <row spans="1:2" r="103">
      <c t="s" r="A103" s="4">
        <v>514</v>
      </c>
      <c t="n" r="B103" s="9">
        <v>0.6</v>
      </c>
    </row>
    <row spans="1:2" r="104">
      <c t="s" r="A104" s="4">
        <v>512</v>
      </c>
      <c t="n" r="B104" s="7">
        <v>113366</v>
      </c>
    </row>
    <row spans="1:2" r="105">
      <c t="s" r="A105" s="4">
        <v>534</v>
      </c>
    </row>
    <row spans="1:2" r="106">
      <c t="s" r="A106" s="3">
        <v>510</v>
      </c>
    </row>
    <row spans="1:2" r="107">
      <c t="s" r="A107" s="4">
        <v>511</v>
      </c>
      <c t="n" r="B107" s="5">
        <v>258621</v>
      </c>
    </row>
    <row spans="1:2" r="108">
      <c t="s" r="A108" s="4">
        <v>514</v>
      </c>
      <c t="n" r="B108" s="9">
        <v>0.58</v>
      </c>
    </row>
    <row spans="1:2" r="109">
      <c t="s" r="A109" s="4">
        <v>512</v>
      </c>
      <c t="n" r="B109" s="7">
        <v>112537</v>
      </c>
    </row>
    <row spans="1:2" r="110">
      <c t="s" r="A110" s="4">
        <v>535</v>
      </c>
    </row>
    <row spans="1:2" r="111">
      <c t="s" r="A111" s="3">
        <v>510</v>
      </c>
    </row>
    <row spans="1:2" r="112">
      <c t="s" r="A112" s="4">
        <v>511</v>
      </c>
      <c t="n" r="B112" s="5">
        <v>288462</v>
      </c>
    </row>
    <row spans="1:2" r="113">
      <c t="s" r="A113" s="4">
        <v>514</v>
      </c>
      <c t="n" r="B113" s="9">
        <v>0.52</v>
      </c>
    </row>
    <row spans="1:2" r="114">
      <c t="s" r="A114" s="4">
        <v>512</v>
      </c>
      <c t="n" r="B114" s="7">
        <v>120738</v>
      </c>
    </row>
    <row spans="1:2" r="115">
      <c t="s" r="A115" s="4">
        <v>536</v>
      </c>
    </row>
    <row spans="1:2" r="116">
      <c t="s" r="A116" s="3">
        <v>510</v>
      </c>
    </row>
    <row spans="1:2" r="117">
      <c t="s" r="A117" s="4">
        <v>511</v>
      </c>
      <c t="n" r="B117" s="5">
        <v>930233</v>
      </c>
    </row>
    <row spans="1:2" r="118">
      <c t="s" r="A118" s="4">
        <v>514</v>
      </c>
      <c t="n" r="B118" s="9">
        <v>0.43</v>
      </c>
    </row>
    <row spans="1:2" r="119">
      <c t="s" r="A119" s="4">
        <v>512</v>
      </c>
      <c t="n" r="B119" s="7">
        <v>303246</v>
      </c>
    </row>
    <row spans="1:2" r="120">
      <c t="s" r="A120" s="4">
        <v>537</v>
      </c>
    </row>
    <row spans="1:2" r="121">
      <c t="s" r="A121" s="3">
        <v>510</v>
      </c>
    </row>
    <row spans="1:2" r="122">
      <c t="s" r="A122" s="4">
        <v>511</v>
      </c>
      <c t="n" r="B122" s="5">
        <v>3448276</v>
      </c>
    </row>
    <row spans="1:2" r="123">
      <c t="s" r="A123" s="4">
        <v>514</v>
      </c>
      <c t="n" r="B123" s="9">
        <v>0.29</v>
      </c>
    </row>
    <row spans="1:2" r="124">
      <c t="s" r="A124" s="4">
        <v>512</v>
      </c>
      <c t="n" r="B124" s="7">
        <v>751159</v>
      </c>
    </row>
    <row spans="1:2" r="125">
      <c t="s" r="A125" s="4">
        <v>538</v>
      </c>
    </row>
    <row spans="1:2" r="126">
      <c t="s" r="A126" s="3">
        <v>510</v>
      </c>
    </row>
    <row spans="1:2" r="127">
      <c t="s" r="A127" s="4">
        <v>511</v>
      </c>
      <c t="n" r="B127" s="5">
        <v>181159</v>
      </c>
    </row>
    <row spans="1:2" r="128">
      <c t="s" r="A128" s="4">
        <v>514</v>
      </c>
      <c t="n" r="B128" s="9">
        <v>1.66</v>
      </c>
    </row>
    <row spans="1:2" r="129">
      <c t="s" r="A129" s="4">
        <v>512</v>
      </c>
      <c t="n" r="B129" s="7">
        <v>222109</v>
      </c>
    </row>
    <row spans="1:2" r="130">
      <c t="s" r="A130" s="4">
        <v>539</v>
      </c>
    </row>
    <row spans="1:2" r="131">
      <c t="s" r="A131" s="3">
        <v>510</v>
      </c>
    </row>
    <row spans="1:2" r="132">
      <c t="s" r="A132" s="4">
        <v>511</v>
      </c>
      <c t="n" r="B132" s="5">
        <v>90579</v>
      </c>
    </row>
    <row spans="1:2" r="133">
      <c t="s" r="A133" s="4">
        <v>514</v>
      </c>
      <c t="n" r="B133" s="9">
        <v>1.1</v>
      </c>
    </row>
    <row spans="1:2" r="134">
      <c t="s" r="A134" s="4">
        <v>512</v>
      </c>
      <c t="n" r="B134" s="7">
        <v>80548</v>
      </c>
    </row>
    <row spans="1:2" r="135">
      <c t="s" r="A135" s="4">
        <v>540</v>
      </c>
    </row>
    <row spans="1:2" r="136">
      <c t="s" r="A136" s="3">
        <v>510</v>
      </c>
    </row>
    <row spans="1:2" r="137">
      <c t="s" r="A137" s="4">
        <v>511</v>
      </c>
      <c t="n" r="B137" s="5">
        <v>200000</v>
      </c>
    </row>
    <row spans="1:2" r="138">
      <c t="s" r="A138" s="4">
        <v>514</v>
      </c>
      <c t="n" r="B138" s="9">
        <v>0.75</v>
      </c>
    </row>
    <row spans="1:2" r="139">
      <c t="s" r="A139" s="4">
        <v>512</v>
      </c>
      <c t="n" r="B139" s="7">
        <v>113365</v>
      </c>
    </row>
    <row spans="1:2" r="140">
      <c t="s" r="A140" s="4">
        <v>541</v>
      </c>
    </row>
    <row spans="1:2" r="141">
      <c t="s" r="A141" s="3">
        <v>510</v>
      </c>
    </row>
    <row spans="1:2" r="142">
      <c t="s" r="A142" s="4">
        <v>511</v>
      </c>
      <c t="n" r="B142" s="5">
        <v>1744186</v>
      </c>
    </row>
    <row spans="1:2" r="143">
      <c t="s" r="A143" s="4">
        <v>514</v>
      </c>
      <c t="n" r="B143" s="9">
        <v>0.43</v>
      </c>
    </row>
    <row spans="1:2" r="144">
      <c t="s" r="A144" s="4">
        <v>512</v>
      </c>
      <c t="n" r="B144" s="7">
        <v>570248</v>
      </c>
    </row>
    <row spans="1:2" r="145">
      <c t="s" r="A145" s="4">
        <v>542</v>
      </c>
    </row>
    <row spans="1:2" r="146">
      <c t="s" r="A146" s="3">
        <v>510</v>
      </c>
    </row>
    <row spans="1:2" r="147">
      <c t="s" r="A147" s="4">
        <v>511</v>
      </c>
      <c t="n" r="B147" s="5">
        <v>18038</v>
      </c>
    </row>
    <row spans="1:2" r="148">
      <c t="s" r="A148" s="4">
        <v>514</v>
      </c>
      <c t="n" r="B148" s="9">
        <v>5.54</v>
      </c>
    </row>
    <row spans="1:2" r="149">
      <c t="s" r="A149" s="4">
        <v>512</v>
      </c>
      <c t="n" r="B149" s="7">
        <v>80156</v>
      </c>
    </row>
    <row spans="1:2" r="150">
      <c t="s" r="A150" s="4">
        <v>543</v>
      </c>
    </row>
    <row spans="1:2" r="151">
      <c t="s" r="A151" s="3">
        <v>510</v>
      </c>
    </row>
    <row spans="1:2" r="152">
      <c t="s" r="A152" s="4">
        <v>511</v>
      </c>
      <c t="n" r="B152" s="5">
        <v>57870</v>
      </c>
    </row>
    <row spans="1:2" r="153">
      <c t="s" r="A153" s="4">
        <v>514</v>
      </c>
      <c t="n" r="B153" s="9">
        <v>1.73</v>
      </c>
    </row>
    <row spans="1:2" r="154">
      <c t="s" r="A154" s="4">
        <v>512</v>
      </c>
      <c t="n" r="B154" s="7">
        <v>96689</v>
      </c>
    </row>
    <row spans="1:2" r="155">
      <c t="s" r="A155" s="4">
        <v>544</v>
      </c>
    </row>
    <row spans="1:2" r="156">
      <c t="s" r="A156" s="3">
        <v>510</v>
      </c>
    </row>
    <row spans="1:2" r="157">
      <c t="s" r="A157" s="4">
        <v>511</v>
      </c>
      <c t="n" r="B157" s="5">
        <v>6666667</v>
      </c>
    </row>
    <row spans="1:2" r="158">
      <c t="s" r="A158" s="4">
        <v>514</v>
      </c>
      <c t="n" r="B158" s="9">
        <v>0.06</v>
      </c>
    </row>
    <row spans="1:2" r="159">
      <c t="s" r="A159" s="4">
        <v>512</v>
      </c>
      <c t="n" r="B159" s="7">
        <v>321757</v>
      </c>
    </row>
    <row spans="1:2" r="160">
      <c t="s" r="A160" s="4">
        <v>545</v>
      </c>
    </row>
    <row spans="1:2" r="161">
      <c t="s" r="A161" s="3">
        <v>510</v>
      </c>
    </row>
    <row spans="1:2" r="162">
      <c t="s" r="A162" s="4">
        <v>511</v>
      </c>
      <c t="n" r="B162" s="5">
        <v>588235</v>
      </c>
    </row>
    <row spans="1:2" r="163">
      <c t="s" r="A163" s="4">
        <v>514</v>
      </c>
      <c t="n" r="B163" s="9">
        <v>0.17</v>
      </c>
    </row>
    <row spans="1:2" r="164">
      <c t="s" r="A164" s="4">
        <v>512</v>
      </c>
      <c t="n" r="B164" s="7">
        <v>8280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P63"/>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30"/>
    <col customWidth="1" max="5" min="5" width="37"/>
    <col customWidth="1" max="6" min="6" width="37"/>
    <col customWidth="1" max="7" min="7" width="27"/>
    <col customWidth="1" max="8" min="8" width="20"/>
    <col customWidth="1" max="9" min="9" width="27"/>
    <col customWidth="1" max="10" min="10" width="27"/>
    <col customWidth="1" max="11" min="11" width="33"/>
    <col customWidth="1" max="12" min="12" width="21"/>
    <col customWidth="1" max="13" min="13" width="20"/>
    <col customWidth="1" max="14" min="14" width="21"/>
    <col customWidth="1" max="15" min="15" width="21"/>
    <col customWidth="1" max="16" min="16" width="80"/>
  </cols>
  <sheetData>
    <row spans="1:16" r="1">
      <c t="s" r="A1" s="1">
        <v>546</v>
      </c>
      <c t="s" r="B1" s="2">
        <v>547</v>
      </c>
      <c t="s" r="C1" s="2">
        <v>548</v>
      </c>
      <c t="s" r="D1" s="2">
        <v>549</v>
      </c>
      <c t="s" r="E1" s="2">
        <v>550</v>
      </c>
      <c t="s" r="F1" s="2">
        <v>551</v>
      </c>
      <c t="s" r="G1" s="2">
        <v>552</v>
      </c>
      <c t="s" r="H1" s="2">
        <v>553</v>
      </c>
      <c t="s" r="I1" s="2">
        <v>554</v>
      </c>
      <c t="s" r="J1" s="2">
        <v>555</v>
      </c>
      <c t="s" r="K1" s="2">
        <v>556</v>
      </c>
      <c t="s" r="L1" s="2">
        <v>557</v>
      </c>
      <c t="s" r="M1" s="2">
        <v>558</v>
      </c>
      <c t="s" r="N1" s="2">
        <v>191</v>
      </c>
      <c t="s" r="O1" s="2">
        <v>418</v>
      </c>
      <c t="s" r="P1" s="2">
        <v>559</v>
      </c>
    </row>
    <row spans="1:16" r="2">
      <c t="s" r="A2" s="3">
        <v>560</v>
      </c>
    </row>
    <row spans="1:16" r="3">
      <c t="s" r="A3" s="4">
        <v>561</v>
      </c>
      <c t="s" r="L3" s="4">
        <v>562</v>
      </c>
    </row>
    <row spans="1:16" r="4">
      <c t="s" r="A4" s="4">
        <v>563</v>
      </c>
      <c t="s" r="P4" s="4">
        <v>564</v>
      </c>
    </row>
    <row spans="1:16" r="5">
      <c t="s" r="A5" s="4">
        <v>565</v>
      </c>
      <c t="n" r="L5" s="7">
        <v>711500</v>
      </c>
    </row>
    <row spans="1:16" r="6">
      <c t="s" r="A6" s="4">
        <v>566</v>
      </c>
      <c t="s" r="L6" s="4">
        <v>567</v>
      </c>
    </row>
    <row spans="1:16" r="7">
      <c t="s" r="A7" s="4">
        <v>568</v>
      </c>
      <c t="n" r="K7" s="5">
        <v>2</v>
      </c>
    </row>
    <row spans="1:16" r="8">
      <c t="s" r="A8" s="4">
        <v>569</v>
      </c>
      <c t="n" r="N8" s="7">
        <v>197000</v>
      </c>
      <c t="n" r="O8" s="7">
        <v>353000</v>
      </c>
    </row>
    <row spans="1:16" r="9">
      <c t="s" r="A9" s="4">
        <v>570</v>
      </c>
    </row>
    <row spans="1:16" r="10">
      <c t="s" r="A10" s="3">
        <v>560</v>
      </c>
    </row>
    <row spans="1:16" r="11">
      <c t="s" r="A11" s="4">
        <v>571</v>
      </c>
      <c t="n" r="E11" s="7">
        <v>371666</v>
      </c>
    </row>
    <row spans="1:16" r="12">
      <c t="s" r="A12" s="4">
        <v>572</v>
      </c>
      <c t="n" r="E12" s="5">
        <v>1196988</v>
      </c>
    </row>
    <row spans="1:16" r="13">
      <c t="s" r="A13" s="4">
        <v>573</v>
      </c>
      <c t="s" r="E13" s="4">
        <v>574</v>
      </c>
    </row>
    <row spans="1:16" r="14">
      <c t="s" r="A14" s="4">
        <v>575</v>
      </c>
      <c t="n" r="E14" s="10">
        <v>0.0621</v>
      </c>
    </row>
    <row spans="1:16" r="15">
      <c t="s" r="A15" s="4">
        <v>576</v>
      </c>
      <c t="n" r="E15" s="7">
        <v>50000</v>
      </c>
    </row>
    <row spans="1:16" r="16">
      <c t="s" r="A16" s="4">
        <v>577</v>
      </c>
      <c t="n" r="E16" s="7">
        <v>30918</v>
      </c>
    </row>
    <row spans="1:16" r="17">
      <c t="s" r="A17" s="4">
        <v>578</v>
      </c>
    </row>
    <row spans="1:16" r="18">
      <c t="s" r="A18" s="3">
        <v>560</v>
      </c>
    </row>
    <row spans="1:16" r="19">
      <c t="s" r="A19" s="4">
        <v>579</v>
      </c>
      <c t="n" r="D19" s="7">
        <v>12000</v>
      </c>
    </row>
    <row spans="1:16" r="20">
      <c t="s" r="A20" s="4">
        <v>580</v>
      </c>
    </row>
    <row spans="1:16" r="21">
      <c t="s" r="A21" s="3">
        <v>560</v>
      </c>
    </row>
    <row spans="1:16" r="22">
      <c t="s" r="A22" s="4">
        <v>581</v>
      </c>
      <c t="n" r="C22" s="5">
        <v>156250</v>
      </c>
    </row>
    <row spans="1:16" r="23">
      <c t="s" r="A23" s="4">
        <v>579</v>
      </c>
      <c t="n" r="C23" s="7">
        <v>25000</v>
      </c>
    </row>
    <row spans="1:16" r="24">
      <c t="s" r="A24" s="4">
        <v>582</v>
      </c>
    </row>
    <row spans="1:16" r="25">
      <c t="s" r="A25" s="3">
        <v>560</v>
      </c>
    </row>
    <row spans="1:16" r="26">
      <c t="s" r="A26" s="4">
        <v>565</v>
      </c>
      <c t="n" r="K26" s="7">
        <v>1267500</v>
      </c>
    </row>
    <row spans="1:16" r="27">
      <c t="s" r="A27" s="4">
        <v>581</v>
      </c>
      <c t="n" r="K27" s="5">
        <v>121875</v>
      </c>
      <c t="n" r="P27" s="5">
        <v>698522</v>
      </c>
    </row>
    <row spans="1:16" r="28">
      <c t="s" r="A28" s="4">
        <v>583</v>
      </c>
      <c t="n" r="K28" s="5">
        <v>121875</v>
      </c>
    </row>
    <row spans="1:16" r="29">
      <c t="s" r="A29" s="4">
        <v>584</v>
      </c>
      <c t="n" r="B29" s="5">
        <v>50000</v>
      </c>
      <c t="n" r="P29" s="5">
        <v>50000</v>
      </c>
    </row>
    <row spans="1:16" r="30">
      <c t="s" r="A30" s="4">
        <v>585</v>
      </c>
      <c t="n" r="P30" s="5">
        <v>590502</v>
      </c>
    </row>
    <row spans="1:16" r="31">
      <c t="s" r="A31" s="4">
        <v>586</v>
      </c>
    </row>
    <row spans="1:16" r="32">
      <c t="s" r="A32" s="3">
        <v>560</v>
      </c>
    </row>
    <row spans="1:16" r="33">
      <c t="s" r="A33" s="4">
        <v>565</v>
      </c>
      <c t="n" r="G33" s="7">
        <v>20000</v>
      </c>
      <c t="n" r="I33" s="7">
        <v>114000</v>
      </c>
    </row>
    <row spans="1:16" r="34">
      <c t="s" r="A34" s="4">
        <v>581</v>
      </c>
      <c t="n" r="D34" s="5">
        <v>79917</v>
      </c>
      <c t="n" r="G34" s="5">
        <v>38600</v>
      </c>
      <c t="n" r="I34" s="5">
        <v>100174</v>
      </c>
    </row>
    <row spans="1:16" r="35">
      <c t="s" r="A35" s="4">
        <v>587</v>
      </c>
      <c t="s" r="P35" s="4">
        <v>588</v>
      </c>
    </row>
    <row spans="1:16" r="36">
      <c t="s" r="A36" s="4">
        <v>585</v>
      </c>
      <c t="n" r="G36" s="5">
        <v>38600</v>
      </c>
    </row>
    <row spans="1:16" r="37">
      <c t="s" r="A37" s="4">
        <v>589</v>
      </c>
    </row>
    <row spans="1:16" r="38">
      <c t="s" r="A38" s="3">
        <v>560</v>
      </c>
    </row>
    <row spans="1:16" r="39">
      <c t="s" r="A39" s="4">
        <v>565</v>
      </c>
      <c t="n" r="J39" s="7">
        <v>450000</v>
      </c>
    </row>
    <row spans="1:16" r="40">
      <c t="s" r="A40" s="4">
        <v>581</v>
      </c>
      <c t="n" r="J40" s="5">
        <v>75000</v>
      </c>
    </row>
    <row spans="1:16" r="41">
      <c t="s" r="A41" s="4">
        <v>587</v>
      </c>
      <c t="s" r="P41" s="4">
        <v>590</v>
      </c>
    </row>
    <row spans="1:16" r="42">
      <c t="s" r="A42" s="4">
        <v>585</v>
      </c>
      <c t="n" r="J42" s="5">
        <v>25000</v>
      </c>
    </row>
    <row spans="1:16" r="43">
      <c t="s" r="A43" s="4">
        <v>591</v>
      </c>
    </row>
    <row spans="1:16" r="44">
      <c t="s" r="A44" s="3">
        <v>560</v>
      </c>
    </row>
    <row spans="1:16" r="45">
      <c t="s" r="A45" s="4">
        <v>565</v>
      </c>
      <c t="n" r="G45" s="7">
        <v>100000</v>
      </c>
    </row>
    <row spans="1:16" r="46">
      <c t="s" r="A46" s="4">
        <v>581</v>
      </c>
      <c t="n" r="G46" s="5">
        <v>196078</v>
      </c>
    </row>
    <row spans="1:16" r="47">
      <c t="s" r="A47" s="4">
        <v>587</v>
      </c>
      <c t="s" r="P47" s="4">
        <v>592</v>
      </c>
    </row>
    <row spans="1:16" r="48">
      <c t="s" r="A48" s="4">
        <v>593</v>
      </c>
    </row>
    <row spans="1:16" r="49">
      <c t="s" r="A49" s="3">
        <v>560</v>
      </c>
    </row>
    <row spans="1:16" r="50">
      <c t="s" r="A50" s="4">
        <v>581</v>
      </c>
      <c t="n" r="H50" s="5">
        <v>100000</v>
      </c>
      <c t="n" r="M50" s="5">
        <v>19452</v>
      </c>
    </row>
    <row spans="1:16" r="51">
      <c t="s" r="A51" s="4">
        <v>594</v>
      </c>
    </row>
    <row spans="1:16" r="52">
      <c t="s" r="A52" s="3">
        <v>560</v>
      </c>
    </row>
    <row spans="1:16" r="53">
      <c t="s" r="A53" s="4">
        <v>581</v>
      </c>
      <c t="n" r="F53" s="5">
        <v>2580000</v>
      </c>
    </row>
    <row spans="1:16" r="54">
      <c t="s" r="A54" s="4">
        <v>595</v>
      </c>
      <c t="s" r="F54" s="4">
        <v>596</v>
      </c>
    </row>
    <row spans="1:16" r="55">
      <c t="s" r="A55" s="4">
        <v>597</v>
      </c>
      <c t="n" r="F55" s="9">
        <v>0.13</v>
      </c>
    </row>
    <row spans="1:16" r="56">
      <c t="s" r="A56" s="4">
        <v>598</v>
      </c>
      <c t="n" r="F56" s="7">
        <v>335117</v>
      </c>
      <c t="n" r="O56" s="7">
        <v>335117</v>
      </c>
    </row>
    <row spans="1:16" r="57">
      <c t="s" r="A57" s="4">
        <v>599</v>
      </c>
    </row>
    <row spans="1:16" r="58">
      <c t="s" r="A58" s="3">
        <v>560</v>
      </c>
    </row>
    <row spans="1:16" r="59">
      <c t="s" r="A59" s="4">
        <v>565</v>
      </c>
      <c t="n" r="K59" s="7">
        <v>3607500</v>
      </c>
    </row>
    <row spans="1:16" r="60">
      <c t="s" r="A60" s="4">
        <v>581</v>
      </c>
      <c t="n" r="K60" s="5">
        <v>346875</v>
      </c>
      <c t="n" r="P60" s="5">
        <v>150000</v>
      </c>
    </row>
    <row spans="1:16" r="61">
      <c t="s" r="A61" s="4">
        <v>584</v>
      </c>
      <c t="n" r="P61" s="5">
        <v>0</v>
      </c>
    </row>
    <row spans="1:16" r="62">
      <c t="s" r="A62" s="4">
        <v>585</v>
      </c>
      <c t="n" r="P62" s="5">
        <v>206250</v>
      </c>
    </row>
    <row spans="1:16" r="63">
      <c t="s" r="A63" s="4">
        <v>579</v>
      </c>
      <c t="n" r="P63"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00</v>
      </c>
      <c t="s" r="B1" s="2">
        <v>601</v>
      </c>
      <c t="s" r="C1" s="2">
        <v>602</v>
      </c>
      <c t="s" r="D1" s="2">
        <v>2</v>
      </c>
    </row>
    <row spans="1:4" r="2">
      <c t="s" r="A2" s="4">
        <v>599</v>
      </c>
    </row>
    <row spans="1:4" r="3">
      <c t="s" r="A3" s="3">
        <v>560</v>
      </c>
    </row>
    <row spans="1:4" r="4">
      <c t="s" r="A4" s="4">
        <v>603</v>
      </c>
      <c t="n" r="D4" s="5">
        <v>168750</v>
      </c>
    </row>
    <row spans="1:4" r="5">
      <c t="s" r="A5" s="4">
        <v>604</v>
      </c>
      <c t="n" r="C5" s="5">
        <v>346875</v>
      </c>
      <c t="n" r="D5" s="5">
        <v>150000</v>
      </c>
    </row>
    <row spans="1:4" r="6">
      <c t="s" r="A6" s="4">
        <v>605</v>
      </c>
      <c t="n" r="D6" s="5">
        <v>-206250</v>
      </c>
    </row>
    <row spans="1:4" r="7">
      <c t="s" r="A7" s="4">
        <v>606</v>
      </c>
      <c t="n" r="D7" s="5">
        <v>0</v>
      </c>
    </row>
    <row spans="1:4" r="8">
      <c t="s" r="A8" s="4">
        <v>607</v>
      </c>
      <c t="n" r="D8" s="5">
        <v>112500</v>
      </c>
    </row>
    <row spans="1:4" r="9">
      <c t="s" r="A9" s="4">
        <v>603</v>
      </c>
      <c t="n" r="D9" s="9">
        <v>10.4</v>
      </c>
    </row>
    <row spans="1:4" r="10">
      <c t="s" r="A10" s="4">
        <v>604</v>
      </c>
      <c t="n" r="D10" s="5">
        <v>0</v>
      </c>
    </row>
    <row spans="1:4" r="11">
      <c t="s" r="A11" s="4">
        <v>605</v>
      </c>
      <c t="n" r="D11" s="11">
        <v>10.4</v>
      </c>
    </row>
    <row spans="1:4" r="12">
      <c t="s" r="A12" s="4">
        <v>606</v>
      </c>
      <c t="n" r="D12" s="5">
        <v>0</v>
      </c>
    </row>
    <row spans="1:4" r="13">
      <c t="s" r="A13" s="4">
        <v>607</v>
      </c>
      <c t="n" r="D13" s="9">
        <v>10.4</v>
      </c>
    </row>
    <row spans="1:4" r="14">
      <c t="s" r="A14" s="4">
        <v>582</v>
      </c>
    </row>
    <row spans="1:4" r="15">
      <c t="s" r="A15" s="3">
        <v>560</v>
      </c>
    </row>
    <row spans="1:4" r="16">
      <c t="s" r="A16" s="4">
        <v>603</v>
      </c>
      <c t="n" r="D16" s="5">
        <v>199584</v>
      </c>
    </row>
    <row spans="1:4" r="17">
      <c t="s" r="A17" s="4">
        <v>604</v>
      </c>
      <c t="n" r="C17" s="5">
        <v>121875</v>
      </c>
      <c t="n" r="D17" s="5">
        <v>698522</v>
      </c>
    </row>
    <row spans="1:4" r="18">
      <c t="s" r="A18" s="4">
        <v>605</v>
      </c>
      <c t="n" r="D18" s="5">
        <v>-590502</v>
      </c>
    </row>
    <row spans="1:4" r="19">
      <c t="s" r="A19" s="4">
        <v>606</v>
      </c>
      <c t="n" r="B19" s="5">
        <v>-50000</v>
      </c>
      <c t="n" r="D19" s="5">
        <v>-50000</v>
      </c>
    </row>
    <row spans="1:4" r="20">
      <c t="s" r="A20" s="4">
        <v>607</v>
      </c>
      <c t="n" r="D20" s="5">
        <v>257604</v>
      </c>
    </row>
    <row spans="1:4" r="21">
      <c t="s" r="A21" s="4">
        <v>603</v>
      </c>
      <c t="n" r="D21" s="12">
        <v>10.7</v>
      </c>
    </row>
    <row spans="1:4" r="22">
      <c t="s" r="A22" s="4">
        <v>608</v>
      </c>
    </row>
    <row spans="1:4" r="23">
      <c t="s" r="A23" s="3">
        <v>560</v>
      </c>
    </row>
    <row spans="1:4" r="24">
      <c t="s" r="A24" s="4">
        <v>604</v>
      </c>
      <c t="n" r="D24" s="11">
        <v>0.51</v>
      </c>
    </row>
    <row spans="1:4" r="25">
      <c t="s" r="A25" s="4">
        <v>605</v>
      </c>
      <c t="n" r="D25" s="11">
        <v>0.51</v>
      </c>
    </row>
    <row spans="1:4" r="26">
      <c t="s" r="A26" s="4">
        <v>607</v>
      </c>
      <c t="n" r="D26" s="11">
        <v>0.51</v>
      </c>
    </row>
    <row spans="1:4" r="27">
      <c t="s" r="A27" s="4">
        <v>609</v>
      </c>
    </row>
    <row spans="1:4" r="28">
      <c t="s" r="A28" s="3">
        <v>560</v>
      </c>
    </row>
    <row spans="1:4" r="29">
      <c t="s" r="A29" s="4">
        <v>604</v>
      </c>
      <c t="n" r="D29" s="11">
        <v>6.07</v>
      </c>
    </row>
    <row spans="1:4" r="30">
      <c t="s" r="A30" s="4">
        <v>605</v>
      </c>
      <c t="n" r="D30" s="11">
        <v>6.07</v>
      </c>
    </row>
    <row spans="1:4" r="31">
      <c t="s" r="A31" s="4">
        <v>607</v>
      </c>
      <c t="n" r="D31" s="9">
        <v>10.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610</v>
      </c>
      <c t="s" r="B1" s="2">
        <v>88</v>
      </c>
      <c t="s" r="C1" s="2">
        <v>1</v>
      </c>
    </row>
    <row spans="1:4" r="2">
      <c t="s" r="B2" s="2">
        <v>2</v>
      </c>
      <c t="s" r="C2" s="2">
        <v>2</v>
      </c>
      <c t="s" r="D2" s="2">
        <v>89</v>
      </c>
    </row>
    <row spans="1:4" r="3">
      <c t="s" r="A3" s="3">
        <v>611</v>
      </c>
    </row>
    <row spans="1:4" r="4">
      <c t="s" r="A4" s="4">
        <v>612</v>
      </c>
      <c t="n" r="B4" s="7">
        <v>1039173</v>
      </c>
      <c t="n" r="C4" s="7">
        <v>5331382</v>
      </c>
      <c t="n" r="D4" s="7">
        <v>1031640</v>
      </c>
    </row>
    <row spans="1:4" r="5">
      <c t="s" r="A5" s="4">
        <v>124</v>
      </c>
    </row>
    <row spans="1:4" r="6">
      <c t="s" r="A6" s="3">
        <v>611</v>
      </c>
    </row>
    <row spans="1:4" r="7">
      <c t="s" r="A7" s="4">
        <v>612</v>
      </c>
      <c t="n" r="B7" s="5">
        <v>74333</v>
      </c>
      <c t="n" r="C7" s="5">
        <v>74333</v>
      </c>
    </row>
    <row spans="1:4" r="8">
      <c t="s" r="A8" s="4">
        <v>599</v>
      </c>
    </row>
    <row spans="1:4" r="9">
      <c t="s" r="A9" s="3">
        <v>611</v>
      </c>
    </row>
    <row spans="1:4" r="10">
      <c t="s" r="A10" s="4">
        <v>612</v>
      </c>
      <c t="n" r="B10" s="5">
        <v>390000</v>
      </c>
      <c t="n" r="C10" s="5">
        <v>2420782</v>
      </c>
    </row>
    <row spans="1:4" r="11">
      <c t="s" r="A11" s="4">
        <v>582</v>
      </c>
    </row>
    <row spans="1:4" r="12">
      <c t="s" r="A12" s="3">
        <v>611</v>
      </c>
    </row>
    <row spans="1:4" r="13">
      <c t="s" r="A13" s="4">
        <v>612</v>
      </c>
      <c t="n" r="B13" s="7">
        <v>574840</v>
      </c>
      <c t="n" r="C13" s="5">
        <v>2501150</v>
      </c>
    </row>
    <row spans="1:4" r="14">
      <c t="s" r="A14" s="4">
        <v>613</v>
      </c>
    </row>
    <row spans="1:4" r="15">
      <c t="s" r="A15" s="3">
        <v>611</v>
      </c>
    </row>
    <row spans="1:4" r="16">
      <c t="s" r="A16" s="4">
        <v>612</v>
      </c>
      <c t="n" r="C16" s="7">
        <v>335117</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1"/>
    <col customWidth="1" max="5" min="5" width="33"/>
    <col customWidth="1" max="6" min="6" width="21"/>
    <col customWidth="1" max="7" min="7" width="21"/>
  </cols>
  <sheetData>
    <row spans="1:7" r="1">
      <c t="s" r="A1" s="1">
        <v>614</v>
      </c>
      <c t="s" r="B1" s="2">
        <v>615</v>
      </c>
      <c t="s" r="C1" s="2">
        <v>616</v>
      </c>
      <c t="s" r="D1" s="2">
        <v>191</v>
      </c>
      <c t="s" r="E1" s="2">
        <v>617</v>
      </c>
      <c t="s" r="F1" s="2">
        <v>618</v>
      </c>
      <c t="s" r="G1" s="2">
        <v>619</v>
      </c>
    </row>
    <row spans="1:7" r="2">
      <c t="s" r="A2" s="3">
        <v>620</v>
      </c>
    </row>
    <row spans="1:7" r="3">
      <c t="s" r="A3" s="4">
        <v>353</v>
      </c>
      <c t="n" r="B3" s="7">
        <v>15000</v>
      </c>
      <c t="n" r="D3" s="7">
        <v>15000</v>
      </c>
      <c t="n" r="E3" s="7">
        <v>400476</v>
      </c>
    </row>
    <row spans="1:7" r="4">
      <c t="s" r="A4" s="4">
        <v>621</v>
      </c>
      <c t="n" r="B4" s="5">
        <v>1</v>
      </c>
    </row>
    <row spans="1:7" r="5">
      <c t="s" r="A5" s="4">
        <v>43</v>
      </c>
      <c t="n" r="B5" s="7">
        <v>140212</v>
      </c>
      <c t="n" r="D5" s="5">
        <v>140212</v>
      </c>
      <c t="n" r="E5" s="7">
        <v>104726</v>
      </c>
    </row>
    <row spans="1:7" r="6">
      <c t="s" r="A6" s="4">
        <v>622</v>
      </c>
    </row>
    <row spans="1:7" r="7">
      <c t="s" r="A7" s="3">
        <v>620</v>
      </c>
    </row>
    <row spans="1:7" r="8">
      <c t="s" r="A8" s="4">
        <v>43</v>
      </c>
      <c t="n" r="G8" s="7">
        <v>500000</v>
      </c>
    </row>
    <row spans="1:7" r="9">
      <c t="s" r="A9" s="4">
        <v>163</v>
      </c>
      <c t="n" r="B9" s="7">
        <v>350000</v>
      </c>
      <c t="n" r="D9" s="7">
        <v>350000</v>
      </c>
    </row>
    <row spans="1:7" r="10">
      <c t="s" r="A10" s="4">
        <v>278</v>
      </c>
      <c t="s" r="D10" s="4">
        <v>279</v>
      </c>
    </row>
    <row spans="1:7" r="11">
      <c t="s" r="A11" s="4">
        <v>623</v>
      </c>
      <c t="s" r="D11" s="4">
        <v>279</v>
      </c>
    </row>
    <row spans="1:7" r="12">
      <c t="s" r="A12" s="4">
        <v>624</v>
      </c>
    </row>
    <row spans="1:7" r="13">
      <c t="s" r="A13" s="3">
        <v>620</v>
      </c>
    </row>
    <row spans="1:7" r="14">
      <c t="s" r="A14" s="4">
        <v>353</v>
      </c>
      <c t="n" r="C14" s="7">
        <v>190400</v>
      </c>
    </row>
    <row spans="1:7" r="15">
      <c t="s" r="A15" s="4">
        <v>625</v>
      </c>
    </row>
    <row spans="1:7" r="16">
      <c t="s" r="A16" s="3">
        <v>620</v>
      </c>
    </row>
    <row spans="1:7" r="17">
      <c t="s" r="A17" s="4">
        <v>626</v>
      </c>
      <c t="n" r="F17" s="7">
        <v>284488</v>
      </c>
    </row>
    <row spans="1:7" r="18">
      <c t="s" r="A18" s="4">
        <v>627</v>
      </c>
      <c t="n" r="E18" s="5">
        <v>4</v>
      </c>
    </row>
    <row spans="1:7" r="19">
      <c t="s" r="A19" s="4">
        <v>628</v>
      </c>
      <c t="s" r="E19" s="4">
        <v>361</v>
      </c>
    </row>
    <row spans="1:7" r="20">
      <c t="s" r="A20" s="4">
        <v>621</v>
      </c>
      <c t="n" r="C20" s="5">
        <v>8</v>
      </c>
    </row>
    <row spans="1:7" r="21">
      <c t="s" r="A21" s="4">
        <v>629</v>
      </c>
    </row>
    <row spans="1:7" r="22">
      <c t="s" r="A22" s="3">
        <v>620</v>
      </c>
    </row>
    <row spans="1:7" r="23">
      <c t="s" r="A23" s="4">
        <v>324</v>
      </c>
      <c t="n" r="E23" s="7">
        <v>250000</v>
      </c>
    </row>
    <row spans="1:7" r="24">
      <c t="s" r="A24" s="4">
        <v>630</v>
      </c>
    </row>
    <row spans="1:7" r="25">
      <c t="s" r="A25" s="3">
        <v>620</v>
      </c>
    </row>
    <row spans="1:7" r="26">
      <c t="s" r="A26" s="4">
        <v>324</v>
      </c>
      <c t="n" r="E26" s="5">
        <v>100000</v>
      </c>
    </row>
    <row spans="1:7" r="27">
      <c t="s" r="A27" s="4">
        <v>631</v>
      </c>
    </row>
    <row spans="1:7" r="28">
      <c t="s" r="A28" s="3">
        <v>620</v>
      </c>
    </row>
    <row spans="1:7" r="29">
      <c t="s" r="A29" s="4">
        <v>324</v>
      </c>
      <c t="n" r="E29" s="5">
        <v>500000</v>
      </c>
    </row>
    <row spans="1:7" r="30">
      <c t="s" r="A30" s="4">
        <v>632</v>
      </c>
    </row>
    <row spans="1:7" r="31">
      <c t="s" r="A31" s="3">
        <v>620</v>
      </c>
    </row>
    <row spans="1:7" r="32">
      <c t="s" r="A32" s="4">
        <v>324</v>
      </c>
      <c t="n" r="E32" s="7">
        <v>37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r="A1" s="1">
        <v>87</v>
      </c>
      <c t="s" r="B1" s="2">
        <v>88</v>
      </c>
      <c t="s" r="D1" s="2">
        <v>1</v>
      </c>
    </row>
    <row spans="1:5" r="2">
      <c t="s" r="B2" s="2">
        <v>2</v>
      </c>
      <c t="s" r="C2" s="2">
        <v>89</v>
      </c>
      <c t="s" r="D2" s="2">
        <v>2</v>
      </c>
      <c t="s" r="E2" s="2">
        <v>89</v>
      </c>
    </row>
    <row spans="1:5" r="3">
      <c t="s" r="A3" s="3">
        <v>90</v>
      </c>
    </row>
    <row spans="1:5" r="4">
      <c t="s" r="A4" s="4">
        <v>91</v>
      </c>
      <c t="n" r="B4" s="7">
        <v>288961</v>
      </c>
      <c t="n" r="C4" s="7">
        <v>147884</v>
      </c>
      <c t="n" r="D4" s="7">
        <v>390156</v>
      </c>
      <c t="n" r="E4" s="7">
        <v>534082</v>
      </c>
    </row>
    <row spans="1:5" r="5">
      <c t="s" r="A5" s="4">
        <v>92</v>
      </c>
      <c t="n" r="B5" s="5">
        <v>25192</v>
      </c>
      <c t="n" r="C5" s="5">
        <v>25192</v>
      </c>
      <c t="n" r="D5" s="5">
        <v>74754</v>
      </c>
      <c t="n" r="E5" s="5">
        <v>50110</v>
      </c>
    </row>
    <row spans="1:5" r="6">
      <c t="s" r="A6" s="4">
        <v>93</v>
      </c>
      <c t="n" r="E6" s="5">
        <v>-60000</v>
      </c>
    </row>
    <row spans="1:5" r="7">
      <c t="s" r="A7" s="4">
        <v>94</v>
      </c>
      <c t="n" r="B7" s="5">
        <v>314153</v>
      </c>
      <c t="n" r="C7" s="5">
        <v>173076</v>
      </c>
      <c t="n" r="D7" s="5">
        <v>464910</v>
      </c>
      <c t="n" r="E7" s="5">
        <v>524192</v>
      </c>
    </row>
    <row spans="1:5" r="8">
      <c t="s" r="A8" s="4">
        <v>95</v>
      </c>
      <c t="n" r="B8" s="5">
        <v>656383</v>
      </c>
      <c t="n" r="C8" s="5">
        <v>1813562</v>
      </c>
      <c t="n" r="D8" s="5">
        <v>1837711</v>
      </c>
      <c t="n" r="E8" s="5">
        <v>3492105</v>
      </c>
    </row>
    <row spans="1:5" r="9">
      <c t="s" r="A9" s="4">
        <v>96</v>
      </c>
      <c t="n" r="B9" s="5">
        <v>-342230</v>
      </c>
      <c t="n" r="C9" s="5">
        <v>-1640486</v>
      </c>
      <c t="n" r="D9" s="5">
        <v>-1372801</v>
      </c>
      <c t="n" r="E9" s="5">
        <v>-2967913</v>
      </c>
    </row>
    <row spans="1:5" r="10">
      <c t="s" r="A10" s="3">
        <v>97</v>
      </c>
    </row>
    <row spans="1:5" r="11">
      <c t="s" r="A11" s="4">
        <v>98</v>
      </c>
      <c t="n" r="B11" s="5">
        <v>103765</v>
      </c>
      <c t="n" r="C11" s="5">
        <v>319204</v>
      </c>
      <c t="n" r="D11" s="5">
        <v>442261</v>
      </c>
      <c t="n" r="E11" s="5">
        <v>749212</v>
      </c>
    </row>
    <row spans="1:5" r="12">
      <c t="s" r="A12" s="4">
        <v>99</v>
      </c>
      <c t="n" r="C12" s="5">
        <v>61623</v>
      </c>
      <c t="n" r="E12" s="5">
        <v>136656</v>
      </c>
    </row>
    <row spans="1:5" r="13">
      <c t="s" r="A13" s="4">
        <v>100</v>
      </c>
      <c t="n" r="B13" s="5">
        <v>3506029</v>
      </c>
      <c t="n" r="C13" s="5">
        <v>1984303</v>
      </c>
      <c t="n" r="D13" s="5">
        <v>12627644</v>
      </c>
      <c t="n" r="E13" s="5">
        <v>3183382</v>
      </c>
    </row>
    <row spans="1:5" r="14">
      <c t="s" r="A14" s="4">
        <v>101</v>
      </c>
      <c t="n" r="B14" s="5">
        <v>3609794</v>
      </c>
      <c t="n" r="C14" s="5">
        <v>2365130</v>
      </c>
      <c t="n" r="D14" s="5">
        <v>13069905</v>
      </c>
      <c t="n" r="E14" s="5">
        <v>4069250</v>
      </c>
    </row>
    <row spans="1:5" r="15">
      <c t="s" r="A15" s="4">
        <v>102</v>
      </c>
      <c t="n" r="B15" s="5">
        <v>-3952024</v>
      </c>
      <c t="n" r="C15" s="5">
        <v>-4005616</v>
      </c>
      <c t="n" r="D15" s="5">
        <v>-14442706</v>
      </c>
      <c t="n" r="E15" s="5">
        <v>-7037163</v>
      </c>
    </row>
    <row spans="1:5" r="16">
      <c t="s" r="A16" s="3">
        <v>103</v>
      </c>
    </row>
    <row spans="1:5" r="17">
      <c t="s" r="A17" s="4">
        <v>104</v>
      </c>
      <c t="n" r="B17" s="5">
        <v>-195426</v>
      </c>
      <c t="n" r="C17" s="5">
        <v>-123007</v>
      </c>
      <c t="n" r="D17" s="5">
        <v>-289226</v>
      </c>
      <c t="n" r="E17" s="5">
        <v>-71343</v>
      </c>
    </row>
    <row spans="1:5" r="18">
      <c t="s" r="A18" s="4">
        <v>105</v>
      </c>
      <c t="n" r="B18" s="5">
        <v>-522379</v>
      </c>
      <c t="n" r="D18" s="5">
        <v>-2822011</v>
      </c>
    </row>
    <row spans="1:5" r="19">
      <c t="s" r="A19" s="4">
        <v>106</v>
      </c>
      <c t="n" r="B19" s="5">
        <v>-2544014</v>
      </c>
      <c t="n" r="C19" s="5">
        <v>548315</v>
      </c>
      <c t="n" r="D19" s="5">
        <v>509057</v>
      </c>
      <c t="n" r="E19" s="5">
        <v>548315</v>
      </c>
    </row>
    <row spans="1:5" r="20">
      <c t="s" r="A20" s="4">
        <v>107</v>
      </c>
      <c t="n" r="B20" s="5">
        <v>-2071898</v>
      </c>
      <c t="n" r="C20" s="5">
        <v>-216224</v>
      </c>
      <c t="n" r="D20" s="5">
        <v>-8121537</v>
      </c>
      <c t="n" r="E20" s="5">
        <v>-216224</v>
      </c>
    </row>
    <row spans="1:5" r="21">
      <c t="s" r="A21" s="4">
        <v>103</v>
      </c>
      <c t="n" r="B21" s="5">
        <v>-6208</v>
      </c>
      <c t="n" r="D21" s="5">
        <v>45927</v>
      </c>
      <c t="n" r="E21" s="5">
        <v>-26511</v>
      </c>
    </row>
    <row spans="1:5" r="22">
      <c t="s" r="A22" s="4">
        <v>108</v>
      </c>
      <c t="n" r="B22" s="5">
        <v>-5339925</v>
      </c>
      <c t="n" r="C22" s="5">
        <v>209084</v>
      </c>
      <c t="n" r="D22" s="5">
        <v>-10677790</v>
      </c>
      <c t="n" r="E22" s="5">
        <v>234237</v>
      </c>
    </row>
    <row spans="1:5" r="23">
      <c t="s" r="A23" s="4">
        <v>109</v>
      </c>
      <c t="n" r="B23" s="5">
        <v>-9291949</v>
      </c>
      <c t="n" r="C23" s="5">
        <v>-3796532</v>
      </c>
      <c t="n" r="D23" s="5">
        <v>-25120496</v>
      </c>
      <c t="n" r="E23" s="5">
        <v>-6802926</v>
      </c>
    </row>
    <row spans="1:5" r="24">
      <c t="s" r="A24" s="4">
        <v>110</v>
      </c>
      <c t="n" r="B24" s="5">
        <v>0</v>
      </c>
      <c t="n" r="C24" s="5">
        <v>0</v>
      </c>
      <c t="n" r="D24" s="5">
        <v>0</v>
      </c>
      <c t="n" r="E24" s="5">
        <v>0</v>
      </c>
    </row>
    <row spans="1:5" r="25">
      <c t="s" r="A25" s="4">
        <v>111</v>
      </c>
      <c t="n" r="B25" s="7">
        <v>-9291949</v>
      </c>
      <c t="n" r="C25" s="7">
        <v>-3796532</v>
      </c>
      <c t="n" r="D25" s="7">
        <v>-25120496</v>
      </c>
      <c t="n" r="E25" s="7">
        <v>-6802926</v>
      </c>
    </row>
    <row spans="1:5" r="26">
      <c t="s" r="A26" s="3">
        <v>112</v>
      </c>
    </row>
    <row spans="1:5" r="27">
      <c t="s" r="A27" s="4">
        <v>113</v>
      </c>
      <c t="n" r="B27" s="9">
        <v>-0.13</v>
      </c>
      <c t="n" r="C27" s="9">
        <v>-0.13</v>
      </c>
      <c t="n" r="D27" s="9">
        <v>-0.54</v>
      </c>
      <c t="n" r="E27" s="9">
        <v>-0.22</v>
      </c>
    </row>
    <row spans="1:5" r="28">
      <c t="s" r="A28" s="4">
        <v>114</v>
      </c>
      <c t="n" r="B28" s="9">
        <v>-0.13</v>
      </c>
      <c t="n" r="C28" s="9">
        <v>-0.13</v>
      </c>
      <c t="n" r="D28" s="9">
        <v>-0.54</v>
      </c>
      <c t="n" r="E28" s="9">
        <v>-0.22</v>
      </c>
    </row>
    <row spans="1:5" r="29">
      <c t="s" r="A29" s="3">
        <v>115</v>
      </c>
    </row>
    <row spans="1:5" r="30">
      <c t="s" r="A30" s="4">
        <v>116</v>
      </c>
      <c t="n" r="B30" s="5">
        <v>73524951</v>
      </c>
      <c t="n" r="C30" s="5">
        <v>30371299</v>
      </c>
      <c t="n" r="D30" s="5">
        <v>46945806</v>
      </c>
      <c t="n" r="E30" s="5">
        <v>30472447</v>
      </c>
    </row>
    <row spans="1:5" r="31">
      <c t="s" r="A31" s="4">
        <v>117</v>
      </c>
      <c t="n" r="B31" s="5">
        <v>73524951</v>
      </c>
      <c t="n" r="C31" s="5">
        <v>30371299</v>
      </c>
      <c t="n" r="D31" s="5">
        <v>46945806</v>
      </c>
      <c t="n" r="E31" s="5">
        <v>30472447</v>
      </c>
    </row>
    <row spans="1:5" r="32">
      <c t="s" r="A32" s="3">
        <v>118</v>
      </c>
    </row>
    <row spans="1:5" r="33">
      <c t="s" r="A33" s="4">
        <v>111</v>
      </c>
      <c t="n" r="B33" s="7">
        <v>-9291949</v>
      </c>
      <c t="n" r="C33" s="7">
        <v>-3796532</v>
      </c>
      <c t="n" r="D33" s="7">
        <v>-25120496</v>
      </c>
      <c t="n" r="E33" s="7">
        <v>-6802926</v>
      </c>
    </row>
    <row spans="1:5" r="34">
      <c t="s" r="A34" s="4">
        <v>119</v>
      </c>
      <c t="n" r="C34" s="5">
        <v>-158507</v>
      </c>
      <c t="n" r="D34" s="5">
        <v>0</v>
      </c>
      <c t="n" r="E34" s="5">
        <v>-158507</v>
      </c>
    </row>
    <row spans="1:5" r="35">
      <c t="s" r="A35" s="4">
        <v>120</v>
      </c>
      <c t="n" r="B35" s="7">
        <v>-9291949</v>
      </c>
      <c t="n" r="C35" s="7">
        <v>-3955039</v>
      </c>
      <c t="n" r="D35" s="7">
        <v>-25120496</v>
      </c>
      <c t="n" r="E35" s="7">
        <v>-69614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s>
  <sheetData>
    <row spans="1:6" r="1">
      <c t="s" r="A1" s="1">
        <v>633</v>
      </c>
      <c t="s" r="B1" s="2">
        <v>634</v>
      </c>
      <c t="s" r="C1" s="2">
        <v>635</v>
      </c>
      <c t="s" r="D1" s="2">
        <v>2</v>
      </c>
      <c t="s" r="E1" s="2">
        <v>275</v>
      </c>
      <c t="s" r="F1" s="2">
        <v>25</v>
      </c>
    </row>
    <row spans="1:6" r="2">
      <c t="s" r="A2" s="3">
        <v>636</v>
      </c>
    </row>
    <row spans="1:6" r="3">
      <c t="s" r="A3" s="4">
        <v>84</v>
      </c>
      <c t="n" r="D3" s="5">
        <v>100000000</v>
      </c>
      <c t="n" r="E3" s="5">
        <v>100000000</v>
      </c>
      <c t="n" r="F3" s="5">
        <v>100000000</v>
      </c>
    </row>
    <row spans="1:6" r="4">
      <c t="s" r="A4" s="4">
        <v>637</v>
      </c>
      <c t="n" r="E4" s="5">
        <v>400000000</v>
      </c>
    </row>
    <row spans="1:6" r="5">
      <c t="s" r="A5" s="4">
        <v>638</v>
      </c>
      <c t="n" r="D5" s="8">
        <v>0.001</v>
      </c>
      <c t="n" r="E5" s="8">
        <v>0.001</v>
      </c>
      <c t="n" r="F5" s="8">
        <v>0.001</v>
      </c>
    </row>
    <row spans="1:6" r="6">
      <c t="s" r="A6" s="4">
        <v>639</v>
      </c>
      <c t="s" r="D6" s="4">
        <v>640</v>
      </c>
    </row>
    <row spans="1:6" r="7">
      <c t="s" r="A7" s="4">
        <v>641</v>
      </c>
      <c t="n" r="D7" s="5">
        <v>1633047</v>
      </c>
    </row>
    <row spans="1:6" r="8">
      <c t="s" r="A8" s="4">
        <v>642</v>
      </c>
      <c t="n" r="D8" s="7">
        <v>364728</v>
      </c>
    </row>
    <row spans="1:6" r="9">
      <c t="s" r="A9" s="4">
        <v>123</v>
      </c>
    </row>
    <row spans="1:6" r="10">
      <c t="s" r="A10" s="3">
        <v>636</v>
      </c>
    </row>
    <row spans="1:6" r="11">
      <c t="s" r="A11" s="4">
        <v>643</v>
      </c>
      <c t="n" r="D11" s="5">
        <v>2000000</v>
      </c>
    </row>
    <row spans="1:6" r="12">
      <c t="s" r="A12" s="4">
        <v>124</v>
      </c>
    </row>
    <row spans="1:6" r="13">
      <c t="s" r="A13" s="3">
        <v>636</v>
      </c>
    </row>
    <row spans="1:6" r="14">
      <c t="s" r="A14" s="4">
        <v>643</v>
      </c>
      <c t="n" r="D14" s="5">
        <v>3000000</v>
      </c>
    </row>
    <row spans="1:6" r="15">
      <c t="s" r="A15" s="4">
        <v>641</v>
      </c>
      <c t="n" r="D15" s="5">
        <v>1633047</v>
      </c>
    </row>
    <row spans="1:6" r="16">
      <c t="s" r="A16" s="4">
        <v>642</v>
      </c>
      <c t="n" r="D16" s="7">
        <v>1633</v>
      </c>
    </row>
    <row spans="1:6" r="17">
      <c t="s" r="A17" s="4">
        <v>644</v>
      </c>
      <c t="n" r="D17" s="5">
        <v>206480</v>
      </c>
    </row>
    <row spans="1:6" r="18">
      <c t="s" r="A18" s="4">
        <v>645</v>
      </c>
    </row>
    <row spans="1:6" r="19">
      <c t="s" r="A19" s="3">
        <v>636</v>
      </c>
    </row>
    <row spans="1:6" r="20">
      <c t="s" r="A20" s="4">
        <v>643</v>
      </c>
      <c t="n" r="B20" s="5">
        <v>2000000</v>
      </c>
    </row>
    <row spans="1:6" r="21">
      <c t="s" r="A21" s="4">
        <v>646</v>
      </c>
    </row>
    <row spans="1:6" r="22">
      <c t="s" r="A22" s="3">
        <v>636</v>
      </c>
    </row>
    <row spans="1:6" r="23">
      <c t="s" r="A23" s="4">
        <v>643</v>
      </c>
      <c t="n" r="B23" s="5">
        <v>3000000</v>
      </c>
    </row>
    <row spans="1:6" r="24">
      <c t="s" r="A24" s="4">
        <v>647</v>
      </c>
    </row>
    <row spans="1:6" r="25">
      <c t="s" r="A25" s="3">
        <v>636</v>
      </c>
    </row>
    <row spans="1:6" r="26">
      <c t="s" r="A26" s="4">
        <v>644</v>
      </c>
      <c t="n" r="C26" s="5">
        <v>20648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X104"/>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 customWidth="1" max="6" min="6" width="27"/>
    <col customWidth="1" max="7" min="7" width="21"/>
    <col customWidth="1" max="8" min="8" width="21"/>
    <col customWidth="1" max="9" min="9" width="23"/>
    <col customWidth="1" max="10" min="10" width="21"/>
    <col customWidth="1" max="11" min="11" width="21"/>
    <col customWidth="1" max="12" min="12" width="20"/>
    <col customWidth="1" max="13" min="13" width="21"/>
    <col customWidth="1" max="14" min="14" width="21"/>
    <col customWidth="1" max="15" min="15" width="21"/>
    <col customWidth="1" max="16" min="16" width="21"/>
    <col customWidth="1" max="17" min="17" width="30"/>
    <col customWidth="1" max="18" min="18" width="80"/>
    <col customWidth="1" max="19" min="19" width="21"/>
    <col customWidth="1" max="20" min="20" width="21"/>
    <col customWidth="1" max="21" min="21" width="21"/>
    <col customWidth="1" max="22" min="22" width="21"/>
    <col customWidth="1" max="23" min="23" width="14"/>
    <col customWidth="1" max="24" min="24" width="21"/>
  </cols>
  <sheetData>
    <row spans="1:24" r="1">
      <c t="s" r="A1" s="1">
        <v>648</v>
      </c>
      <c t="s" r="B1" s="2">
        <v>615</v>
      </c>
      <c t="s" r="C1" s="2">
        <v>649</v>
      </c>
      <c t="s" r="D1" s="2">
        <v>650</v>
      </c>
      <c t="s" r="E1" s="2">
        <v>295</v>
      </c>
      <c t="s" r="F1" s="2">
        <v>651</v>
      </c>
      <c t="s" r="G1" s="2">
        <v>351</v>
      </c>
      <c t="s" r="H1" s="2">
        <v>652</v>
      </c>
      <c t="s" r="I1" s="2">
        <v>653</v>
      </c>
      <c t="s" r="J1" s="2">
        <v>654</v>
      </c>
      <c t="s" r="K1" s="2">
        <v>655</v>
      </c>
      <c t="s" r="L1" s="2">
        <v>656</v>
      </c>
      <c t="s" r="M1" s="2">
        <v>657</v>
      </c>
      <c t="s" r="N1" s="2">
        <v>658</v>
      </c>
      <c t="s" r="O1" s="2">
        <v>659</v>
      </c>
      <c t="s" r="P1" s="2">
        <v>191</v>
      </c>
      <c t="s" r="Q1" s="2">
        <v>660</v>
      </c>
      <c t="s" r="R1" s="2">
        <v>191</v>
      </c>
      <c t="s" r="S1" s="2">
        <v>661</v>
      </c>
      <c t="s" r="T1" s="2">
        <v>351</v>
      </c>
      <c t="s" r="U1" s="2">
        <v>618</v>
      </c>
      <c t="s" r="V1" s="2">
        <v>662</v>
      </c>
      <c t="s" r="W1" s="2">
        <v>663</v>
      </c>
      <c t="s" r="X1" s="2">
        <v>664</v>
      </c>
    </row>
    <row spans="1:24" r="2">
      <c t="s" r="A2" s="3">
        <v>665</v>
      </c>
    </row>
    <row spans="1:24" r="3">
      <c t="s" r="A3" s="4">
        <v>666</v>
      </c>
      <c t="n" r="P3" s="7">
        <v>90000</v>
      </c>
      <c t="n" r="Q3" s="7">
        <v>53000</v>
      </c>
      <c t="n" r="R3" s="7">
        <v>211000</v>
      </c>
      <c t="n" r="S3" s="7">
        <v>157000</v>
      </c>
    </row>
    <row spans="1:24" r="4">
      <c t="s" r="A4" s="4">
        <v>667</v>
      </c>
      <c t="n" r="B4" s="7">
        <v>15000</v>
      </c>
    </row>
    <row spans="1:24" r="5">
      <c t="s" r="A5" s="4">
        <v>668</v>
      </c>
      <c t="n" r="R5" s="5">
        <v>500000</v>
      </c>
      <c t="n" r="S5" s="5">
        <v>399594</v>
      </c>
    </row>
    <row spans="1:24" r="6">
      <c t="s" r="A6" s="4">
        <v>669</v>
      </c>
      <c t="n" r="R6" s="5">
        <v>195712</v>
      </c>
    </row>
    <row spans="1:24" r="7">
      <c t="s" r="A7" s="4">
        <v>670</v>
      </c>
      <c t="n" r="B7" s="5">
        <v>1</v>
      </c>
    </row>
    <row spans="1:24" r="8">
      <c t="s" r="A8" s="4">
        <v>671</v>
      </c>
      <c t="n" r="B8" s="7">
        <v>875000</v>
      </c>
      <c t="n" r="P8" s="5">
        <v>875000</v>
      </c>
      <c t="n" r="R8" s="5">
        <v>875000</v>
      </c>
    </row>
    <row spans="1:24" r="9">
      <c t="s" r="A9" s="4">
        <v>672</v>
      </c>
      <c t="n" r="G9" s="7">
        <v>280000</v>
      </c>
    </row>
    <row spans="1:24" r="10">
      <c t="s" r="A10" s="4">
        <v>673</v>
      </c>
      <c t="n" r="R10" s="5">
        <v>5000000</v>
      </c>
    </row>
    <row spans="1:24" r="11">
      <c t="s" r="A11" s="4">
        <v>37</v>
      </c>
      <c t="n" r="G11" s="5">
        <v>399594</v>
      </c>
      <c t="n" r="T11" s="7">
        <v>399594</v>
      </c>
    </row>
    <row spans="1:24" r="12">
      <c t="s" r="A12" s="4">
        <v>674</v>
      </c>
      <c t="n" r="R12" s="5">
        <v>105000</v>
      </c>
    </row>
    <row spans="1:24" r="13">
      <c t="s" r="A13" s="4">
        <v>675</v>
      </c>
      <c t="n" r="V13" s="7">
        <v>600000</v>
      </c>
    </row>
    <row spans="1:24" r="14">
      <c t="s" r="A14" s="4">
        <v>676</v>
      </c>
    </row>
    <row spans="1:24" r="15">
      <c t="s" r="A15" s="3">
        <v>665</v>
      </c>
    </row>
    <row spans="1:24" r="16">
      <c t="s" r="A16" s="4">
        <v>677</v>
      </c>
      <c t="n" r="B16" s="7">
        <v>500000</v>
      </c>
      <c t="n" r="P16" s="7">
        <v>500000</v>
      </c>
      <c t="n" r="R16" s="5">
        <v>500000</v>
      </c>
    </row>
    <row spans="1:24" r="17">
      <c t="s" r="A17" s="4">
        <v>678</v>
      </c>
      <c t="n" r="R17" s="7">
        <v>30000</v>
      </c>
    </row>
    <row spans="1:24" r="18">
      <c t="s" r="A18" s="4">
        <v>679</v>
      </c>
    </row>
    <row spans="1:24" r="19">
      <c t="s" r="A19" s="3">
        <v>665</v>
      </c>
    </row>
    <row spans="1:24" r="20">
      <c t="s" r="A20" s="4">
        <v>680</v>
      </c>
      <c t="n" r="F20" s="7">
        <v>300000</v>
      </c>
    </row>
    <row spans="1:24" r="21">
      <c t="s" r="A21" s="4">
        <v>681</v>
      </c>
      <c t="n" r="F21" s="5">
        <v>100000</v>
      </c>
    </row>
    <row spans="1:24" r="22">
      <c t="s" r="A22" s="4">
        <v>682</v>
      </c>
      <c t="s" r="R22" s="4">
        <v>683</v>
      </c>
    </row>
    <row spans="1:24" r="23">
      <c t="s" r="A23" s="4">
        <v>684</v>
      </c>
    </row>
    <row spans="1:24" r="24">
      <c t="s" r="A24" s="3">
        <v>665</v>
      </c>
    </row>
    <row spans="1:24" r="25">
      <c t="s" r="A25" s="4">
        <v>685</v>
      </c>
      <c t="n" r="R25" s="7">
        <v>335275</v>
      </c>
    </row>
    <row spans="1:24" r="26">
      <c t="s" r="A26" s="4">
        <v>686</v>
      </c>
    </row>
    <row spans="1:24" r="27">
      <c t="s" r="A27" s="3">
        <v>665</v>
      </c>
    </row>
    <row spans="1:24" r="28">
      <c t="s" r="A28" s="4">
        <v>687</v>
      </c>
      <c t="s" r="F28" s="4">
        <v>688</v>
      </c>
    </row>
    <row spans="1:24" r="29">
      <c t="s" r="A29" s="4">
        <v>689</v>
      </c>
      <c t="n" r="F29" s="7">
        <v>150000</v>
      </c>
    </row>
    <row spans="1:24" r="30">
      <c t="s" r="A30" s="4">
        <v>690</v>
      </c>
      <c t="n" r="F30" s="7">
        <v>150000</v>
      </c>
    </row>
    <row spans="1:24" r="31">
      <c t="s" r="A31" s="4">
        <v>691</v>
      </c>
    </row>
    <row spans="1:24" r="32">
      <c t="s" r="A32" s="3">
        <v>665</v>
      </c>
    </row>
    <row spans="1:24" r="33">
      <c t="s" r="A33" s="4">
        <v>687</v>
      </c>
      <c t="s" r="F33" s="4">
        <v>291</v>
      </c>
    </row>
    <row spans="1:24" r="34">
      <c t="s" r="A34" s="4">
        <v>692</v>
      </c>
    </row>
    <row spans="1:24" r="35">
      <c t="s" r="A35" s="3">
        <v>665</v>
      </c>
    </row>
    <row spans="1:24" r="36">
      <c t="s" r="A36" s="4">
        <v>693</v>
      </c>
      <c t="s" r="F36" s="4">
        <v>694</v>
      </c>
    </row>
    <row spans="1:24" r="37">
      <c t="s" r="A37" s="4">
        <v>695</v>
      </c>
    </row>
    <row spans="1:24" r="38">
      <c t="s" r="A38" s="3">
        <v>665</v>
      </c>
    </row>
    <row spans="1:24" r="39">
      <c t="s" r="A39" s="4">
        <v>693</v>
      </c>
      <c t="s" r="F39" s="4">
        <v>696</v>
      </c>
    </row>
    <row spans="1:24" r="40">
      <c t="s" r="A40" s="4">
        <v>697</v>
      </c>
    </row>
    <row spans="1:24" r="41">
      <c t="s" r="A41" s="3">
        <v>665</v>
      </c>
    </row>
    <row spans="1:24" r="42">
      <c t="s" r="A42" s="4">
        <v>693</v>
      </c>
      <c t="s" r="F42" s="4">
        <v>698</v>
      </c>
    </row>
    <row spans="1:24" r="43">
      <c t="s" r="A43" s="4">
        <v>699</v>
      </c>
    </row>
    <row spans="1:24" r="44">
      <c t="s" r="A44" s="3">
        <v>665</v>
      </c>
    </row>
    <row spans="1:24" r="45">
      <c t="s" r="A45" s="4">
        <v>700</v>
      </c>
      <c t="n" r="J45" s="7">
        <v>20000</v>
      </c>
      <c t="n" r="M45" s="7">
        <v>7400</v>
      </c>
    </row>
    <row spans="1:24" r="46">
      <c t="s" r="A46" s="4">
        <v>701</v>
      </c>
      <c t="s" r="J46" s="4">
        <v>279</v>
      </c>
      <c t="s" r="M46" s="4">
        <v>279</v>
      </c>
    </row>
    <row spans="1:24" r="47">
      <c t="s" r="A47" s="4">
        <v>702</v>
      </c>
      <c t="n" r="J47" s="7">
        <v>30000</v>
      </c>
    </row>
    <row spans="1:24" r="48">
      <c t="s" r="A48" s="4">
        <v>703</v>
      </c>
    </row>
    <row spans="1:24" r="49">
      <c t="s" r="A49" s="3">
        <v>665</v>
      </c>
    </row>
    <row spans="1:24" r="50">
      <c t="s" r="A50" s="4">
        <v>704</v>
      </c>
      <c t="s" r="W50" s="4">
        <v>368</v>
      </c>
    </row>
    <row spans="1:24" r="51">
      <c t="s" r="A51" s="4">
        <v>705</v>
      </c>
      <c t="n" r="L51" s="5">
        <v>30000</v>
      </c>
    </row>
    <row spans="1:24" r="52">
      <c t="s" r="A52" s="4">
        <v>706</v>
      </c>
      <c t="n" r="X52" s="7">
        <v>4100000</v>
      </c>
    </row>
    <row spans="1:24" r="53">
      <c t="s" r="A53" s="4">
        <v>625</v>
      </c>
    </row>
    <row spans="1:24" r="54">
      <c t="s" r="A54" s="3">
        <v>665</v>
      </c>
    </row>
    <row spans="1:24" r="55">
      <c t="s" r="A55" s="4">
        <v>670</v>
      </c>
      <c t="n" r="I55" s="5">
        <v>8</v>
      </c>
    </row>
    <row spans="1:24" r="56">
      <c t="s" r="A56" s="4">
        <v>707</v>
      </c>
      <c t="n" r="U56" s="7">
        <v>284488</v>
      </c>
    </row>
    <row spans="1:24" r="57">
      <c t="s" r="A57" s="4">
        <v>708</v>
      </c>
    </row>
    <row spans="1:24" r="58">
      <c t="s" r="A58" s="3">
        <v>665</v>
      </c>
    </row>
    <row spans="1:24" r="59">
      <c t="s" r="A59" s="4">
        <v>709</v>
      </c>
      <c t="n" r="H59" s="7">
        <v>550000</v>
      </c>
    </row>
    <row spans="1:24" r="60">
      <c t="s" r="A60" s="4">
        <v>710</v>
      </c>
      <c t="n" r="H60" s="7">
        <v>500000</v>
      </c>
    </row>
    <row spans="1:24" r="61">
      <c t="s" r="A61" s="4">
        <v>711</v>
      </c>
    </row>
    <row spans="1:24" r="62">
      <c t="s" r="A62" s="3">
        <v>665</v>
      </c>
    </row>
    <row spans="1:24" r="63">
      <c t="s" r="A63" s="4">
        <v>671</v>
      </c>
      <c t="n" r="Q63" s="5">
        <v>399594</v>
      </c>
      <c t="n" r="S63" s="5">
        <v>399594</v>
      </c>
    </row>
    <row spans="1:24" r="64">
      <c t="s" r="A64" s="4">
        <v>673</v>
      </c>
      <c t="n" r="Q64" s="7">
        <v>249000</v>
      </c>
    </row>
    <row spans="1:24" r="65">
      <c t="s" r="A65" s="4">
        <v>712</v>
      </c>
      <c t="s" r="R65" s="4">
        <v>713</v>
      </c>
    </row>
    <row spans="1:24" r="66">
      <c t="s" r="A66" s="4">
        <v>374</v>
      </c>
      <c t="s" r="Q66" s="4">
        <v>714</v>
      </c>
    </row>
    <row spans="1:24" r="67">
      <c t="s" r="A67" s="4">
        <v>715</v>
      </c>
      <c t="s" r="Q67" s="4">
        <v>716</v>
      </c>
    </row>
    <row spans="1:24" r="68">
      <c t="s" r="A68" s="4">
        <v>37</v>
      </c>
      <c t="n" r="G68" s="7">
        <v>399594</v>
      </c>
      <c t="n" r="T68" s="5">
        <v>399594</v>
      </c>
    </row>
    <row spans="1:24" r="69">
      <c t="s" r="A69" s="4">
        <v>717</v>
      </c>
      <c t="s" r="R69" s="4">
        <v>718</v>
      </c>
    </row>
    <row spans="1:24" r="70">
      <c t="s" r="A70" s="4">
        <v>374</v>
      </c>
      <c t="s" r="B70" s="4">
        <v>714</v>
      </c>
      <c t="s" r="P70" s="4">
        <v>714</v>
      </c>
      <c t="s" r="R70" s="4">
        <v>714</v>
      </c>
    </row>
    <row spans="1:24" r="71">
      <c t="s" r="A71" s="4">
        <v>719</v>
      </c>
    </row>
    <row spans="1:24" r="72">
      <c t="s" r="A72" s="3">
        <v>665</v>
      </c>
    </row>
    <row spans="1:24" r="73">
      <c t="s" r="A73" s="4">
        <v>667</v>
      </c>
      <c t="n" r="T73" s="5">
        <v>930000</v>
      </c>
    </row>
    <row spans="1:24" r="74">
      <c t="s" r="A74" s="4">
        <v>668</v>
      </c>
      <c t="n" r="T74" s="7">
        <v>26830000</v>
      </c>
    </row>
    <row spans="1:24" r="75">
      <c t="s" r="A75" s="4">
        <v>670</v>
      </c>
      <c t="n" r="Q75" s="5">
        <v>2</v>
      </c>
    </row>
    <row spans="1:24" r="76">
      <c t="s" r="A76" s="4">
        <v>671</v>
      </c>
      <c t="n" r="Q76" s="7">
        <v>2500000</v>
      </c>
      <c t="n" r="S76" s="7">
        <v>2500000</v>
      </c>
    </row>
    <row spans="1:24" r="77">
      <c t="s" r="A77" s="4">
        <v>672</v>
      </c>
      <c t="n" r="Q77" s="7">
        <v>100000</v>
      </c>
    </row>
    <row spans="1:24" r="78">
      <c t="s" r="A78" s="4">
        <v>720</v>
      </c>
    </row>
    <row spans="1:24" r="79">
      <c t="s" r="A79" s="3">
        <v>665</v>
      </c>
    </row>
    <row spans="1:24" r="80">
      <c t="s" r="A80" s="4">
        <v>721</v>
      </c>
      <c t="s" r="R80" s="4">
        <v>722</v>
      </c>
    </row>
    <row spans="1:24" r="81">
      <c t="s" r="A81" s="4">
        <v>723</v>
      </c>
      <c t="s" r="R81" s="4">
        <v>724</v>
      </c>
    </row>
    <row spans="1:24" r="82">
      <c t="s" r="A82" s="4">
        <v>725</v>
      </c>
      <c t="s" r="R82" s="4">
        <v>726</v>
      </c>
    </row>
    <row spans="1:24" r="83">
      <c t="s" r="A83" s="4">
        <v>727</v>
      </c>
    </row>
    <row spans="1:24" r="84">
      <c t="s" r="A84" s="3">
        <v>665</v>
      </c>
    </row>
    <row spans="1:24" r="85">
      <c t="s" r="A85" s="4">
        <v>707</v>
      </c>
      <c t="n" r="B85" s="7">
        <v>478877</v>
      </c>
      <c t="n" r="P85" s="7">
        <v>478877</v>
      </c>
      <c t="n" r="R85" s="7">
        <v>478877</v>
      </c>
    </row>
    <row spans="1:24" r="86">
      <c t="s" r="A86" s="4">
        <v>728</v>
      </c>
    </row>
    <row spans="1:24" r="87">
      <c t="s" r="A87" s="3">
        <v>665</v>
      </c>
    </row>
    <row spans="1:24" r="88">
      <c t="s" r="A88" s="4">
        <v>721</v>
      </c>
      <c t="s" r="R88" s="4">
        <v>729</v>
      </c>
    </row>
    <row spans="1:24" r="89">
      <c t="s" r="A89" s="4">
        <v>725</v>
      </c>
      <c t="s" r="R89" s="4">
        <v>730</v>
      </c>
    </row>
    <row spans="1:24" r="90">
      <c t="s" r="A90" s="4">
        <v>731</v>
      </c>
    </row>
    <row spans="1:24" r="91">
      <c t="s" r="A91" s="3">
        <v>665</v>
      </c>
    </row>
    <row spans="1:24" r="92">
      <c t="s" r="A92" s="4">
        <v>707</v>
      </c>
      <c t="n" r="B92" s="7">
        <v>328877</v>
      </c>
      <c t="n" r="P92" s="7">
        <v>328877</v>
      </c>
      <c t="n" r="R92" s="7">
        <v>328877</v>
      </c>
    </row>
    <row spans="1:24" r="93">
      <c t="s" r="A93" s="4">
        <v>732</v>
      </c>
      <c t="n" r="C93" s="7">
        <v>82220</v>
      </c>
      <c t="n" r="D93" s="7">
        <v>82220</v>
      </c>
      <c t="n" r="E93" s="7">
        <v>82220</v>
      </c>
    </row>
    <row spans="1:24" r="94">
      <c t="s" r="A94" s="4">
        <v>733</v>
      </c>
      <c t="s" r="R94" s="4">
        <v>734</v>
      </c>
    </row>
    <row spans="1:24" r="95">
      <c t="s" r="A95" s="4">
        <v>735</v>
      </c>
    </row>
    <row spans="1:24" r="96">
      <c t="s" r="A96" s="3">
        <v>665</v>
      </c>
    </row>
    <row spans="1:24" r="97">
      <c t="s" r="A97" s="4">
        <v>736</v>
      </c>
      <c t="s" r="K97" s="4">
        <v>364</v>
      </c>
    </row>
    <row spans="1:24" r="98">
      <c t="s" r="A98" s="4">
        <v>666</v>
      </c>
      <c t="n" r="K98" s="7">
        <v>14828</v>
      </c>
    </row>
    <row spans="1:24" r="99">
      <c t="s" r="A99" s="4">
        <v>737</v>
      </c>
      <c t="s" r="R99" s="4">
        <v>738</v>
      </c>
    </row>
    <row spans="1:24" r="100">
      <c t="s" r="A100" s="4">
        <v>700</v>
      </c>
      <c t="n" r="N100" s="7">
        <v>14397</v>
      </c>
    </row>
    <row spans="1:24" r="101">
      <c t="s" r="A101" s="4">
        <v>739</v>
      </c>
    </row>
    <row spans="1:24" r="102">
      <c t="s" r="A102" s="3">
        <v>665</v>
      </c>
    </row>
    <row spans="1:24" r="103">
      <c t="s" r="A103" s="4">
        <v>666</v>
      </c>
      <c t="n" r="O103" s="7">
        <v>7486</v>
      </c>
    </row>
    <row spans="1:24" r="104">
      <c t="s" r="A104" s="4">
        <v>740</v>
      </c>
      <c t="s" r="O104" s="4">
        <v>69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741</v>
      </c>
      <c t="s" r="B1" s="2">
        <v>191</v>
      </c>
    </row>
    <row spans="1:2" r="2">
      <c t="s" r="A2" s="4">
        <v>742</v>
      </c>
    </row>
    <row spans="1:2" r="3">
      <c t="s" r="A3" s="3">
        <v>743</v>
      </c>
    </row>
    <row spans="1:2" r="4">
      <c t="n" r="A4" s="5">
        <v>2015</v>
      </c>
      <c t="n" r="B4" s="7">
        <v>66942</v>
      </c>
    </row>
    <row spans="1:2" r="5">
      <c t="n" r="A5" s="5">
        <v>2016</v>
      </c>
      <c t="n" r="B5" s="5">
        <v>245310</v>
      </c>
    </row>
    <row spans="1:2" r="6">
      <c t="n" r="A6" s="5">
        <v>2017</v>
      </c>
      <c t="n" r="B6" s="5">
        <v>88968</v>
      </c>
    </row>
    <row spans="1:2" r="7">
      <c t="s" r="A7" s="4">
        <v>122</v>
      </c>
      <c t="n" r="B7" s="5">
        <v>401220</v>
      </c>
    </row>
    <row spans="1:2" r="8">
      <c t="s" r="A8" s="4">
        <v>699</v>
      </c>
    </row>
    <row spans="1:2" r="9">
      <c t="s" r="A9" s="3">
        <v>743</v>
      </c>
    </row>
    <row spans="1:2" r="10">
      <c t="n" r="A10" s="5">
        <v>2015</v>
      </c>
      <c t="n" r="B10" s="5">
        <v>22200</v>
      </c>
    </row>
    <row spans="1:2" r="11">
      <c t="n" r="A11" s="5">
        <v>2016</v>
      </c>
      <c t="n" r="B11" s="5">
        <v>88800</v>
      </c>
    </row>
    <row spans="1:2" r="12">
      <c t="n" r="A12" s="5">
        <v>2017</v>
      </c>
      <c t="n" r="B12" s="5">
        <v>88800</v>
      </c>
    </row>
    <row spans="1:2" r="13">
      <c t="n" r="A13" s="5">
        <v>2018</v>
      </c>
      <c t="n" r="B13" s="5">
        <v>88800</v>
      </c>
    </row>
    <row spans="1:2" r="14">
      <c t="n" r="A14" s="5">
        <v>2019</v>
      </c>
      <c t="n" r="B14" s="5">
        <v>29600</v>
      </c>
    </row>
    <row spans="1:2" r="15">
      <c t="s" r="A15" s="4">
        <v>122</v>
      </c>
      <c t="n" r="B15" s="7">
        <v>3182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54"/>
    <col customWidth="1" max="3" min="3" width="30"/>
    <col customWidth="1" max="4" min="4" width="21"/>
    <col customWidth="1" max="5" min="5" width="21"/>
    <col customWidth="1" max="6" min="6" width="21"/>
    <col customWidth="1" max="7" min="7" width="21"/>
    <col customWidth="1" max="8" min="8" width="21"/>
    <col customWidth="1" max="9" min="9" width="21"/>
  </cols>
  <sheetData>
    <row spans="1:9" r="1">
      <c t="s" r="A1" s="1">
        <v>744</v>
      </c>
      <c t="s" r="B1" s="2">
        <v>745</v>
      </c>
      <c t="s" r="C1" s="2">
        <v>746</v>
      </c>
      <c t="s" r="D1" s="2">
        <v>654</v>
      </c>
      <c t="s" r="E1" s="2">
        <v>657</v>
      </c>
      <c t="s" r="F1" s="2">
        <v>191</v>
      </c>
      <c t="s" r="G1" s="2">
        <v>303</v>
      </c>
      <c t="s" r="H1" s="2">
        <v>305</v>
      </c>
      <c t="s" r="I1" s="2">
        <v>306</v>
      </c>
    </row>
    <row spans="1:9" r="2">
      <c t="s" r="A2" s="4">
        <v>323</v>
      </c>
    </row>
    <row spans="1:9" r="3">
      <c t="s" r="A3" s="3">
        <v>747</v>
      </c>
    </row>
    <row spans="1:9" r="4">
      <c t="s" r="A4" s="4">
        <v>324</v>
      </c>
      <c t="n" r="F4" s="7">
        <v>4994000</v>
      </c>
      <c t="n" r="G4" s="7">
        <v>1500000</v>
      </c>
      <c t="n" r="H4" s="7">
        <v>2500000</v>
      </c>
      <c t="n" r="I4" s="7">
        <v>3500000</v>
      </c>
    </row>
    <row spans="1:9" r="5">
      <c t="s" r="A5" s="4">
        <v>699</v>
      </c>
    </row>
    <row spans="1:9" r="6">
      <c t="s" r="A6" s="3">
        <v>747</v>
      </c>
    </row>
    <row spans="1:9" r="7">
      <c t="s" r="A7" s="4">
        <v>701</v>
      </c>
      <c t="s" r="D7" s="4">
        <v>279</v>
      </c>
      <c t="s" r="E7" s="4">
        <v>279</v>
      </c>
    </row>
    <row spans="1:9" r="8">
      <c t="s" r="A8" s="4">
        <v>700</v>
      </c>
      <c t="n" r="D8" s="7">
        <v>20000</v>
      </c>
      <c t="n" r="E8" s="7">
        <v>7400</v>
      </c>
    </row>
    <row spans="1:9" r="9">
      <c t="s" r="A9" s="4">
        <v>748</v>
      </c>
    </row>
    <row spans="1:9" r="10">
      <c t="s" r="A10" s="3">
        <v>747</v>
      </c>
    </row>
    <row spans="1:9" r="11">
      <c t="s" r="A11" s="4">
        <v>749</v>
      </c>
      <c t="s" r="B11" s="4">
        <v>432</v>
      </c>
    </row>
    <row spans="1:9" r="12">
      <c t="s" r="A12" s="4">
        <v>750</v>
      </c>
      <c t="s" r="B12" s="4">
        <v>279</v>
      </c>
    </row>
    <row spans="1:9" r="13">
      <c t="s" r="A13" s="4">
        <v>751</v>
      </c>
      <c t="s" r="B13" s="4">
        <v>752</v>
      </c>
    </row>
    <row spans="1:9" r="14">
      <c t="s" r="A14" s="4">
        <v>753</v>
      </c>
    </row>
    <row spans="1:9" r="15">
      <c t="s" r="A15" s="3">
        <v>747</v>
      </c>
    </row>
    <row spans="1:9" r="16">
      <c t="s" r="A16" s="4">
        <v>701</v>
      </c>
      <c t="s" r="C16" s="4">
        <v>279</v>
      </c>
    </row>
    <row spans="1:9" r="17">
      <c t="s" r="A17" s="4">
        <v>700</v>
      </c>
      <c t="n" r="C17" s="7">
        <v>2500</v>
      </c>
    </row>
    <row spans="1:9" r="18">
      <c t="s" r="A18" s="4">
        <v>754</v>
      </c>
    </row>
    <row spans="1:9" r="19">
      <c t="s" r="A19" s="3">
        <v>747</v>
      </c>
    </row>
    <row spans="1:9" r="20">
      <c t="s" r="A20" s="4">
        <v>324</v>
      </c>
      <c t="n" r="C20" s="7">
        <v>2000000</v>
      </c>
    </row>
    <row spans="1:9" r="21">
      <c t="s" r="A21" s="4">
        <v>755</v>
      </c>
      <c t="n" r="C21" s="5">
        <v>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22"/>
    <col customWidth="1" max="5" min="5" width="24"/>
    <col customWidth="1" max="6" min="6" width="36"/>
    <col customWidth="1" max="7" min="7" width="33"/>
    <col customWidth="1" max="8" min="8" width="51"/>
    <col customWidth="1" max="9" min="9" width="46"/>
  </cols>
  <sheetData>
    <row spans="1:9" r="1">
      <c t="s" r="A1" s="1">
        <v>121</v>
      </c>
      <c t="s" r="B1" s="2">
        <v>122</v>
      </c>
      <c t="s" r="C1" s="2">
        <v>123</v>
      </c>
      <c t="s" r="D1" s="2">
        <v>124</v>
      </c>
      <c t="s" r="E1" s="2">
        <v>125</v>
      </c>
      <c t="s" r="F1" s="2">
        <v>126</v>
      </c>
      <c t="s" r="G1" s="2">
        <v>127</v>
      </c>
      <c t="s" r="H1" s="2">
        <v>128</v>
      </c>
      <c t="s" r="I1" s="2">
        <v>129</v>
      </c>
    </row>
    <row spans="1:9" r="2">
      <c t="s" r="A2" s="4">
        <v>130</v>
      </c>
      <c t="n" r="B2" s="7">
        <v>-8047574</v>
      </c>
      <c t="n" r="C2" s="7">
        <v>3000</v>
      </c>
      <c t="n" r="D2" s="7">
        <v>30497</v>
      </c>
      <c t="n" r="E2" s="7">
        <v>-1209600</v>
      </c>
      <c t="n" r="F2" s="7">
        <v>15315110</v>
      </c>
      <c t="n" r="H2" s="7">
        <v>-22078193</v>
      </c>
      <c t="n" r="I2" s="7">
        <v>-108388</v>
      </c>
    </row>
    <row spans="1:9" r="3">
      <c t="s" r="A3" s="4">
        <v>131</v>
      </c>
      <c t="n" r="C3" s="5">
        <v>3000000</v>
      </c>
      <c t="n" r="D3" s="5">
        <v>30496909</v>
      </c>
      <c t="n" r="E3" s="5">
        <v>-60000</v>
      </c>
    </row>
    <row spans="1:9" r="4">
      <c t="s" r="A4" s="4">
        <v>132</v>
      </c>
      <c t="n" r="B4" s="5">
        <v>5331382</v>
      </c>
      <c t="n" r="D4" s="7">
        <v>147</v>
      </c>
      <c t="n" r="F4" s="5">
        <v>5331235</v>
      </c>
    </row>
    <row spans="1:9" r="5">
      <c t="s" r="A5" s="4">
        <v>133</v>
      </c>
      <c t="n" r="D5" s="5">
        <v>147145</v>
      </c>
    </row>
    <row spans="1:9" r="6">
      <c t="s" r="A6" s="4">
        <v>134</v>
      </c>
      <c t="n" r="B6" s="5">
        <v>278951</v>
      </c>
      <c t="n" r="D6" s="7">
        <v>206</v>
      </c>
      <c t="n" r="F6" s="5">
        <v>278745</v>
      </c>
    </row>
    <row spans="1:9" r="7">
      <c t="s" r="A7" s="4">
        <v>135</v>
      </c>
      <c t="n" r="D7" s="5">
        <v>206480</v>
      </c>
    </row>
    <row spans="1:9" r="8">
      <c t="s" r="A8" s="4">
        <v>136</v>
      </c>
      <c t="n" r="B8" s="7">
        <v>364728</v>
      </c>
      <c t="n" r="D8" s="7">
        <v>1633</v>
      </c>
      <c t="n" r="F8" s="5">
        <v>363095</v>
      </c>
    </row>
    <row spans="1:9" r="9">
      <c t="s" r="A9" s="4">
        <v>137</v>
      </c>
      <c t="n" r="B9" s="5">
        <v>1633047</v>
      </c>
      <c t="n" r="D9" s="5">
        <v>1633047</v>
      </c>
    </row>
    <row spans="1:9" r="10">
      <c t="s" r="A10" s="4">
        <v>138</v>
      </c>
      <c t="n" r="B10" s="7">
        <v>10157662</v>
      </c>
      <c t="n" r="D10" s="7">
        <v>67475</v>
      </c>
      <c t="n" r="F10" s="5">
        <v>10090187</v>
      </c>
    </row>
    <row spans="1:9" r="11">
      <c t="s" r="A11" s="4">
        <v>139</v>
      </c>
      <c t="n" r="D11" s="5">
        <v>67475105</v>
      </c>
    </row>
    <row spans="1:9" r="12">
      <c t="s" r="A12" s="4">
        <v>140</v>
      </c>
      <c t="n" r="B12" s="5">
        <v>4304522</v>
      </c>
      <c t="n" r="F12" s="5">
        <v>4304522</v>
      </c>
    </row>
    <row spans="1:9" r="13">
      <c t="s" r="A13" s="4">
        <v>141</v>
      </c>
      <c t="n" r="B13" s="5">
        <v>137510</v>
      </c>
      <c t="n" r="D13" s="7">
        <v>2292</v>
      </c>
      <c t="n" r="F13" s="5">
        <v>135218</v>
      </c>
    </row>
    <row spans="1:9" r="14">
      <c t="s" r="A14" s="4">
        <v>142</v>
      </c>
      <c t="n" r="D14" s="5">
        <v>2291832</v>
      </c>
    </row>
    <row spans="1:9" r="15">
      <c t="s" r="A15" s="4">
        <v>143</v>
      </c>
      <c t="n" r="C15" s="7">
        <v>-2000</v>
      </c>
      <c t="n" r="D15" s="7">
        <v>-3000</v>
      </c>
      <c t="n" r="F15" s="5">
        <v>5000</v>
      </c>
    </row>
    <row spans="1:9" r="16">
      <c t="s" r="A16" s="4">
        <v>144</v>
      </c>
      <c t="n" r="C16" s="5">
        <v>-2000000</v>
      </c>
      <c t="n" r="D16" s="5">
        <v>-3000000</v>
      </c>
    </row>
    <row spans="1:9" r="17">
      <c t="s" r="A17" s="4">
        <v>119</v>
      </c>
      <c t="n" r="B17" s="5">
        <v>0</v>
      </c>
      <c t="n" r="C17" s="7">
        <v>0</v>
      </c>
      <c t="n" r="D17" s="7">
        <v>0</v>
      </c>
      <c t="n" r="E17" s="7">
        <v>0</v>
      </c>
      <c t="n" r="F17" s="5">
        <v>0</v>
      </c>
      <c t="n" r="G17" s="7">
        <v>0</v>
      </c>
      <c t="n" r="H17" s="5">
        <v>0</v>
      </c>
      <c t="n" r="I17" s="5">
        <v>0</v>
      </c>
    </row>
    <row spans="1:9" r="18">
      <c t="s" r="A18" s="4">
        <v>111</v>
      </c>
      <c t="n" r="B18" s="5">
        <v>-25120496</v>
      </c>
      <c t="n" r="H18" s="5">
        <v>-25120496</v>
      </c>
    </row>
    <row spans="1:9" r="19">
      <c t="s" r="A19" s="4">
        <v>145</v>
      </c>
      <c t="n" r="B19" s="7">
        <v>-12593315</v>
      </c>
      <c t="n" r="C19" s="7">
        <v>1000</v>
      </c>
      <c t="n" r="D19" s="7">
        <v>99250</v>
      </c>
      <c t="n" r="E19" s="7">
        <v>-1209600</v>
      </c>
      <c t="n" r="F19" s="7">
        <v>35823112</v>
      </c>
      <c t="n" r="H19" s="7">
        <v>-47198689</v>
      </c>
      <c t="n" r="I19" s="7">
        <v>-108388</v>
      </c>
    </row>
    <row spans="1:9" r="20">
      <c t="s" r="A20" s="4">
        <v>146</v>
      </c>
      <c t="n" r="C20" s="5">
        <v>1000000</v>
      </c>
      <c t="n" r="D20" s="5">
        <v>99250518</v>
      </c>
      <c t="n" r="E20" s="5">
        <v>-6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7</v>
      </c>
      <c t="s" r="B1" s="2">
        <v>1</v>
      </c>
    </row>
    <row spans="1:3" r="2">
      <c t="s" r="B2" s="2">
        <v>2</v>
      </c>
      <c t="s" r="C2" s="2">
        <v>89</v>
      </c>
    </row>
    <row spans="1:3" r="3">
      <c t="s" r="A3" s="3">
        <v>148</v>
      </c>
    </row>
    <row spans="1:3" r="4">
      <c t="s" r="A4" s="4">
        <v>111</v>
      </c>
      <c t="n" r="B4" s="7">
        <v>-25120496</v>
      </c>
      <c t="n" r="C4" s="7">
        <v>-6802926</v>
      </c>
    </row>
    <row spans="1:3" r="5">
      <c t="s" r="A5" s="3">
        <v>149</v>
      </c>
    </row>
    <row spans="1:3" r="6">
      <c t="s" r="A6" s="4">
        <v>150</v>
      </c>
      <c t="n" r="B6" s="5">
        <v>90315</v>
      </c>
      <c t="n" r="C6" s="5">
        <v>59364</v>
      </c>
    </row>
    <row spans="1:3" r="7">
      <c t="s" r="A7" s="4">
        <v>151</v>
      </c>
      <c t="n" r="C7" s="5">
        <v>60000</v>
      </c>
    </row>
    <row spans="1:3" r="8">
      <c t="s" r="A8" s="4">
        <v>152</v>
      </c>
      <c t="n" r="C8" s="5">
        <v>-9600</v>
      </c>
    </row>
    <row spans="1:3" r="9">
      <c t="s" r="A9" s="4">
        <v>153</v>
      </c>
      <c t="n" r="B9" s="5">
        <v>280400</v>
      </c>
    </row>
    <row spans="1:3" r="10">
      <c t="s" r="A10" s="4">
        <v>154</v>
      </c>
      <c t="n" r="B10" s="5">
        <v>497439</v>
      </c>
    </row>
    <row spans="1:3" r="11">
      <c t="s" r="A11" s="4">
        <v>155</v>
      </c>
      <c t="n" r="C11" s="5">
        <v>-190132</v>
      </c>
    </row>
    <row spans="1:3" r="12">
      <c t="s" r="A12" s="4">
        <v>156</v>
      </c>
      <c t="n" r="B12" s="5">
        <v>-509057</v>
      </c>
      <c t="n" r="C12" s="5">
        <v>-548315</v>
      </c>
    </row>
    <row spans="1:3" r="13">
      <c t="s" r="A13" s="4">
        <v>107</v>
      </c>
      <c t="n" r="B13" s="5">
        <v>8121537</v>
      </c>
      <c t="n" r="C13" s="5">
        <v>216224</v>
      </c>
    </row>
    <row spans="1:3" r="14">
      <c t="s" r="A14" s="4">
        <v>157</v>
      </c>
      <c t="n" r="B14" s="5">
        <v>2822011</v>
      </c>
    </row>
    <row spans="1:3" r="15">
      <c t="s" r="A15" s="4">
        <v>158</v>
      </c>
      <c t="n" r="B15" s="5">
        <v>5331382</v>
      </c>
      <c t="n" r="C15" s="5">
        <v>1031640</v>
      </c>
    </row>
    <row spans="1:3" r="16">
      <c t="s" r="A16" s="3">
        <v>159</v>
      </c>
    </row>
    <row spans="1:3" r="17">
      <c t="s" r="A17" s="4">
        <v>29</v>
      </c>
      <c t="n" r="B17" s="5">
        <v>8774</v>
      </c>
      <c t="n" r="C17" s="5">
        <v>213424</v>
      </c>
    </row>
    <row spans="1:3" r="18">
      <c t="s" r="A18" s="4">
        <v>160</v>
      </c>
      <c t="n" r="B18" s="5">
        <v>275953</v>
      </c>
      <c t="n" r="C18" s="5">
        <v>110788</v>
      </c>
    </row>
    <row spans="1:3" r="19">
      <c t="s" r="A19" s="4">
        <v>31</v>
      </c>
      <c t="n" r="B19" s="5">
        <v>55076</v>
      </c>
    </row>
    <row spans="1:3" r="20">
      <c t="s" r="A20" s="4">
        <v>32</v>
      </c>
      <c t="n" r="B20" s="5">
        <v>-208937</v>
      </c>
    </row>
    <row spans="1:3" r="21">
      <c t="s" r="A21" s="4">
        <v>161</v>
      </c>
      <c t="n" r="B21" s="5">
        <v>-172796</v>
      </c>
      <c t="n" r="C21" s="5">
        <v>-896954</v>
      </c>
    </row>
    <row spans="1:3" r="22">
      <c t="s" r="A22" s="4">
        <v>162</v>
      </c>
      <c t="n" r="B22" s="5">
        <v>-299018</v>
      </c>
    </row>
    <row spans="1:3" r="23">
      <c t="s" r="A23" s="4">
        <v>46</v>
      </c>
      <c t="n" r="B23" s="5">
        <v>2521976</v>
      </c>
      <c t="n" r="C23" s="5">
        <v>907684</v>
      </c>
    </row>
    <row spans="1:3" r="24">
      <c t="s" r="A24" s="4">
        <v>47</v>
      </c>
      <c t="n" r="B24" s="5">
        <v>214886</v>
      </c>
    </row>
    <row spans="1:3" r="25">
      <c t="s" r="A25" s="4">
        <v>48</v>
      </c>
      <c t="n" r="B25" s="5">
        <v>-487834</v>
      </c>
    </row>
    <row spans="1:3" r="26">
      <c t="s" r="A26" s="4">
        <v>49</v>
      </c>
      <c t="n" r="B26" s="5">
        <v>912065</v>
      </c>
    </row>
    <row spans="1:3" r="27">
      <c t="s" r="A27" s="4">
        <v>55</v>
      </c>
      <c t="n" r="B27" s="5">
        <v>-468468</v>
      </c>
      <c t="n" r="C27" s="5">
        <v>807347</v>
      </c>
    </row>
    <row spans="1:3" r="28">
      <c t="s" r="A28" s="4">
        <v>163</v>
      </c>
      <c t="n" r="B28" s="5">
        <v>-175078</v>
      </c>
      <c t="n" r="C28" s="5">
        <v>390311</v>
      </c>
    </row>
    <row spans="1:3" r="29">
      <c t="s" r="A29" s="4">
        <v>164</v>
      </c>
      <c t="n" r="B29" s="5">
        <v>-6124372</v>
      </c>
      <c t="n" r="C29" s="5">
        <v>-4651145</v>
      </c>
    </row>
    <row spans="1:3" r="30">
      <c t="s" r="A30" s="3">
        <v>165</v>
      </c>
    </row>
    <row spans="1:3" r="31">
      <c t="s" r="A31" s="4">
        <v>166</v>
      </c>
      <c t="n" r="C31" s="5">
        <v>-115000</v>
      </c>
    </row>
    <row spans="1:3" r="32">
      <c t="s" r="A32" s="4">
        <v>167</v>
      </c>
      <c t="n" r="B32" s="5">
        <v>-14795</v>
      </c>
      <c t="n" r="C32" s="5">
        <v>-32982</v>
      </c>
    </row>
    <row spans="1:3" r="33">
      <c t="s" r="A33" s="4">
        <v>168</v>
      </c>
      <c t="n" r="B33" s="5">
        <v>-500000</v>
      </c>
      <c t="n" r="C33" s="5">
        <v>-399594</v>
      </c>
    </row>
    <row spans="1:3" r="34">
      <c t="s" r="A34" s="4">
        <v>169</v>
      </c>
      <c t="n" r="C34" s="5">
        <v>-166183</v>
      </c>
    </row>
    <row spans="1:3" r="35">
      <c t="s" r="A35" s="4">
        <v>170</v>
      </c>
      <c t="n" r="B35" s="5">
        <v>-68959</v>
      </c>
    </row>
    <row spans="1:3" r="36">
      <c t="s" r="A36" s="4">
        <v>171</v>
      </c>
      <c t="n" r="B36" s="5">
        <v>-583754</v>
      </c>
      <c t="n" r="C36" s="5">
        <v>-713759</v>
      </c>
    </row>
    <row spans="1:3" r="37">
      <c t="s" r="A37" s="3">
        <v>172</v>
      </c>
    </row>
    <row spans="1:3" r="38">
      <c t="s" r="A38" s="4">
        <v>173</v>
      </c>
      <c t="n" r="B38" s="5">
        <v>-3535</v>
      </c>
      <c t="n" r="C38" s="5">
        <v>-75000</v>
      </c>
    </row>
    <row spans="1:3" r="39">
      <c t="s" r="A39" s="4">
        <v>52</v>
      </c>
      <c t="n" r="B39" s="5">
        <v>-624888</v>
      </c>
      <c t="n" r="C39" s="5">
        <v>379880</v>
      </c>
    </row>
    <row spans="1:3" r="40">
      <c t="s" r="A40" s="4">
        <v>174</v>
      </c>
      <c t="n" r="C40" s="5">
        <v>299605</v>
      </c>
    </row>
    <row spans="1:3" r="41">
      <c t="s" r="A41" s="4">
        <v>175</v>
      </c>
      <c t="n" r="C41" s="5">
        <v>2442859</v>
      </c>
    </row>
    <row spans="1:3" r="42">
      <c t="s" r="A42" s="4">
        <v>176</v>
      </c>
      <c t="n" r="B42" s="5">
        <v>7432128</v>
      </c>
      <c t="n" r="C42" s="5">
        <v>3500000</v>
      </c>
    </row>
    <row spans="1:3" r="43">
      <c t="s" r="A43" s="4">
        <v>177</v>
      </c>
      <c t="n" r="B43" s="5">
        <v>150000</v>
      </c>
    </row>
    <row spans="1:3" r="44">
      <c t="s" r="A44" s="4">
        <v>178</v>
      </c>
      <c t="n" r="B44" s="5">
        <v>6953705</v>
      </c>
      <c t="n" r="C44" s="5">
        <v>6547344</v>
      </c>
    </row>
    <row spans="1:3" r="45">
      <c t="s" r="A45" s="4">
        <v>179</v>
      </c>
      <c t="n" r="B45" s="5">
        <v>245579</v>
      </c>
      <c t="n" r="C45" s="5">
        <v>1182440</v>
      </c>
    </row>
    <row spans="1:3" r="46">
      <c t="s" r="A46" s="4">
        <v>180</v>
      </c>
      <c t="n" r="B46" s="5">
        <v>101182</v>
      </c>
      <c t="n" r="C46" s="5">
        <v>168003</v>
      </c>
    </row>
    <row spans="1:3" r="47">
      <c t="s" r="A47" s="4">
        <v>181</v>
      </c>
      <c t="n" r="B47" s="5">
        <v>346761</v>
      </c>
      <c t="n" r="C47" s="5">
        <v>1350443</v>
      </c>
    </row>
    <row spans="1:3" r="48">
      <c t="s" r="A48" s="3">
        <v>182</v>
      </c>
    </row>
    <row spans="1:3" r="49">
      <c t="s" r="A49" s="4">
        <v>183</v>
      </c>
      <c t="n" r="B49" s="5">
        <v>1151</v>
      </c>
      <c t="n" r="C49" s="5">
        <v>37078</v>
      </c>
    </row>
    <row spans="1:3" r="50">
      <c t="s" r="A50" s="4">
        <v>184</v>
      </c>
      <c t="n" r="B50" s="5">
        <v>0</v>
      </c>
      <c t="n" r="C50" s="7">
        <v>0</v>
      </c>
    </row>
    <row spans="1:3" r="51">
      <c t="s" r="A51" s="3">
        <v>185</v>
      </c>
    </row>
    <row spans="1:3" r="52">
      <c t="s" r="A52" s="4">
        <v>186</v>
      </c>
      <c t="n" r="B52" s="5">
        <v>6261474</v>
      </c>
    </row>
    <row spans="1:3" r="53">
      <c t="s" r="A53" s="4">
        <v>187</v>
      </c>
      <c t="n" r="B53" s="5">
        <v>5000000</v>
      </c>
    </row>
    <row spans="1:3" r="54">
      <c t="s" r="A54" s="4">
        <v>72</v>
      </c>
    </row>
    <row spans="1:3" r="55">
      <c t="s" r="A55" s="3">
        <v>159</v>
      </c>
    </row>
    <row spans="1:3" r="56">
      <c t="s" r="A56" s="4">
        <v>48</v>
      </c>
      <c t="n" r="B56" s="5">
        <v>185498</v>
      </c>
    </row>
    <row spans="1:3" r="57">
      <c t="s" r="A57" s="4">
        <v>188</v>
      </c>
    </row>
    <row spans="1:3" r="58">
      <c t="s" r="A58" s="3">
        <v>185</v>
      </c>
    </row>
    <row spans="1:3" r="59">
      <c t="s" r="A59" s="4">
        <v>189</v>
      </c>
      <c t="n" r="B59" s="7">
        <v>3647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spans="1:2" r="1">
      <c t="s" r="A1" s="1">
        <v>190</v>
      </c>
      <c t="s" r="B1" s="2">
        <v>1</v>
      </c>
    </row>
    <row spans="1:2" r="2">
      <c t="s" r="B2" s="2">
        <v>191</v>
      </c>
    </row>
    <row spans="1:2" r="3">
      <c t="s" r="A3" s="3">
        <v>192</v>
      </c>
    </row>
    <row spans="1:2" r="4">
      <c t="s" r="A4" s="4">
        <v>193</v>
      </c>
      <c t="n" r="B4" s="7">
        <v>352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Organization, Nature o</vt:lpstr>
      <vt:lpstr>Summary of Significant Accounti</vt:lpstr>
      <vt:lpstr>Asset Acquisition</vt:lpstr>
      <vt:lpstr>Inventories</vt:lpstr>
      <vt:lpstr>Convertible Notes Payable and D</vt:lpstr>
      <vt:lpstr>Share Based Awards, Restricted </vt:lpstr>
      <vt:lpstr>Related Party Transactions</vt:lpstr>
      <vt:lpstr>Stockholder's Equity</vt:lpstr>
      <vt:lpstr>Commitments and Contingencies</vt:lpstr>
      <vt:lpstr>Subsequent Events</vt:lpstr>
      <vt:lpstr>Summary of Significant Accoun18</vt:lpstr>
      <vt:lpstr>Summary of Significant Accoun19</vt:lpstr>
      <vt:lpstr>Asset Acquisition (Tables)</vt:lpstr>
      <vt:lpstr>Inventories (Tables)</vt:lpstr>
      <vt:lpstr>Convertible Notes Payable and22</vt:lpstr>
      <vt:lpstr>Share Based Awards, Restricte23</vt:lpstr>
      <vt:lpstr>Commitments and Contingencies (</vt:lpstr>
      <vt:lpstr>Business Organization, Nature25</vt:lpstr>
      <vt:lpstr>Summary of Significant Accoun26</vt:lpstr>
      <vt:lpstr>Summary of Significant Accoun27</vt:lpstr>
      <vt:lpstr>Summary of Significant Accoun28</vt:lpstr>
      <vt:lpstr>Asset Acquisition - Additional </vt:lpstr>
      <vt:lpstr>Asset Acquisition - Schedule of</vt:lpstr>
      <vt:lpstr>Asset Acquisition - Schedule 31</vt:lpstr>
      <vt:lpstr>Inventories - Schedule of Inven</vt:lpstr>
      <vt:lpstr>Inventories - Additional Inform</vt:lpstr>
      <vt:lpstr>Convertible Notes Payable and34</vt:lpstr>
      <vt:lpstr>Convertible Notes Payable and35</vt:lpstr>
      <vt:lpstr>Share Based Awards, Restricte36</vt:lpstr>
      <vt:lpstr>Share Based Awards, Restricte37</vt:lpstr>
      <vt:lpstr>Share Based Awards, Restricte38</vt:lpstr>
      <vt:lpstr>Related Party Transactions - Ad</vt:lpstr>
      <vt:lpstr>Stockholder's Equity - Addition</vt:lpstr>
      <vt:lpstr>Commitments and Contingencies -</vt:lpstr>
      <vt:lpstr>Commitments and Contingencies42</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8:05:23Z</dcterms:created>
  <dcterms:modified xmlns:dcterms="http://purl.org/dc/terms/" xmlns:xsi="http://www.w3.org/2001/XMLSchema-instance" xsi:type="dcterms:W3CDTF">2015-11-12T08:05:23Z</dcterms:modified>
  <dc:title xmlns:dc="http://purl.org/dc/elements/1.1/">Untitled</dc:title>
  <dc:description xmlns:dc="http://purl.org/dc/elements/1.1/"/>
  <dc:subject xmlns:dc="http://purl.org/dc/elements/1.1/"/>
  <cp:keywords/>
  <cp:category/>
</cp:coreProperties>
</file>